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Changes in Accounting Policies" sheetId="9" state="visible" r:id="rId9"/>
    <sheet xmlns:r="http://schemas.openxmlformats.org/officeDocument/2006/relationships" name="Finance Costs" sheetId="10" state="visible" r:id="rId10"/>
    <sheet xmlns:r="http://schemas.openxmlformats.org/officeDocument/2006/relationships" name="Foreign Exchange (Gain) Loss, N" sheetId="11" state="visible" r:id="rId11"/>
    <sheet xmlns:r="http://schemas.openxmlformats.org/officeDocument/2006/relationships" name="Impairment Charges" sheetId="12" state="visible" r:id="rId12"/>
    <sheet xmlns:r="http://schemas.openxmlformats.org/officeDocument/2006/relationships" name="Acquisition" sheetId="13" state="visible" r:id="rId13"/>
    <sheet xmlns:r="http://schemas.openxmlformats.org/officeDocument/2006/relationships" name="Assets Held For Sale and Discon" sheetId="14" state="visible" r:id="rId14"/>
    <sheet xmlns:r="http://schemas.openxmlformats.org/officeDocument/2006/relationships" name="Income Taxes" sheetId="15" state="visible" r:id="rId15"/>
    <sheet xmlns:r="http://schemas.openxmlformats.org/officeDocument/2006/relationships" name="Per Share Amounts" sheetId="16" state="visible" r:id="rId16"/>
    <sheet xmlns:r="http://schemas.openxmlformats.org/officeDocument/2006/relationships" name="Exploration and Evaluation Asse" sheetId="17" state="visible" r:id="rId17"/>
    <sheet xmlns:r="http://schemas.openxmlformats.org/officeDocument/2006/relationships" name="Property, Plant and Equipment, " sheetId="18" state="visible" r:id="rId18"/>
    <sheet xmlns:r="http://schemas.openxmlformats.org/officeDocument/2006/relationships" name="Contingent Payment" sheetId="19" state="visible" r:id="rId19"/>
    <sheet xmlns:r="http://schemas.openxmlformats.org/officeDocument/2006/relationships" name="Long-term Debt" sheetId="20" state="visible" r:id="rId20"/>
    <sheet xmlns:r="http://schemas.openxmlformats.org/officeDocument/2006/relationships" name="Decommissioning Liabilities" sheetId="21" state="visible" r:id="rId21"/>
    <sheet xmlns:r="http://schemas.openxmlformats.org/officeDocument/2006/relationships" name="Other Liabilities" sheetId="22" state="visible" r:id="rId22"/>
    <sheet xmlns:r="http://schemas.openxmlformats.org/officeDocument/2006/relationships" name="Share Capital" sheetId="23" state="visible" r:id="rId23"/>
    <sheet xmlns:r="http://schemas.openxmlformats.org/officeDocument/2006/relationships" name="Accumulated Other Comprehensive" sheetId="24" state="visible" r:id="rId24"/>
    <sheet xmlns:r="http://schemas.openxmlformats.org/officeDocument/2006/relationships" name="Stock-Based Compensation Plans" sheetId="25" state="visible" r:id="rId25"/>
    <sheet xmlns:r="http://schemas.openxmlformats.org/officeDocument/2006/relationships" name="Capital Structure" sheetId="26" state="visible" r:id="rId26"/>
    <sheet xmlns:r="http://schemas.openxmlformats.org/officeDocument/2006/relationships" name="Financial Instruments" sheetId="27" state="visible" r:id="rId27"/>
    <sheet xmlns:r="http://schemas.openxmlformats.org/officeDocument/2006/relationships" name="Risk Management" sheetId="28" state="visible" r:id="rId28"/>
    <sheet xmlns:r="http://schemas.openxmlformats.org/officeDocument/2006/relationships" name="Supplementary Cash Flow Informa" sheetId="29" state="visible" r:id="rId29"/>
    <sheet xmlns:r="http://schemas.openxmlformats.org/officeDocument/2006/relationships" name="Commitments and Contingencies" sheetId="30" state="visible" r:id="rId30"/>
    <sheet xmlns:r="http://schemas.openxmlformats.org/officeDocument/2006/relationships" name="Changes in Accounting Policies " sheetId="31" state="visible" r:id="rId31"/>
    <sheet xmlns:r="http://schemas.openxmlformats.org/officeDocument/2006/relationships" name="Description of Business and S32" sheetId="32" state="visible" r:id="rId32"/>
    <sheet xmlns:r="http://schemas.openxmlformats.org/officeDocument/2006/relationships" name="Changes in Accounting Policie33" sheetId="33" state="visible" r:id="rId33"/>
    <sheet xmlns:r="http://schemas.openxmlformats.org/officeDocument/2006/relationships" name="Finance Costs (Tables)" sheetId="34" state="visible" r:id="rId34"/>
    <sheet xmlns:r="http://schemas.openxmlformats.org/officeDocument/2006/relationships" name="Foreign Exchange (Gain) Loss,35" sheetId="35" state="visible" r:id="rId35"/>
    <sheet xmlns:r="http://schemas.openxmlformats.org/officeDocument/2006/relationships" name="Impairment Charges (Tables)" sheetId="36" state="visible" r:id="rId36"/>
    <sheet xmlns:r="http://schemas.openxmlformats.org/officeDocument/2006/relationships" name="Assets Held For Sale and Disc37" sheetId="37" state="visible" r:id="rId37"/>
    <sheet xmlns:r="http://schemas.openxmlformats.org/officeDocument/2006/relationships" name="Income Taxes (Tables)" sheetId="38" state="visible" r:id="rId38"/>
    <sheet xmlns:r="http://schemas.openxmlformats.org/officeDocument/2006/relationships" name="Per Share Amounts (Tables)" sheetId="39" state="visible" r:id="rId39"/>
    <sheet xmlns:r="http://schemas.openxmlformats.org/officeDocument/2006/relationships" name="Exploration and Evaluation As40" sheetId="40" state="visible" r:id="rId40"/>
    <sheet xmlns:r="http://schemas.openxmlformats.org/officeDocument/2006/relationships" name="Property, Plant and Equipment41" sheetId="41" state="visible" r:id="rId41"/>
    <sheet xmlns:r="http://schemas.openxmlformats.org/officeDocument/2006/relationships" name="Contingent Payment (Tables)" sheetId="42" state="visible" r:id="rId42"/>
    <sheet xmlns:r="http://schemas.openxmlformats.org/officeDocument/2006/relationships" name="Long-term Debt (Tables)" sheetId="43" state="visible" r:id="rId43"/>
    <sheet xmlns:r="http://schemas.openxmlformats.org/officeDocument/2006/relationships" name="Decommissioning Liabilities (Ta" sheetId="44" state="visible" r:id="rId44"/>
    <sheet xmlns:r="http://schemas.openxmlformats.org/officeDocument/2006/relationships" name="Other Liabilities (Tables)" sheetId="45" state="visible" r:id="rId45"/>
    <sheet xmlns:r="http://schemas.openxmlformats.org/officeDocument/2006/relationships" name="Share Capital (Tables)" sheetId="46" state="visible" r:id="rId46"/>
    <sheet xmlns:r="http://schemas.openxmlformats.org/officeDocument/2006/relationships" name="Accumulated Other Comprehensi47" sheetId="47" state="visible" r:id="rId47"/>
    <sheet xmlns:r="http://schemas.openxmlformats.org/officeDocument/2006/relationships" name="Stock-Based Compensation Plans " sheetId="48" state="visible" r:id="rId48"/>
    <sheet xmlns:r="http://schemas.openxmlformats.org/officeDocument/2006/relationships" name="Capital Structure (Tables)" sheetId="49" state="visible" r:id="rId49"/>
    <sheet xmlns:r="http://schemas.openxmlformats.org/officeDocument/2006/relationships" name="Financial Instruments (Tables)" sheetId="50" state="visible" r:id="rId50"/>
    <sheet xmlns:r="http://schemas.openxmlformats.org/officeDocument/2006/relationships" name="Risk Management (Tables)" sheetId="51" state="visible" r:id="rId51"/>
    <sheet xmlns:r="http://schemas.openxmlformats.org/officeDocument/2006/relationships" name="Supplementary Cash Flow Infor52" sheetId="52" state="visible" r:id="rId52"/>
    <sheet xmlns:r="http://schemas.openxmlformats.org/officeDocument/2006/relationships" name="Description of Business and S53" sheetId="53" state="visible" r:id="rId53"/>
    <sheet xmlns:r="http://schemas.openxmlformats.org/officeDocument/2006/relationships" name="Description of Business and S54" sheetId="54" state="visible" r:id="rId54"/>
    <sheet xmlns:r="http://schemas.openxmlformats.org/officeDocument/2006/relationships" name="Description of Business and S55" sheetId="55" state="visible" r:id="rId55"/>
    <sheet xmlns:r="http://schemas.openxmlformats.org/officeDocument/2006/relationships" name="Description of Business and S56" sheetId="56" state="visible" r:id="rId56"/>
    <sheet xmlns:r="http://schemas.openxmlformats.org/officeDocument/2006/relationships" name="Description of Business and S57" sheetId="57" state="visible" r:id="rId57"/>
    <sheet xmlns:r="http://schemas.openxmlformats.org/officeDocument/2006/relationships" name="Description of Business and S58" sheetId="58" state="visible" r:id="rId58"/>
    <sheet xmlns:r="http://schemas.openxmlformats.org/officeDocument/2006/relationships" name="Description of Business and S59" sheetId="59" state="visible" r:id="rId59"/>
    <sheet xmlns:r="http://schemas.openxmlformats.org/officeDocument/2006/relationships" name="Changes in Accounting Policie60" sheetId="60" state="visible" r:id="rId60"/>
    <sheet xmlns:r="http://schemas.openxmlformats.org/officeDocument/2006/relationships" name="Finance Costs - Schedule of Fin" sheetId="61" state="visible" r:id="rId61"/>
    <sheet xmlns:r="http://schemas.openxmlformats.org/officeDocument/2006/relationships" name="Foreign Exchange (Gain) Loss,62" sheetId="62" state="visible" r:id="rId62"/>
    <sheet xmlns:r="http://schemas.openxmlformats.org/officeDocument/2006/relationships" name="Impairment Charges - Additional" sheetId="63" state="visible" r:id="rId63"/>
    <sheet xmlns:r="http://schemas.openxmlformats.org/officeDocument/2006/relationships" name="Impairment Charges - Summary of" sheetId="64" state="visible" r:id="rId64"/>
    <sheet xmlns:r="http://schemas.openxmlformats.org/officeDocument/2006/relationships" name="Impairment Charges - Summary 65" sheetId="65" state="visible" r:id="rId65"/>
    <sheet xmlns:r="http://schemas.openxmlformats.org/officeDocument/2006/relationships" name="Acquisition - Additional Inform" sheetId="66" state="visible" r:id="rId66"/>
    <sheet xmlns:r="http://schemas.openxmlformats.org/officeDocument/2006/relationships" name="Assets Held for Sale and Disc67" sheetId="67" state="visible" r:id="rId67"/>
    <sheet xmlns:r="http://schemas.openxmlformats.org/officeDocument/2006/relationships" name="Assets Held for Sale and Disc68" sheetId="68" state="visible" r:id="rId68"/>
    <sheet xmlns:r="http://schemas.openxmlformats.org/officeDocument/2006/relationships" name="Assets Held for Sale and Disc69" sheetId="69" state="visible" r:id="rId69"/>
    <sheet xmlns:r="http://schemas.openxmlformats.org/officeDocument/2006/relationships" name="Assets Held for Sale and Disc70" sheetId="70" state="visible" r:id="rId70"/>
    <sheet xmlns:r="http://schemas.openxmlformats.org/officeDocument/2006/relationships" name="Assets Held for Sale and Disc71" sheetId="71" state="visible" r:id="rId71"/>
    <sheet xmlns:r="http://schemas.openxmlformats.org/officeDocument/2006/relationships" name="Income Taxes - Provision for In" sheetId="72" state="visible" r:id="rId72"/>
    <sheet xmlns:r="http://schemas.openxmlformats.org/officeDocument/2006/relationships" name="Per Share Amounts - Schedule Re" sheetId="73" state="visible" r:id="rId73"/>
    <sheet xmlns:r="http://schemas.openxmlformats.org/officeDocument/2006/relationships" name="Per Share Amounts - Additional " sheetId="74" state="visible" r:id="rId74"/>
    <sheet xmlns:r="http://schemas.openxmlformats.org/officeDocument/2006/relationships" name="Exploration and Evaluation As75" sheetId="75" state="visible" r:id="rId75"/>
    <sheet xmlns:r="http://schemas.openxmlformats.org/officeDocument/2006/relationships" name="Property, Plant and Equipment76" sheetId="76" state="visible" r:id="rId76"/>
    <sheet xmlns:r="http://schemas.openxmlformats.org/officeDocument/2006/relationships" name="Contingent Payment - Summary of" sheetId="77" state="visible" r:id="rId77"/>
    <sheet xmlns:r="http://schemas.openxmlformats.org/officeDocument/2006/relationships" name="Contingent Payment - Additional" sheetId="78" state="visible" r:id="rId78"/>
    <sheet xmlns:r="http://schemas.openxmlformats.org/officeDocument/2006/relationships" name="Long-term Debt - Schedule of Lo" sheetId="79" state="visible" r:id="rId79"/>
    <sheet xmlns:r="http://schemas.openxmlformats.org/officeDocument/2006/relationships" name="Decommissioning Liabilities - S" sheetId="80" state="visible" r:id="rId80"/>
    <sheet xmlns:r="http://schemas.openxmlformats.org/officeDocument/2006/relationships" name="Decommissioning Liabilities - A" sheetId="81" state="visible" r:id="rId81"/>
    <sheet xmlns:r="http://schemas.openxmlformats.org/officeDocument/2006/relationships" name="Other Liabilities - Summary of " sheetId="82" state="visible" r:id="rId82"/>
    <sheet xmlns:r="http://schemas.openxmlformats.org/officeDocument/2006/relationships" name="Share Capital - Additional Info" sheetId="83" state="visible" r:id="rId83"/>
    <sheet xmlns:r="http://schemas.openxmlformats.org/officeDocument/2006/relationships" name="Share Capital - Summary of Shar" sheetId="84" state="visible" r:id="rId84"/>
    <sheet xmlns:r="http://schemas.openxmlformats.org/officeDocument/2006/relationships" name="Accumulated Other Comprehensi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Capital Structure - Additional " sheetId="89" state="visible" r:id="rId89"/>
    <sheet xmlns:r="http://schemas.openxmlformats.org/officeDocument/2006/relationships" name="Capital Structure - Summary of " sheetId="90" state="visible" r:id="rId90"/>
    <sheet xmlns:r="http://schemas.openxmlformats.org/officeDocument/2006/relationships" name="Capital Structure - Summary o91" sheetId="91" state="visible" r:id="rId91"/>
    <sheet xmlns:r="http://schemas.openxmlformats.org/officeDocument/2006/relationships" name="Financial Instruments - Additio" sheetId="92" state="visible" r:id="rId92"/>
    <sheet xmlns:r="http://schemas.openxmlformats.org/officeDocument/2006/relationships" name="Financial Instruments - Summary" sheetId="93" state="visible" r:id="rId93"/>
    <sheet xmlns:r="http://schemas.openxmlformats.org/officeDocument/2006/relationships" name="Financial Instruments - Summa94" sheetId="94" state="visible" r:id="rId94"/>
    <sheet xmlns:r="http://schemas.openxmlformats.org/officeDocument/2006/relationships" name="Financial Instruments - Reconci" sheetId="95" state="visible" r:id="rId95"/>
    <sheet xmlns:r="http://schemas.openxmlformats.org/officeDocument/2006/relationships" name="Financial Instruments - Recon96" sheetId="96" state="visible" r:id="rId96"/>
    <sheet xmlns:r="http://schemas.openxmlformats.org/officeDocument/2006/relationships" name="Financial Instruments - Summa97" sheetId="97" state="visible" r:id="rId97"/>
    <sheet xmlns:r="http://schemas.openxmlformats.org/officeDocument/2006/relationships" name="Financial Instruments - Summa98" sheetId="98" state="visible" r:id="rId98"/>
    <sheet xmlns:r="http://schemas.openxmlformats.org/officeDocument/2006/relationships" name="Financial Instruments - Summa99" sheetId="99" state="visible" r:id="rId99"/>
    <sheet xmlns:r="http://schemas.openxmlformats.org/officeDocument/2006/relationships" name="Risk Management - Additional In" sheetId="100" state="visible" r:id="rId100"/>
    <sheet xmlns:r="http://schemas.openxmlformats.org/officeDocument/2006/relationships" name="Risk Management - Net Fair Valu" sheetId="101" state="visible" r:id="rId101"/>
    <sheet xmlns:r="http://schemas.openxmlformats.org/officeDocument/2006/relationships" name="Risk Management - Impact of Flu" sheetId="102" state="visible" r:id="rId102"/>
    <sheet xmlns:r="http://schemas.openxmlformats.org/officeDocument/2006/relationships" name="Supplementary Cash Flow Info103" sheetId="103" state="visible" r:id="rId103"/>
    <sheet xmlns:r="http://schemas.openxmlformats.org/officeDocument/2006/relationships" name="Commitments and Contingencies -" sheetId="104" state="visible" r:id="rId104"/>
  </sheets>
  <definedNames/>
  <calcPr calcId="124519" fullCalcOnLoad="1"/>
</workbook>
</file>

<file path=xl/sharedStrings.xml><?xml version="1.0" encoding="utf-8"?>
<sst xmlns="http://schemas.openxmlformats.org/spreadsheetml/2006/main" uniqueCount="767">
  <si>
    <t>Document and Entity Information</t>
  </si>
  <si>
    <t>6 Months Ended</t>
  </si>
  <si>
    <t>Jun. 30, 2018</t>
  </si>
  <si>
    <t>Document And Entity Information [Abstract]</t>
  </si>
  <si>
    <t>Document Type</t>
  </si>
  <si>
    <t>6-K</t>
  </si>
  <si>
    <t>Amendment Flag</t>
  </si>
  <si>
    <t>false</t>
  </si>
  <si>
    <t>Document Period End Date</t>
  </si>
  <si>
    <t>Jun. 30,
		2018</t>
  </si>
  <si>
    <t>Document Fiscal Year Focus</t>
  </si>
  <si>
    <t>Document Fiscal Period Focus</t>
  </si>
  <si>
    <t>Q2</t>
  </si>
  <si>
    <t>Trading Symbol</t>
  </si>
  <si>
    <t>CVE</t>
  </si>
  <si>
    <t>Entity Registrant Name</t>
  </si>
  <si>
    <t>CENOVUS ENERGY INC.</t>
  </si>
  <si>
    <t>Entity Central Index Key</t>
  </si>
  <si>
    <t>Current Fiscal Year End Date</t>
  </si>
  <si>
    <t>--12-31</t>
  </si>
  <si>
    <t>Consolidated Statements of Earnings (Loss) (unaudited) - CAD ($) $ in Millions</t>
  </si>
  <si>
    <t>3 Months Ended</t>
  </si>
  <si>
    <t>Jun. 30, 2017</t>
  </si>
  <si>
    <t>Revenues</t>
  </si>
  <si>
    <t>Gross Sales</t>
  </si>
  <si>
    <t>[1]</t>
  </si>
  <si>
    <t>Less: Royalties</t>
  </si>
  <si>
    <t>Revenue</t>
  </si>
  <si>
    <t>Expenses</t>
  </si>
  <si>
    <t>Purchased Product</t>
  </si>
  <si>
    <t>Transportation and Blending</t>
  </si>
  <si>
    <t>Operating</t>
  </si>
  <si>
    <t>(Gain) Loss on Risk Management</t>
  </si>
  <si>
    <t>Depreciation, Depletion and Amortization</t>
  </si>
  <si>
    <t>General and Administrative</t>
  </si>
  <si>
    <t>Finance Costs</t>
  </si>
  <si>
    <t>Interest Income</t>
  </si>
  <si>
    <t>Foreign Exchange (Gain) Loss, Net</t>
  </si>
  <si>
    <t>Revaluation (Gain)</t>
  </si>
  <si>
    <t>Transaction Costs</t>
  </si>
  <si>
    <t>Re-measurement of Contingent Payment</t>
  </si>
  <si>
    <t>Research Costs</t>
  </si>
  <si>
    <t>(Gain) Loss on Divestiture of Assets</t>
  </si>
  <si>
    <t>Other (Income) Loss, Net</t>
  </si>
  <si>
    <t>Earnings (Loss) From Continuing Operations Before Income Tax</t>
  </si>
  <si>
    <t>Income Tax Expense (Recovery)</t>
  </si>
  <si>
    <t>Net Earnings (Loss) From Continuing Operations</t>
  </si>
  <si>
    <t>Net Earnings (Loss) From Discontinued Operations</t>
  </si>
  <si>
    <t>Net Earnings (Loss)</t>
  </si>
  <si>
    <t>[1],[2]</t>
  </si>
  <si>
    <t>[3]</t>
  </si>
  <si>
    <t>Basic and Diluted Earnings (Loss) Per Share ($)</t>
  </si>
  <si>
    <t>Continuing Operations</t>
  </si>
  <si>
    <t>Discontinued Operations</t>
  </si>
  <si>
    <t>Net Earnings (Loss) Per Share</t>
  </si>
  <si>
    <t>The comparative period has been restated to reflect discontinued operations as discussed in Note 8 and measurement period adjustments related to the Acquisition as discussed in Note 7.</t>
  </si>
  <si>
    <t>[2]</t>
  </si>
  <si>
    <t>The comparative period has been restated to reflect measurement period adjustments related to the Acquisition as discussed in Note 7.</t>
  </si>
  <si>
    <t>The comparative period has been restated to reflect the measurement period adjustments related to the Acquisition as discussed in Note 7.</t>
  </si>
  <si>
    <t>Consolidated Statements of Comprehensive Income (Loss) (unaudited) - CAD ($) $ in Millions</t>
  </si>
  <si>
    <t>Statement Of Comprehensive Income [Abstract]</t>
  </si>
  <si>
    <t>[1],[3]</t>
  </si>
  <si>
    <t>Items That Will Not be Reclassified to Profit or Loss:</t>
  </si>
  <si>
    <t>Actuarial Gain (Loss) Relating to Pension and Other Post-Retirement Benefits</t>
  </si>
  <si>
    <t>Items That May be Reclassified to Profit or Loss:</t>
  </si>
  <si>
    <t>Foreign Currency Translation Adjustment</t>
  </si>
  <si>
    <t>Total Other Comprehensive Income (Loss), Net of Tax</t>
  </si>
  <si>
    <t>Comprehensive Income (Loss)</t>
  </si>
  <si>
    <t>Consolidated Balance Sheets (unaudited) - CAD ($) $ in Millions</t>
  </si>
  <si>
    <t>Dec. 31, 2017</t>
  </si>
  <si>
    <t>Current Assets</t>
  </si>
  <si>
    <t>Cash and Cash Equivalents</t>
  </si>
  <si>
    <t>Accounts Receivable and Accrued Revenues</t>
  </si>
  <si>
    <t>Income Tax Receivable</t>
  </si>
  <si>
    <t>Inventories</t>
  </si>
  <si>
    <t>Risk Management</t>
  </si>
  <si>
    <t>Assets Held for Sale</t>
  </si>
  <si>
    <t>Total Current Assets</t>
  </si>
  <si>
    <t>Exploration and Evaluation Assets</t>
  </si>
  <si>
    <t>Property, Plant and Equipment, Net</t>
  </si>
  <si>
    <t>Other Assets</t>
  </si>
  <si>
    <t>Goodwill</t>
  </si>
  <si>
    <t>Total Assets</t>
  </si>
  <si>
    <t>Current Liabilities</t>
  </si>
  <si>
    <t>Accounts Payable and Accrued Liabilities</t>
  </si>
  <si>
    <t>Contingent Payment</t>
  </si>
  <si>
    <t>Income Tax Payable</t>
  </si>
  <si>
    <t>Liabilities Related to Assets Held for Sale</t>
  </si>
  <si>
    <t>Total Current Liabilities</t>
  </si>
  <si>
    <t>Long-Term Debt</t>
  </si>
  <si>
    <t>Decommissioning Liabilities</t>
  </si>
  <si>
    <t>Other Liabilities</t>
  </si>
  <si>
    <t>Deferred Income Taxes</t>
  </si>
  <si>
    <t>Total Liabilities</t>
  </si>
  <si>
    <t>Shareholders’ Equity</t>
  </si>
  <si>
    <t>Total Liabilities and Shareholders’ Equity</t>
  </si>
  <si>
    <t>Consolidated Statements of Shareholders' Equity (unaudited) - CAD ($) $ in Millions</t>
  </si>
  <si>
    <t>Total</t>
  </si>
  <si>
    <t>Share Capital [Member]</t>
  </si>
  <si>
    <t>Paid in Surplus [Member]</t>
  </si>
  <si>
    <t>Retained Earnings [Member]</t>
  </si>
  <si>
    <t>AOCI [Member]</t>
  </si>
  <si>
    <t>Beginning balance at Dec. 31, 2016</t>
  </si>
  <si>
    <t>[4]</t>
  </si>
  <si>
    <t>[2],[3]</t>
  </si>
  <si>
    <t>Other Comprehensive Income (Loss)</t>
  </si>
  <si>
    <t>Common Shares Issued</t>
  </si>
  <si>
    <t>Stock-Based Compensation Expense</t>
  </si>
  <si>
    <t>Dividends on Common Shares</t>
  </si>
  <si>
    <t>Ending balance at Jun. 30, 2017</t>
  </si>
  <si>
    <t>Ending balance at Dec. 31, 2017</t>
  </si>
  <si>
    <t>Ending balance at Jun. 30, 2018</t>
  </si>
  <si>
    <t>Accumulated Other Comprehensive Income (Loss).</t>
  </si>
  <si>
    <t>Consolidated Statements of Cash Flows (unaudited) - CAD ($) $ in Millions</t>
  </si>
  <si>
    <t>Operating Activities</t>
  </si>
  <si>
    <t>[1],[2],[3]</t>
  </si>
  <si>
    <t>Exploration Expense</t>
  </si>
  <si>
    <t>Unrealized (Gain) Loss on Risk Management</t>
  </si>
  <si>
    <t>Unrealized Foreign Exchange (Gain) Loss</t>
  </si>
  <si>
    <t>(Gain) Loss on Discontinuance</t>
  </si>
  <si>
    <t>Unwinding of Discount on Decommissioning Liabilities</t>
  </si>
  <si>
    <t>Onerous Contract Provisions, Net of Cash Paid</t>
  </si>
  <si>
    <t>Other</t>
  </si>
  <si>
    <t>Net Change in Other Assets and Liabilities</t>
  </si>
  <si>
    <t>Net Change in Non-Cash Working Capital</t>
  </si>
  <si>
    <t>Cash From (Used in) Operating Activities</t>
  </si>
  <si>
    <t>Investing Activities</t>
  </si>
  <si>
    <t>Acquisition, Net of Cash Acquired</t>
  </si>
  <si>
    <t>Capital Expenditures – Exploration and Evaluation Assets</t>
  </si>
  <si>
    <t>Capital Expenditures – Property, Plant and Equipment</t>
  </si>
  <si>
    <t>Proceeds From Divestiture of Assets</t>
  </si>
  <si>
    <t>Net Change in Investments and Other</t>
  </si>
  <si>
    <t>Cash From (Used in) Investing Activities</t>
  </si>
  <si>
    <t>Net Cash Provided (Used) Before Financing Activities</t>
  </si>
  <si>
    <t>Financing Activities</t>
  </si>
  <si>
    <t>Issuance of Long-Term Debt</t>
  </si>
  <si>
    <t>Net Issuance (Repayment) of Revolving Long-Term Debt</t>
  </si>
  <si>
    <t>Issuance of Debt Under Asset Sale Bridge Facility</t>
  </si>
  <si>
    <t>Common Shares Issued, Net of Issuance Costs</t>
  </si>
  <si>
    <t>Dividends Paid on Common Shares</t>
  </si>
  <si>
    <t>Cash From (Used in) Financing Activities</t>
  </si>
  <si>
    <t>Foreign Exchange Gain (Loss) on Cash and Cash Equivalents Held in Foreign Currency</t>
  </si>
  <si>
    <t>Increase (Decrease) in Cash and Cash Equivalents</t>
  </si>
  <si>
    <t>Cash and Cash Equivalents, Beginning of Period</t>
  </si>
  <si>
    <t>Cash and Cash Equivalents, End of Period</t>
  </si>
  <si>
    <t>Description of Business and Segmented Disclosures</t>
  </si>
  <si>
    <t>Disclosure Of Reportable Segments [Abstract]</t>
  </si>
  <si>
    <t>1. DESCRIPTION OF BUSINESS AND SEGMENTED DISCLOSURES Cenovus Energy Inc. and its subsidiaries, (together “Cenovus” or the “Company”) are in the business of developing, producing and marketing crude oil, natural gas liquids (“NGLs”) and natural gas in Canada with marketing activities and refining operations in the United States (“U.S.”). Cenovus is incorporated under the Canada Business Corporations Act Management has determined the operating segments based on information regularly reviewed for the purposes of decision making, allocating resources and assessing operational performance by Cenovus’s chief operating decision makers. The Company evaluates the financial performance of its operating segments primarily based on operating margin. The Company’s reportable segments are:
•
Oil Sands, which includes the development and production of bitumen and natural gas in northeast Alberta. Cenovus’s bitumen assets include Foster Creek, Christina Lake and Narrows Lake as well as other projects in the early stages of development. The Company’s interest in certain of its operated oil sands properties, notably Foster Creek, Christina Lake and Narrows Lake, increased from 50 percent to 100 percent on May 17, 2017.
•
Deep Basin, which includes approximately three million net acres of land primarily in the Elmworth‑Wapiti, Kaybob-Edson, and Clearwater operating areas, rich in natural gas and NGLs. The assets reside in Alberta and British Columbia and include interests in numerous natural gas processing facilities. These assets were acquired on May 17, 2017.
•
Refining and Marketing, which is responsible for transporting, selling and refining crude oil into petroleum and chemical products. Cenovus jointly owns two refineries in the U.S. with the operator Phillips 66, an unrelated U.S. public company. In addition, Cenovus owns and operates a crude-by-rail terminal in Alberta. This segment coordinates Cenovus’s marketing and transportation initiatives to optimize product mix, delivery points, transportation commitments and customer diversification. The marketing of crude oil and natural gas sourced from Canada, including physical product sales that settle in the U.S., is considered to be undertaken by a Canadian business. U.S. sourced crude oil and natural gas purchases and sales are attributed to the U.S.
•
Corporate and Eliminations, which primarily includes unrealized gains and losses recorded on derivative financial instruments, gains and losses on divestiture of assets, as well as other Cenovus-wide costs for general and administrative, financing activities and research costs. As financial instruments are settled, the realized gains and losses are recorded in the reportable segment to which the derivative instrument relates. Eliminations include adjustments for internal usage of natural gas production between segments, crude oil production used as feedstock by the Refining and Marketing segment, and unrealized intersegment profits in inventory. Eliminations are recorded at transfer prices based on current market prices. The Corporate and Eliminations segment is attributed to Canada, with the exception of unrealized risk management gains and losses, which have been attributed to the country in which the transacting entity resides. In 2017, the Company announced its intention to divest of its Conventional segment that included its heavy oil assets at Pelican Lake, the CO 2 The following tabular financial information presents the segmented information first by segment, then by product and geographic location. A) Results of Operations – Segment and Operational Information
Oil Sands
Deep Basin
Refining and Marketing
For the three months ended June 30,
2018
2017
2018
2017
2018
2017
Revenues
Gross Sales
3,248
1,666
241
124
2,777
2,397
Less: Royalties
179
36
16
8
-
-
3,069
1,630
225
116
2,777
2,397
Expenses
Purchased Product
-
-
-
-
2,224
2,183
Transportation and Blending
1,642
879
27
10
-
-
Operating
263
264
109
55
197
192
Production and Mineral Taxes
-
-
1
-
-
-
(Gain) Loss on Risk Management
688
(14
)
10
-
(1
)
2
Operating Margin
476
501
78
51
357
20
Depreciation, Depletion and Amortization
383
284
107
55
55
55
Exploration Expense
4
-
-
-
-
-
Segment Income (Loss)
89
217
(29
)
(4
)
302
(35
)
Corporate and Eliminations
Consolidated
For the three months ended June 30,
2018
2017
2018
2017
Revenues
Gross Sales
(239
)
(106
)
6,027
4,081
Less: Royalties
-
-
195
44
(239
)
(106
)
5,832
4,037
Expenses
Purchased Product
(200
)
(103
)
2,024
2,080
Transportation and Blending
(4
)
(2
)
1,665
887
Operating
(34
)
(2
)
535
509
Production and Mineral Taxes
-
-
1
-
(Gain) Loss on Risk Management
(122
)
(275
)
575
(287
)
Depreciation, Depletion and Amortization
14
14
559
408
Exploration Expense
-
-
4
-
Segment Income (Loss)
107
262
469
440
General and Administrative
109
58
109
58
Finance Costs
156
168
156
168
Interest Income
(3
)
(10
)
(3
)
(10
)
Foreign Exchange (Gain) Loss, Net
212
(410
)
212
(410
)
Revaluation (Gain)
-
(2,555
)
-
(2,555
)
Transaction Costs
-
26
-
26
Re-measurement of Contingent Payment
377
(66
)
377
(66
)
Research Costs
7
5
7
5
(Gain) Loss on Divestiture of Assets
(1
)
-
(1
)
-
Other (Income) Loss, Net
2
(2
)
2
(2
)
859
(2,786
)
859
(2,786
)
Earnings (Loss) From Continuing Operations Before Income Tax
(390
)
3,226
Income Tax Expense (Recovery)
20
668
Net Earnings (Loss) From Continuing Operations
(410
)
2,558
Oil Sands
Deep Basin
Refining and Marketing
For the six months ended June 30,
2018
2017
2018
2017
2018
2017
Revenues
Gross Sales
5,654
2,728
500
124
5,009
5,001
Less: Royalties
237
63
51
8
-
-
5,417
2,665
449
116
5,009
5,001
Expenses
Purchased Product
-
-
-
-
4,181
4,513
Transportation and Blending
3,134
1,445
52
10
-
-
Operating
559
404
200
55
515
411
Production and Mineral Taxes
-
-
1
-
-
-
(Gain) Loss on Risk Management
1,142
63
19
-
4
4
Operating Margin
582
753
177
51
309
73
Depreciation, Depletion and Amortization
745
454
311
55
109
109
Exploration Expense
6
-
-
-
-
-
Segment Income (Loss)
(169
)
299
(134
)
(4
)
200
(36
)
Corporate and Eliminations
Consolidated
For the six months ended June 30,
2018
2017
2018
2017
Revenues
Gross Sales
(433
)
(204
)
10,730
7,649
Less: Royalties
-
-
288
71
(433
)
(204
)
10,442
7,578
Expenses
Purchased Product
(328
)
(199
)
3,853
4,314
Transportation and Blending
(7
)
(4
)
3,179
1,451
Operating
(97
)
(3
)
1,177
867
Production and Mineral Taxes
-
-
1
-
(Gain) Loss on Risk Management
(260
)
(554
)
905
(487
)
Depreciation, Depletion and Amortization
29
32
1,194
650
Exploration Expense
-
-
6
-
Segment Income (Loss)
230
524
127
783
General and Administrative
288
101
288
101
Finance Costs
306
267
306
267
Interest Income
(6
)
(27
)
(6
)
(27
)
Foreign Exchange (Gain) Loss, Net
489
(486
)
489
(486
)
Revaluation (Gain)
-
(2,555
)
-
(2,555
)
Transaction Costs
-
55
-
55
Re-measurement of Contingent Payment
494
(66
)
494
(66
)
Research Costs
19
9
19
9
(Gain) Loss on Divestiture of Assets
(1
)
1
(1
)
1
Other (Income) Loss, Net
-
(2
)
-
(2
)
1,589
(2,703
)
1,589
(2,703
)
Earnings (Loss) From Continuing Operations Before Income Tax
(1,462
)
3,486
Income Tax Expense (Recovery)
(138
)
717
Net Earnings (Loss) From Continuing Operations
(1,324
)
2,769
B) Revenues by Product
Three Months Ended
Six Months Ended
For the periods ended June 30,
2018
2017
2018
2017
Upstream
Crude Oil
3,104
1,639
5,483
2,667
Natural Gas
70
68
175
72
NGLs
100
32
174
32
Other
20
7
34
10
Refined Product
2,315
1,754
4,078
3,395
Market Optimization
462
643
931
1,606
Corporate and Eliminations
(239
)
(106
)
(433
)
(204
)
Revenues From Continuing Operations
5,832
4,037
10,442
7,578
C) Geographical Information
Revenues
Three Months Ended
Six Months Ended
For the periods ended June 30,
2018
2017
2018
2017
Canada
3,480
2,317
6,327
4,176
United States
2,352
1,720
4,115
3,402
Consolidated
5,832
4,037
10,442
7,578
Non-Current Assets (1)
As at
June 30, 2018
December 31, 2017
Canada (2)
31,381
31,756
United States
4,036
3,856
Consolidated
35,417
35,612
(1)
Includes exploration and evaluation (“E&amp;E”) assets, property, plant and equipment (“PP&amp;E”), goodwill and other assets.
(2)
Certain crude oil and natural gas properties of the Conventional and Deep Basin segments, which reside in Canada, were reclassified as held for sale in current assets. D) Exploration and Evaluation Assets, Property, Plant and Equipment, Goodwill and Total Assets
E&amp;E Assets
PP&amp;E
As at
June 30, 2018
December ,
June 30, 2018
December ,
Oil Sands
623
617
22,112
22,320
Deep Basin
3,056
3,056
2,879
3,019
Refining and Marketing
-
-
4,147
3,967
Corporate and Eliminations
-
-
274
290
Consolidated
3,679
3,673
29,412
29,596
Goodwill
Total Assets
As at
June 30, 2018
December ,
June 30, 2018
December 31, 2017
Oil Sands
2,272
2,272
26,953
26,799
Deep Basin
-
-
6,552
6,694
Conventional
-
-
39
644
Refining and Marketing
-
-
5,708
5,432
Corporate and Eliminations
-
-
1,047
1,364
Consolidated
2,272
2,272
40,299
40,933
E) Capital Expenditures (1)
Three Months Ended
Six Months Ended
For the periods ended June 30,
2018
2017
2018
2017
Capital Investment
Oil Sands
224
215
542
387
Deep Basin
26
13
171
13
Conventional
(2
)
50
-
138
Refining and Marketing
35
40
88
86
Corporate and Eliminations
9
9
15
16
292
327
816
640
Acquisition Capital
Oil Sands (2)
-
11,604
-
11,604
Deep Basin
2
6,627
7
6,627
Total Capital Expenditures
294
18,558
823
18,871
(1)
Includes expenditures on PP&amp;E, E&amp;E assets and assets held for sale.
(2)
In connection with the Acquisition discussed in Note 7, Cenovus was deemed to have disposed of its pre-existing interest in FCCL and re-acquired it at fair value as required by International Financial Reporting Standard 3, “Business Combinations” (“IFRS 3”), which is not reflected in the table above. The carrying value of the pre-existing interest was $9,081 million and the estimated fair value was $11,605 million as at May 17, 2017.</t>
  </si>
  <si>
    <t>Basis of Preparation and Statement of Compliance</t>
  </si>
  <si>
    <t>Basis Of Preparation And Statement Of Compliance [Abstract]</t>
  </si>
  <si>
    <t>2. BASIS OF PREPARATION AND STATEMENT OF COMPLIANCE In these interim Consolidated Financial Statements, unless otherwise indicated, all dollars are expressed in Canadian dollars. All references to C$ or $ are to Canadian dollars and references to US$ are to U.S. dollars. These interim Consolidated Financial Statements have been prepared in accordance with International Financial Reporting Standards (“IFRS”) as issued by the International Accounting Standards Board (“IASB”) applicable to the preparation of interim financial statements, including International Accounting Standard 34, “ Interim Financial Reporting Certain information and disclosures normally included in the notes to the annual Consolidated Financial Statements have been condensed or have been disclosed on an annual basis only. Accordingly, these interim Consolidated Financial Statements should be read in conjunction with the annual Consolidated Financial Statements for the year ended December 31, 2017, which have been prepared in accordance with IFRS as issued by the IASB. These interim Consolidated Financial Statements were approved by the Audit Committee effective July 25, 2018.</t>
  </si>
  <si>
    <t>Changes in Accounting Policies</t>
  </si>
  <si>
    <t>Disclosure Of Initial Application Of Standards Or Interpretations [Abstract]</t>
  </si>
  <si>
    <t xml:space="preserve">3. CHANGES IN ACCOUNTING POLICIES A) Adoption of IFRS 9, “Financial Instruments” Effective January 1, 2018, the Company adopted IFRS 9, “ Financial Instruments” Financial Instruments: Recognition and Measurement The nature and effects of the key changes to the Company’s accounting policies resulting from the adoption of IFRS 9 are summarized below. Classification of Financial Assets and Financial Liabilities IFRS 9 contains three principal classification categories for financial assets: measured at amortized cost, fair value through other comprehensive income (“FVOCI”) and fair value through profit or loss (“FVTPL”). The previous IAS 39 categories of held to maturity, loans and receivables and available for sale are eliminated. IFRS 9 bases the classification of financial assets on the contractual cash flow characteristics and the company’s business model for managing the financial asset. Additionally, embedded derivatives are not separated if the host contract is a financial asset within the scope of IFRS 9. Instead, the entire hybrid contract is assessed for classification and measurement. IFRS 9 largely retains the existing requirements in IAS 39 for the classification of financial liabilities. The differences between the two standards did not impact the Company at the time of transition. Impairment of Financial Assets IFRS 9 replaces the ‘incurred loss’ model in IAS 39 with an ‘expected credit loss’ (“ECL”) model. The new impairment model applies to financial assets measured at amortized cost, contract assets and debt investments measured at FVOCI. Under IFRS 9, credit losses will be recognized earlier than under IAS 39. The ECL model applies to the Company’s receivables. As at June 30, 2018, over 90 percent of the Company’s trade accounts receivable were investment grade, and 99 percent were outstanding for less than 60 days. The average expected credit loss on the Company’s trade accounts receivable was 0.2 percent as at June 30, 2018. Transition On January 1, 2018, the Company:
•
Identified the business model used to manage its financial assets and classified its financial instruments into the appropriate IFRS 9 category;
•
Designated certain investments in private equity instruments, that were previously classified as available for sale, as FVOCI; and
•
Applied the ECL model to financial assets classified as measured at amortized cost. The classification and measurement of financial instruments under IFRS 9 did not have a material impact on the Company’s opening retained earnings as at January 1, 2018. In addition, the application of the ECL model to financial assets classified as measured at amortized cost did not result in a material adjustment on transition. The following table shows the original measurement categories under IAS 39 and the new measurement categories under IFRS 9 as at January 1, 2018 for each class of the Company’s financial assets and financial liabilities. The Company has no contract assets or debt investments measured at FVOCI.
Measurement Category (1)
Financial Instrument
IAS 39
IFRS 9
Cash and Cash Equivalents
Loans and Receivables
Amortized Cost
Accounts Receivable and Accrued Revenues
Loans and Receivables
Amortized Cost
Risk Management Assets
FVTPL
FVTPL
Equity Investments
Available for Sale Financial Assets
FVOCI
Long-term Receivables
Loans and Receivables
Amortized Cost
Accounts Payable and Accrued Liabilities
Financial Liabilities Measured at Amortized Cost
Amortized Cost
Risk Management Liabilities
FVTPL
FVTPL
Contingent Payment
FVTPL
FVTPL
Short-Term Borrowings
Financial Liabilities Measured at Amortized Cost
Amortized Cost
Long-Term Debt
Financial Liabilities Measured at Amortized Cost
Amortized Cost
(1)
There were no adjustments to the carrying amounts of financial instruments as a result of the change in classification from IAS 39 to IFRS 9. B) Adoption of IFRS 15, “Revenues From Contracts With Customers” Effective January 1, 2018, the Company adopted IFRS 15, “Revenue From Contracts With Customers” “Construction Contracts”, “Revenue”
•
Electing to apply the standard retrospectively only to contracts that were not completed contracts on January 1, 2018; and
•
For modified contracts, evaluating the original contract together with any contract modifications at the date of initial application. The adoption of IFRS 15 did not materially impact the timing or measurement of revenue. However, IFRS 15 contains new disclosure requirements. C) Update to Significant Accounting Policies Financial Instruments The Company applied IFRS 9 retrospectively, but elected not to restate comparative information. As such, the comparative information provided continues to be accounted for in accordance with the Company’s previous accounting policy found in the annual Consolidated Financial Statements for the year ended December 31, 2017. The following accounting policy is applicable from January 1, 2018: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and
•
Level 3 inputs are unobservable inputs for the asset or liability. Classification and Measurement of Financial Assets The initial classification of a financial asset depends upon the Company’s business model for managing its financial assets and the contractual terms of the cash flows. There are three measurement categories into which the Company classified its financial assets:
•
Amortized Cost: Includes assets that are held within a business model whose objective is to hold assets to collect contractual cash flows and its contractual terms give rise on specified dates to cash flows that represent solely payments of principal and interest;
•
FVOCI: Includes assets that are held within a business model whose objective is achieved by both collecting contractual cash flows and selling the financial assets, where its contractual terms give rise on specified dates to cash flows that represent solely payments of principal and interest; or
•
FVTPL: Includes assets that do not meet the criteria for amortized cost or FVOCI and are measured at fair value through profit or loss. On initial recognition, the Company may irrevocably designate a financial asset that meets the amortized cost or FVOCI criteria as measured at FVTPL if doing so eliminates or significantly reduces an accounting mismatch. On initial recognition of an equity investment that is not held-for-trading, the Company may irrevocably elect to present subsequent changes in the investment’s fair value in OCI. There is no subsequent reclassification of fair value changes to earnings following the derecognition of the investment. However, dividends that reflect a return on investment continue to be recognized in net earnings. This election is made on an investment-by-investment basis. At initial recognition, the Company measures a financial asset at its fair value and, in the case of a financial asset not at FVTPL, including transaction costs that are directly attributable to the acquisition of the financial asset. Transaction costs of financial assets carried at FVTPL are recorded as an expense in net earnings. Financial assets are reclassified subsequent to their initial recognition only if the business model for managing those financial assets changes. The affected financial assets will be reclassified on the first day of the first reporting period following the change in the business model. A financial asset is derecognized when the rights to receive cash flows from the asset have expired or have been transferred and the Company has transferred substantially all the risks and rewards of ownership. Impairment of Financial Assets The Company recognizes loss allowances for ECLs on its financial assets measured at amortized cost. Due to the nature of its financial assets, Cenovus measures loss allowances at an amount equal to expected lifetime ECLs. Lifetime ECLs are the anticipated ECLs that result from all possible default events over the expected life of a financial asset. ECLs are a probability-weighted estimate of credit losses. Credit losses are measured as the present value of all cash shortfalls (i.e. the difference between the cash flows due to the entity in accordance with the contract and the cash flows that the Company expects to receive). ECLs are discounted at the effective interest rate of the related financial asset. The Company does not have any financial assets that contain a financing component. Classification and Measurement of Financial Liabilities A financial liability is initially classified as measured at amortized cost or FVTPL. A financial liability is classified as measured at FVTPL if it is held-for-trading, a derivative, or designated as FVTPL on initial recognition. The classification of a financial liability is irrevocable. Financial liabilities at FVTPL (other than financial liabilities designated at FVTPL) are measured at fair value with changes in fair value, along with any interest expense, recognized in net earnings. Other financial liabilities are initially measured at fair value less directly attributable transaction costs and are subsequently measured at amortized cost using the effective interest method. Interest expense and foreign exchange gains and losses are recognized in net earnings. Any gain or loss on derecognition is also recognized in net earnings.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it is treated as a derecognition of the original liability and the recognition of a new liability. When the terms of an existing financial liability are altered, but the changes are considered non-substantial, it is accounted for as a modification to the existing financial liability. Where a liability is substantially modified it is considered to be extinguished and a gain or loss is recognized in net earnings based on the difference between the carrying amount of the liability derecognized and the fair value of the revised liability. Where a liability is modified in a non-substantial way, the amortized cost of the liability is remeasured based on the new cash flows and a gain or loss is recorded in net earnings. Derivatives Derivative financial instruments are used to manage economic exposure to market risks relating to commodity prices, foreign currency exchange rates and interest rates. Policies and procedures are in place with respect to required documentation and approvals for the use of derivative financial instruments. Where specific financial instruments are executed, the Company assesses, both at the time of purchase and on an ongoing basis, whether the financial instrument used in the particular transaction is effective in offsetting changes in fair values or cash flows of the transaction. Risk management assets and liabilities are derivative financial instruments classified as measured at FVTPL unless designated for hedge accounting. Derivative instruments that do not qualify as hedges, or are not designated as hedges, are recorded using mark-to-market accounting whereby instruments are recorded in the Consolidated Balance Sheets as either an asset or liability with changes in fair value recognized in net earnings as a gain or loss on risk management. The estimated fair value of all derivative instruments is based on quoted market prices or, in their absence, third-party market indications and forecasts.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atural gas and NGLs;
•
Sale of petroleum and refined products;
•
Marketing and transportation services; and
•
Fee-for-service hydrocarbon trans-loading services. The Company satisfies its performance obligations in contracts with customers upon the delivery of crude oil, natural gas, NGLs and petroleum and refined products, which is generally at a point in time. Performance obligations for marketing, transportation services and trans-loading services are satisfied over time as the service is provided. Cenovus sells its production of crude oil, natural gas, NGLs and petroleum and refined products pursuant to variable price contracts. The transaction price for variable price contracts is based on the commodity price, adjusted for quality, location and other factors. The amount of revenue recognized is based on the agreed transaction price with any variability in transaction price recognized in the same period. Fees associated with marketing, transportation services and trans-loading services are based on fixed price contracts. Cenovus’s revenue transactions do not contain significant financing components and payments are typically due within 30 days of revenue recognition. The Company does not adjust transaction prices for the effects of a significant financing component when the period between the transfer of the promised goods or services to the customer and payment by the customer is less than one year. The Company does not disclose information about remaining performance obligations that have an original expected duration of one year or less and it does not have any long-term contracts with unfulfilled performance obligations. D) New Accounting Standards and Interpretations not yet Adopted A description of additional accounting standards and interpretations that will be adopted in future periods can be found in the notes to the annual Consolidated Financial Statements for the year ended December 31, 2017. The following provides an update to the disclosure in the annual Consolidated Financial Statements for the year ended December 31, 2017. Leases On January 13, 2016, the IASB issued IFRS 16, “ Leases Lessors will continue with a dual lease classification model. Classification will determine how and when a lessor will recognize lease revenue, and what assets would be recorded. IFRS 16 is effective for years beginning on or after January 1, 2019. The standard may be applied retrospectively or using a modified retrospective approach. The modified retrospective approach does not require restatement of prior period financial information as it recognizes the cumulative effect of applying the standard to prior periods as an adjustment to opening retained earnings. The Company plans to use the modified retrospective approach in its adoption of IFRS 16. The Company has completed an initial assessment of the potential impact on its consolidated financial statements but has not yet completed its detailed assessment. The actual impact of applying IFRS 16 on the consolidated financial statements in the period of initial adoption will depend on future economic conditions, including Cenovus’s borrowing rate at January 1, 2019, the composition of the Company’s lease portfolio at the date of adoption, the Company’s assessment of whether it will exercise any lease renewal option and the extent the Company applies the practical expedients available. The Company anticipates that the most significant impact of adopting IFRS 16 will be the recognition of right-of-use (“ROU”) assets and corresponding lease obligations on its operating leases for office space. In addition, the nature of the expenses related to these leases will change as IFRS 16 replaces the straight-line operating lease expense with depreciation expense on the ROU asset and a finance charge on the lease obligation. On adoption of IFRS 16, the Company will recognize lease liabilities in relation to leases under the principles of the new standard. These liabilities will be measured at the present value of the remaining lease payments, discounted using the Company’s incremental borrowing rate as at January 1, 2019. The associated ROU asset will be measured at the amount equal to the lease liability on January 1, 2019 with no impact on retained earnings. On initial adoption, the Company intends to use the following practical expedients permitted under the standard. Certain of these expedients are on a lease-by-lease basis and others are applicable by class of underlying assets. Management is still evaluating whether certain leases or classes of assets will not be subject to these elections.
•
Apply a single discount rate to a portfolio of leases with similar characteristics;
•
Account for leases with a remaining term of less than 12 months as at January 1, 2019 as short-term leases;
•
Account for lease payments as an expense and not recognize a ROU asset if the underlying asset is of a low dollar value;
•
The use of hindsight in determining the lease term where the contract contains terms to extend or terminate the lease; and
•
Use the Company’s previous assessment of impairment under IAS 37 for onerous contracts instead of re-assessing the ROU asset for impairment on January 1, 2019. The Company currently does not intend to apply any grandfathering practical expedients. Cenovus has assembled a multi-disciplinary transition team and has developed a detailed project plan. A process for identifying contracts in order to identify potential leases has been established and Cenovus is in the process of performing detailed evaluations of its contracts that are potentially leases under IFRS 16. Contract assessments, implementation of changes to policies, internal controls, information systems, and business and accounting processes, will continue throughout 2018. </t>
  </si>
  <si>
    <t>Finance Costs [Abstract]</t>
  </si>
  <si>
    <t>4. FINANCE COSTS
Three Months Ended
Six Months Ended
For the periods ended June 30,
2018
2017
2018
2017
Interest Expense – Short-Term Borrowings and Long-Term Debt
134
152
262
237
Unwinding of Discount on Decommissioning Liabilities (Note 15)
15
11
31
16
Other
7
5
13
14
156
168
306
267</t>
  </si>
  <si>
    <t>Foreign Exchange Gains Losses [Abstract]</t>
  </si>
  <si>
    <t xml:space="preserve">5. FOREIGN EXCHANGE (GAIN) LOSS, NET
Three Months Ended
Six Months Ended
For the periods ended June 30,
2018
2017
2018
2017
Unrealized Foreign Exchange (Gain) Loss on Translation of:
U.S. Dollar Debt Issued From Canada
210
(279
)
477
(335
)
Other
3
(117
)
18
(133
)
Unrealized Foreign Exchange (Gain) Loss
213
(396
)
495
(468
)
Realized Foreign Exchange (Gain) Loss
(1
)
(14
)
(6
)
(18
)
212
(410
)
489
(486
) </t>
  </si>
  <si>
    <t>Impairment Charges</t>
  </si>
  <si>
    <t>Disclosure Of Impairment Loss Recognised Or Reversed [Abstract]</t>
  </si>
  <si>
    <t>6. IMPAIRMENT CHARGES A) Cash-Generating Unit Impairments 2018 Upstream Impairments On a quarterly basis, the Company assesses its cash-generating units (“CGUs”) for indicators of impairment or when facts and circumstances suggest the carrying amount may exceed its recoverable amount. As at June 30, 2018, the book value of the Company’s net assets was greater than its market capitalization. Although the Company’s market capitalization increased from March 31, 2018, this was considered to be a potential indicator of impairment and the Company proceeded to consider other relevant facts and circumstances, including forward commodity prices over the life of the reserves. Forward natural gas prices have declined approximately four percent since the Company tested its upstream CGUs for impairment as at March 31, 2018, while forward crude oil prices have increased two percent. There have been no material changes to forward cost estimates nor the nature of the Company’s operations compared with those used in the Company’s March 31, 2018 impairment tests. As at June 30, 2018, there was no impairment of goodwill or the Company’s CGUs. As at March 31, 2018, the decline in forward natural gas prices from December 31, 2017 was identified as an indicator of impairment, and, as a result, CGUs with natural gas reserves were tested for impairment. As at March 31, 2018, the Company determined that the carrying amount of the Clearwater CGU exceeded its recoverable amount resulting in an impairment loss of $100 million. The impairment was recorded as additional depreciation, depletion and amortization (“DD&amp;A”) in the Deep Basin segment. Key Assumptions As at June 30, 2018, the recoverable amounts of Cenovus’s upstream CGUs were determined based on fair value less costs of disposal or an evaluation of comparable asset transactions. Key assumptions in the determination of future cash flows from reserves include crude oil and natural gas prices, costs to develop and the discount rate. All reserves have been evaluated as at December 31, 2017 by the Company’s independent qualified reserves evaluators. For the purpose of impairment testing, goodwill is allocated to the CGU to which it relates. Crude Oil, NGLs and Natural Gas Prices The forward prices as at June 30, 2018, used to determine future cash flows from crude oil, NGLs and natural gas reserves were:
Remainder of 2018
2019
2020
2021
2022
Average Annual Increase Thereafter
WTI (US$/barrel) (1)
68.42
65.77
67.87
69.67
72.35
2.1
%
WCS (C$/barrel) (2)
59.66
61.15
64.41
66.51
68.22
2.1
%
Edmonton C5+ (C$/barrel)
88.18
81.66
82.01
83.30
85.15
2.1
%
AECO (C$/Mcf) (3) (4)
1.90
2.37
2.83
3.13
3.36
2.0
%
(1)
West Texas Intermediate (“WTI”).
(2)
Western Canadian Select (“WCS”).
(3)
Alberta Energy Company (“AECO”) natural gas.
(4)
Assumes gas heating value of one million British thermal units (“MMBtu”) per thousand cubic feet. Discount and Inflation Rates Discounted future cash flows are determined by applying a discount rate between 10 percent and 15 percent based on the individual characteristics of the CGU, and other economic and operating factors. Inflation is estimated at two percent. Sensitivities As at June 30, 2018, a change in the discount rate or forward commodity prices would have had the following impact on the impairment of the Clearwater CGU:
Increase (Decrease) to Impairment
One Percent Increase in the Discount Rate
One Percent Decrease in the Discount Rate
Five Percent Increase in the Forward Price Estimates
Five Percent Decrease in the Forward Price Estimates
Clearwater
24
(26
)
(54
)
59
2017 Upstream Impairments As at June 30, 2017, there were no indicators of impairment. There were no goodwill impairments for the six months ended June 30, 2017. B) Asset Impairment and Writedowns Exploration and Evaluation Assets For the six months ended June 30, 2018, $6 million of previously capitalized E&amp;E costs were written off as the carrying value was not considered to be recoverable and recorded as exploration expense in the Oil Sands segment. For the six months ended June 30, 2017, $2 million of previously capitalized E&amp;E costs were written off and recorded as exploration expense in the Conventional segment, which has been classified as a discontinued operation. Property, Plant and Equipment, Net For the six months ended June 30, 2018, the Company recorded an impairment loss of $7 million in the Oil Sands segment for information technology assets that were written down to their recoverable amounts.</t>
  </si>
  <si>
    <t>Acquisition</t>
  </si>
  <si>
    <t>Disclosure Of Business Combinations [Abstract]</t>
  </si>
  <si>
    <t>7. ACQUISITION On May 17, 2017, Cenovus acquired from ConocoPhillips Company and certain of its subsidiaries (collectively, “ConocoPhillips”) a 50 percent interest in FCCL Partnership and the majority of ConocoPhillips’ western Canadian conventional crude oil and natural gas assets (the “Deep Basin Assets”). The acquisition from ConocoPhillips (the “Acquisition”) provided Cenovus with control over the Company’s oil sands operations, doubled the Company’s oil sands production, and almost doubled the Company’s proved bitumen reserves. The Deep Basin Assets provide a second core operating area with more than three million net acres of land, exploration and production assets, and related infrastructure in Alberta and British Columbia. Total consideration for the Acquisition consisted of US$10.6 billion in cash and 208 million Cenovus common shares plus closing adjustments. At the same time,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The final purchase price allocation was retrospectively adjusted to reflect new information obtained between May 17, 2017 and December 31, 2017 about conditions that existed at the acquisition date. As a result of these measurement period adjustments, results for the three and six months ended June 30, 2017 were restated, increasing operating costs by $47 million, DD&amp;A by $21 million and the revaluation gain by $31 million, while income tax expense decreased by $14 million.</t>
  </si>
  <si>
    <t>Assets Held For Sale and Discontinued Operations</t>
  </si>
  <si>
    <t>Disclosure Of Noncurrent Assets Held For Sale And Discontinued Operations [Abstract]</t>
  </si>
  <si>
    <t>Assets Held for Sale and Discontinued Operations</t>
  </si>
  <si>
    <t>8. ASSETS HELD FOR SALE AND DISCONTINUED OPERATIONS In the second quarter of 2017, the Company announced its intention to divest of its Conventional segment that included its heavy oil assets at Pelican Lake, the CO 2 In the fourth quarter of 2017, the Company announced its intention to market for sale a package of non-core Deep Basin assets primarily in the East Clearwater area. The assets have been classified as held for sale and recorded at the lesser of their carrying amount and their fair value less costs to sell. A) Results of Discontinued Operations On January 5, 2018, the Company completed the sale of its Suffield crude oil and natural gas operations in southern Alberta for cash proceeds of $512 million, before closing adjustments. A before-tax gain on discontinuance of $306 million was recorded on the sale. The agreement includes a deferred purchase price adjustment (“DPPA”) that could provide Cenovus with purchase price adjustments of up to $36 million if the average crude oil and natural gas prices meet certain thresholds over the two years following the close of the disposition. The DPPA is a two year agreement that commenced on close. Under the purchase and sale agreement, Cenovus is entitled to receive cash for each month in which the average daily price of WTI is above US$55 per barrel or the price of Henry Hub natural gas is above US$3.50 per MMBtu. Monthly cash payments are capped at $375 thousand and $1.125 million for crude oil and natural gas, respectively. The DPPA will be accounted for as a financial option and fair valued at each reporting date. The fair value of the DPPA on the date of close was $7 million. The following table presents the results of discontinued operations, including asset sales:
Three Months Ended
Six Months Ended
For the periods ended June 30,
2018
2017
2018
2017
Revenues
Gross Sales
(1
)
386
15
760
Less: Royalties
2
50
1
100
(3
)
336
14
660
Expenses
Transportation and Blending
-
54
1
105
Operating
(32
)
115
(27
)
225
Production and Mineral Taxes
2
5
1
10
(Gain) Loss on Risk Management
-
3
-
16
Operating Margin
27
159
39
304
Depreciation, Depletion and Amortization
-
69
-
190
Exploration Expense
-
(1
)
-
2
Finance Costs
-
12
-
33
Earnings (Loss) From Discontinued Operations Before Income Tax
27
79
39
79
Current Tax Expense (Recovery)
-
17
-
22
Deferred Tax Expense (Recovery)
7
3
10
(2
)
After-tax Earnings (Loss) From Discontinued Operations
20
59
29
59
After-tax Gain (Loss) on Discontinuance (1)
(28
)
-
223
-
Net Earnings (Loss) From Discontinued Operations
(8
)
59
252
59
(1)
Net of deferred tax recovery of $10 million in the three months ended June 30, 2018 and net of deferred tax expense of $83 million in the six months ended June 30, 2018 . B) Cash Flows From Discontinued Operations Cash flows from discontinued operations reported in the Consolidated Statement of Cash Flows are:
Three Months Ended
Six Months Ended
For the periods ended June 30,
2018
2017
2018
2017
Cash From (Used in) Operating Activities
27
137
38
270
Cash From (Used in) Investing Activities
(37
)
(50
)
414
(138
)
Net Cash Flow
(10
)
87
452
132
C) Assets and Liabilities Held for Sale As at June 30, 2018, the assets and liabilities held for sale related to non-core Deep Basin assets primarily in the East Clearwater area.
As at June 30, 2018
E&amp;E Assets
PP&amp;E
Decommissioning Liabilities
Deep Basin
47
432
151</t>
  </si>
  <si>
    <t>Income Taxes</t>
  </si>
  <si>
    <t>Disclosure Of Income Tax Expense Continuing Operations [Abstract]</t>
  </si>
  <si>
    <t>9. INCOME TAXES The provision for income taxes is:
Three Months Ended
Six Months Ended
For the periods ended June 30,
2018
2017
2018
2017
Current Tax
Canada
(35
)
(183
)
(93
)
(209
)
United States
-
-
4
(1
)
Total Current Tax Expense (Recovery)
(35
)
(183
)
(89
)
(210
)
Deferred Tax Expense (Recovery)
55
851
(49
)
927
Tax Expense (Recovery) From Continuing Operations
20
668
(138
)
717</t>
  </si>
  <si>
    <t>Per Share Amounts</t>
  </si>
  <si>
    <t>Earnings Per Share [Abstract]</t>
  </si>
  <si>
    <t>10. PER SHARE AMOUNTS A) Net Earnings (Loss) Per Share – Basic and Diluted
Three Months Ended
Six Months Ended
For the periods ended June 30,
2018
2017
2018
2017
Earnings (Loss) From:
Continuing Operations
(410
)
2,558
(1,324
)
2,769
Discontinued Operations
(8
)
59
252
59
Net Earnings (Loss)
(418
)
2,617
(1,072
)
2,828
Basic - Weighted Average Number of Shares (millions)
1,228.8
1,113.3
1,228.8
974.1
Dilutive Effect of Cenovus NSRs (1)
0.5
-
0.2
-
Diluted - Weighted Average Number of Shares
1,229.3
1,113.3
1,229.0
974.1
Basic and Diluted Earnings (Loss) Per Share From: ($)
Continuing Operations
(0.33
)
2.30
(1.08
)
2.84
Discontinued Operations
(0.01
)
0.05
0.21
0.06
Net Earnings (Loss) Per Share
(0.34
)
2.35
(0.87
)
2.90
(1)
Net settlement rights (“NSRs”). B) Dividends Per Share For the six months ended June 30, 2018, the Company paid dividends of $122 million or $0.10 per share (six months ended June 30, 2017 – $102 million or $0.10 per share).</t>
  </si>
  <si>
    <t>Disclosure Of Exploration And Evaluation Assets [Abstract]</t>
  </si>
  <si>
    <t>11. EXPLORATION AND EVALUATION ASSETS
Total
As at December 31, 2017
3,673
Additions
13
Transfers to Assets Held for Sale (Note 8)
(1
)
Exploration Expense (Note 6)
(6
)
As at June 30, 2018
3,679</t>
  </si>
  <si>
    <t>Disclosure Of Property Plant And Equipment [Abstract]</t>
  </si>
  <si>
    <t>12. PROPERTY, PLANT AND EQUIPMENT, NET
Upstream Assets
Development &amp; Production
Other Upstream
Refining Equipment
Other (1)
Total
COST
As at December 31, 2017
27,441
333
5,061
1,167
34,002
Additions
707
-
86
17
810
Change in Decommissioning Liabilities
(10
)
-
3
-
(7
)
Exchange Rate Movements and Other
(4
)
-
254
(1
)
249
Divestitures
(6
)
-
-
(3
)
(9
)
As at June 30, 2018
28,128
333
5,404
1,180
35,045
ACCUMULATED DEPRECIATION, DEPLETION AND AMORTIZATION
As at December 31, 2017
2,104
331
1,193
778
4,406
DD&amp;A
947
2
106
32
1,087
Impairment Losses (Note 6)
107
-
-
-
107
Exchange Rate Movements and Other
(21
)
-
56
-
35
Divestitures
-
-
-
(2
)
(2
)
As at June 30, 2018
3,137
333
1,355
808
5,633
CARRYING VALUE
As at December 31, 2017
25,337
2
3,868
389
29,596
As at June 30, 2018
24,991
-
4,049
372
29,412
(1) Includes crude-by-rail terminal, office furniture, fixtures, leasehold improvements, information technology and aircraft.</t>
  </si>
  <si>
    <t>Disclosure Of Contingent Liabilities In Business Combination [Abstract]</t>
  </si>
  <si>
    <t>13. CONTINGENT PAYMENT
Total
As at December 31, 2017
206
Re-measurement (1)
494
Liabilities Settled or Payable
(65
)
As at June 30, 2018
635
Less: Current Portion
214
Long-Term Portion
421
(1) Contingent payment is carried at fair value. Changes in fair value are recorded in net earnings. In connection with the Acquisition,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As at June 30, 2018, $65 million is payable under this agreement.</t>
  </si>
  <si>
    <t>Long-term Debt</t>
  </si>
  <si>
    <t>Borrowings [Abstract]</t>
  </si>
  <si>
    <t xml:space="preserve">14. LONG-TERM DEBT
As at
US$ Principal Amount
June 30, 2018
December 31, 2017
Revolving Term Debt (1)
-
-
-
U.S. Dollar Denominated Unsecured Notes
7,650
10,074
9,597
Total Debt Principal
10,074
9,597
Debt Discounts and Transaction Costs
(82
)
(84
)
Long-Term Debt
9,992
9,513
(1) Revolving term debt may include Bankers’ Acceptances, London Interbank Offered Rate based loans, prime rate loans and U.S. base rate loans. As at June 30, 2018, the Company is in compliance with all of the terms of its debt agreements. </t>
  </si>
  <si>
    <t>Provision For Decommissioning Restoration And Rehabilitation Costs [Abstract]</t>
  </si>
  <si>
    <t>15. DECOMMISSIONING LIABILITIES The decommissioning provision represents the present value of the expected future costs associated with the retirement of upstream crude oil and natural gas assets, refining facilities and the crude-by-rail terminal. The aggregate carrying amount of the obligation is:
Total
As at December 31, 2017
1,029
Liabilities Incurred
7
Liabilities Settled
(20
)
Liabilities Disposed
(1
)
Transfers to Liabilities Related to Assets Held for Sale (Note 8)
(2
)
Change in Discount Rate
(14
)
Unwinding of Discount on Decommissioning Liabilities
31
Foreign Currency Translation
1
As at June 30, 2018
1,031
The undiscounted amount of estimated future cash flows required to settle the obligation has been discounted using a credit-adjusted risk-free rate of 5.4 percent as at June 30, 2018 (December 31, 2017 – 5.3 percent).</t>
  </si>
  <si>
    <t>Disclosure Of Other Liabilities [Abstract]</t>
  </si>
  <si>
    <t>16. OTHER LIABILITIES
As at
June 30, 2018
December 31, 2017
Employee Long-Term Incentives
39
43
Pension and Other Post-Employment Benefit Plan
74
62
Onerous Contract Provisions
80
37
Other
38
31
231
173</t>
  </si>
  <si>
    <t>Share Capital</t>
  </si>
  <si>
    <t>Disclosure Of Share Capital Reserves And Other Equity Interest [Abstract]</t>
  </si>
  <si>
    <t>17. SHARE CAPITAL A) Authorized Cenovus is authorized to issue an unlimited number of common shares, and first and second preferred shares not exceeding, in aggregate, 20 percent of the number of issued and outstanding common shares. The first and second preferred shares may be issued in one or more series with rights and conditions to be determined by the Company’s Board of Directors prior to issuance and subject to the Company’s articles. B) Issued and Outstanding
As at June 30, 2018
December 31, 2017
As at
Number of Common Shares (thousands)
Amount
Number of Common Shares (thousands)
Amount
Outstanding, Beginning of Year
1,228,790
11,040
833,290
5,534
Common Shares Issued, Net of Issuance Costs and Tax
-
-
187,500
2,927
Common Shares Issued to ConocoPhillips
-
-
208,000
2,579
Outstanding, End of Period
1,228,790
11,040
1,228,790
11,040
In connection with the Acquisition, Cenovus closed a bought-deal common share financing on April 6, 2017 for 187.5 million common shares, raising gross proceeds of $3.0 billion ($2.9 billion net of $101 million of share issuance costs). In addition, the Company issued 208 million common shares to ConocoPhillips on May 17, 2017 as partial consideration for the Acquisition. As at June 30, 2018, ConocoPhillips continued to hold these common shares. There were no preferred shares outstanding as at June 30, 2018 (December 31, 2017 – nil). As at June 30, 2018, there were 21 million (December 31, 2017 – 15 million) common shares available for future issuance under the stock option plan.</t>
  </si>
  <si>
    <t>Accumulated Other Comprehensive Income (Loss)</t>
  </si>
  <si>
    <t>Disclosure Of Accumulated Other Comprehensive Income Loss [Abstract]</t>
  </si>
  <si>
    <t>18. ACCUMULATED OTHER COMPREHENSIVE INCOME (LOSS)
Defined Benefit Pension Plan
Foreign Currency Translation Adjustment
Private Equity Instruments
Total
As at December 31, 2016
(13
)
908
15
910
Other Comprehensive Income (Loss), Before Tax
(12
)
(142
)
-
(154
)
Income Tax
3
-
-
3
As at June 30, 2017
(22
)
766
15
759
As at December 31, 2017
(4
)
633
14
643
Other Comprehensive Income (Loss), Before Tax
(7
)
217
-
210
Income Tax
2
-
-
2
As at June 30, 2018
(9
)
850
14
855</t>
  </si>
  <si>
    <t>Stock-Based Compensation Plans</t>
  </si>
  <si>
    <t>Disclosure Of Terms And Conditions Of Sharebased Payment Arrangement [Abstract]</t>
  </si>
  <si>
    <t xml:space="preserve">19. STOCK-BASED COMPENSATION PLANS Cenovus has a number of stock-based compensation plans which include stock options with associated NSRs, performance share units (“PSUs”), restricted share units (“RSUs”) and deferred share units (“DSUs”). The following tables summarize information related to Cenovus’s stock-based compensation plans:
Units Outstanding
Units Exercisable
As at June 30, 2018
(thousands)
(thousands)
NSRs
36,864
29,247
PSUs
6,338
-
RSUs
6,996
-
DSUs
1,538
1,538
The weighted average exercise price of NSRs as at June 30, 2018 was $26.39.
Units Granted
Units Vested and Paid Out
For the six months ended June 30, 2018
(thousands)
(thousands)
NSRs
3,909
-
PSUs
3,068
-
RSUs
3,487
1,772
DSUs
198
114
The following table summarizes the stock-based compensation expense (recovery) recorded for all plans:
Three Months Ended
Six Months Ended
For the periods ended June 30,
2018
2017
2018
2017
NSRs
2
4
4
6
PSUs
9
(6
)
(2
)
(12
)
RSUs
8
(3
)
7
(6
)
DSUs
4
(10
)
5
(17
)
Stock-Based Compensation Expense (Recovery)
23
(15
)
14
(29
)
Stock-Based Compensation Costs Capitalized
7
(3
)
5
(4
)
Total Stock-Based Compensation
30
(18
)
19
(33
) </t>
  </si>
  <si>
    <t>Capital Structure</t>
  </si>
  <si>
    <t>Disclosure Of Objectives Policies And Processes For Managing Capital [Abstract]</t>
  </si>
  <si>
    <t>20. CAPITAL STRUCTURE Cenovus’s capital structure objectives remain unchanged from previous periods. Cenovus’s capital structure consists of shareholders’ equity plus Net Debt. Net Debt includes the Company’s short-term borrowings, and the current and long-term portions of long-term debt, net of cash and cash equivalents. Cenovus conducts its business and makes decisions consistent with that of an investment grade company.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Cenovus monitors its capital structure and financing requirements using, among other things, non-GAAP financial metrics consisting of Net Debt to Adjusted Earnings Before Interest, Taxes and DD&amp;A (“Adjusted EBITDA”) and Net Debt to Capitalization. These metrics are used to steward Cenovus’s overall debt position as measures of Cenovus’s overall financial strength. Over the long term, Cenovus targets a Net Debt to Adjusted EBITDA ratio of less than 2.0 times. At different points within the economic cycle, Cenovus expects this ratio may periodically be above the target. Cenovus also manages its Net Debt to Capitalization ratio to ensure compliance with the associated covenant as defined in its committed credit facility agreement. A) Net Debt to Adjusted EBITDA
As at
June 30, 2018
December 31, 2017
Long-Term Debt
9,992
9,513
Less: Cash and Cash Equivalents
(376
)
(610
)
Net Debt
9,616
8,903
Net Earnings (Loss)
(534
)
3,366
Add (Deduct):
Finance Costs
731
725
Interest Income
(41
)
(62
)
Income Tax Expense (Recovery)
(430
)
352
DD&amp;A
2,384
2,030
E&amp;E Impairment
894
890
Unrealized (Gain) Loss on Risk Management
879
729
Foreign Exchange (Gain) Loss, Net
163
(812
)
Revaluation (Gain)
-
(2,555
)
Re-measurement of Contingent Payment
422
(138
)
(Gain) Loss on Discontinuance
(1,591
)
(1,285
)
(Gain) Loss on Divestitures of Assets
(1
)
1
Other (Income) Loss, Net
(3
)
(5
)
Adjusted EBITDA (1)
2,873
3,236
Net Debt to Adjusted EBITDA
3.3x
2.8x
(1) Calculated on a trailing twelve-month basis. Includes discontinued operations. B) Net Debt to Capitalization
As at
June 30, 2018
December 31, 2017
Net Debt
9,616
8,903
Shareholders’ Equity
19,003
19,981
28,619
28,884
Net Debt to Capitalization
34
%
31
% Cenovus’s objective is to maintain a high level of capital discipline and manage its capital structure to help ensure sufficient liquidity through all stages of the economic cycle. To help ensure financial resilience, Cenovus may, among other actions, adjust capital and operating spending, draw down on its credit facility or repay existing debt, adjust dividends paid to shareholders, purchase shares for cancellation pursuant to normal course issuer bids, issue new debt, or issue new shares. Cenovus has in place a committed credit facility that consists of a $1.2 billion tranche maturing on November 30, 2020 and a $3.3 billion tranche maturing on November 30, 2021. As at June 30, 2018, no amounts were drawn on its committed credit facility. Under the committed credit facility, the Company is required to maintain a debt to capitalization ratio, as defined in the agreement, not to exceed 65 percent. The Company is well below this limit. In addition, the Company has in place a base shelf prospectus which expires in November 2019. As at June 30, 2018, US$4.6 billion remains available under the base shelf prospectus. Offerings under the base shelf prospectus are subject to market conditions. As at June 30, 2018, Cenovus is in compliance with all of the terms of its debt agreements.</t>
  </si>
  <si>
    <t>Financial Instruments</t>
  </si>
  <si>
    <t>Disclosure Of Financial Instruments [Abstract]</t>
  </si>
  <si>
    <t xml:space="preserve">21. FINANCIAL INSTRUMENTS Cenovus’s financial assets and financial liabilities consist of cash and cash equivalents, accounts receivable and accrued revenues, accounts payable and accrued liabilities, risk management assets and liabilities, private equity investments, long-term receivables, contingent payment, short-term borrowings and long-term debt.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long-term receivables approximate their carrying amount due to the specific non-tradeable nature of these instruments. Long-term debt is carried at amortized cost. The estimated fair values of long-term borrowings have been determined based on period-end trading prices of long-term borrowings on the secondary market (Level 2). As at June 30, 2018, the carrying value of Cenovus’s debt was $9,992 million and the fair value was $9,991 million (December 31, 2017 carrying value – $9,513 million, fair value – $10,061 million). Equity investments classified at FVOCI comprise equity investments in private companies. The Company classifies certain private equity instruments at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re were no changes in the fair value of the Company’s private equity instruments in the six months ended June 30, 2018. B) Fair Value of Risk Management Assets and Liabilities The Company’s risk management assets and liabilities consist of crude oil swaps and options, as well as condensate and interest rate swaps. Crude oil, condensate and, if entered, natural gas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interest rate swaps are calculated using external valuation models which incorporate observable market data, including interest rate yield curves (Level 2). Summary of Unrealized Risk Management Positions
June 30, 2018
December 31, 2017
Risk Management
Risk Management
As at
Asset
Liability
Net
Asset
Liability
Net
Crude Oil
30
837
(807
)
63
1,031
(968
)
Interest Rate
16
-
16
2
20
(18
)
Total Fair Value
46
837
(791
)
65
1,051
(986
) The following table presents the Company’s fair value hierarchy for risk management assets and liabilities carried at fair value:
As at
June 30, 2018
December 31, 2017
Level 2 – Prices Sourced From Observable Data or Market Corroboration
(791
)
(986
) Prices sourced from observable data or market corroboration refers to the fair value of contracts valued in part using active quotes and in part using observable, market-corroborated data. The following table provides a reconciliation of changes in the fair value of Cenovus’s risk management assets and liabilities from January 1 to June 30:
2018
2017
Fair Value of Contracts, Beginning of Year
(986
)
(291
)
Fair Value of Contracts Realized During the Period (1)
1,166
(60
)
Change in Fair Value of Contracts in Place at Beginning of Year and Contracts Entered Into During the Period
(921
)
(471
)
Unamortized Premium on Put Options
-
37
Unrealized Foreign Exchange Gain (Loss) on U.S. Dollar Contracts
(50
)
9
Fair Value of Contracts, End of Period
(791
)
166
(1) Includes realized loss of $nil (2017 – $16 million) related to the Conventional segment which is included in discontinued operations C) Fair Value of Contingent Payment The contingent payment is carried at fair value on the Consolidated Balance Sheets. Fair value is estimated by calculating the present value of the future expected cash flows using an option pricing model (Level 3), which assumes the probability distribution for WCS is based on the volatility of WTI options, volatility of Canadian-U.S. foreign exchange rate options and WCS futures pricing, and discounted at a credit-adjusted risk-free rate of 3.8 percent. Fair value of the contingent payment has been calculated by Cenovus’s internal valuation team which consists of individuals who are knowledgeable and have experience in fair value techniques. As at June 30, 2018, the fair value of the contingent payment was estimated to be $635 million. As at June 30, 2018, average WCS forward pricing for the remaining term of the contingent payment is US$39.83 per barrel or C$52.45 per barrel. The average volatility of WTI options and the Canadian-U.S. foreign exchange rate options used to value the contingent payment was 24 percent and eight percent, respectively. Changes in the following inputs to the option pricing model, with fluctuations in all other variables held constant, could have resulted in unrealized gains (losses) impacting earnings before income tax as follows:
Sensitivity Range
Increase
Decrease
WCS Forward Prices
± $5.00 per bbl
(269
)
215
WTI Option Volatility
± five percent
(100
)
95
U.S. to Canadian Dollar Foreign Exchange Rate Option Volatility
± five percent
9
(33
) D) Earnings Impact of (Gains) Losses From Risk Management Positions
Three Months Ended
Six Months Ended
For the periods ended June 30,
2018
2017
2018
2017
Realized (Gain) Loss (1)
697
(155
)
1,166
(76
)
Unrealized (Gain) Loss (2)
(122
)
(132
)
(261
)
(411
)
(Gain) Loss on Risk Management From Continuing Operations
575
(287
)
905
(487
)
(1)
Realized gains and losses on risk management are recorded in the reportable segment to which the derivative instrument relates. Excludes realized risk management losses of $nil in the six months ended June 30, 2018 (six months ended June 30, 2017 – $16 million) that were classified as discontinued operations.
(2)
Unrealized gains and losses on risk management are recorded in the Corporate and Eliminations segment. </t>
  </si>
  <si>
    <t>Description Of Objectives Policies And Processes For Managing Risk [Abstract]</t>
  </si>
  <si>
    <t xml:space="preserve">22. RISK MANAGEMENT Cenovus is exposed to financial risks, including market risk related to commodity prices, foreign exchange rates, interest rates as well as credit risk and liquidity risk. A description of the nature and extent of risks arising from the Company’s financial assets and liabilities can be found in the notes to the annual Consolidated Financial Statements as at December 31, 2017. Exposure to these risks has not changed significantly since December 31, 2017. To manage exposure to interest rate volatility, the Company entered into interest rate swap contracts related to expected future debt issuances. As at June 30, 2018, Cenovus had a notional amount of US$400 million in interest rate swaps. To mitigate the Company’s exposure to foreign exchange rate fluctuations, the Company periodically enters into foreign exchange contracts. No foreign exchange contracts were outstanding at June 30, 2018. Net Fair Value of Risk Management Positions
As at June 30, 2018
Notional Volumes
Terms
Average Price
Fair Value Asset (Liability)
Crude Oil Contracts
Fixed Price Contracts
WTI Fixed Price
75,000 bbls/d
July – December 2018
US$49.32/bbl
(388
)
Brent Collars
75,000 bbls/d
July – December 2018
US$49.00-US$59.69/bbl
(342
)
WTI Collars
19,000 bbls/d
January – December 2019
US$50.00-US$62.08/bbl
(62
)
WCS Differential
10,500 bbls/d
January – December 2018
US$(14.52)/bbl
19
Other Financial Positions (1)
(34
)
Crude Oil Fair Value Position
(807
)
Interest Rate Swaps
16
Total Fair Value
(791
) (1) Other financial positions are part of ongoing operations to market the Company’s production. Sensitivities – Risk Management Positions The following table summarizes the sensitivity of the fair value of Cenovus’s risk management positions to fluctuations in commodity prices and interest rates, with all other variables held constant. Management believes the fluctuations identified in the table below are a reasonable measure of volatility. The impact of fluctuating commodity prices and interest rates on the Company’s open risk management positions could have resulted in unrealized gains (losses) impacting earnings before income tax as follows:
Sensitivity Range
Increase
Decrease
Crude Oil Commodity Price
± US$5.00 per bbl Applied to Brent, WTI and Condensate Hedges
(251
)
246
Crude Oil Differential Price
± US$2.50 per bbl Applied to Differential Hedges Tied to Production
4
(4
)
Interest Rate Swaps
± 50 Basis Points
42
(47
) </t>
  </si>
  <si>
    <t>Supplementary Cash Flow Information</t>
  </si>
  <si>
    <t>Disclosure Of Supplementary Cash Flow Information [Abstract]</t>
  </si>
  <si>
    <t>23. SUPPLEMENTARY CASH FLOW INFORMATION The following table provides a reconciliation of liabilities to cash flows arising from financing activities:
Dividends Payable
Current Portion of Long-Term Debt
Long-Term Debt
As at December 31, 2016
-
-
6,332
Changes From Financing Cash Flows:
Issuance of Long-Term Debt
-
-
3,842
Net Issuance (Repayment) of Revolving Long-Term Debt
-
-
30
Issuance of Debt Under Asset Sale Bridge Facility
-
892
2,677
Dividends Paid
(102
)
-
-
Non-Cash Changes:
Dividends Declared
102
-
-
Unrealized Foreign Exchange (Gain) Loss
-
-
(365
)
Other
-
1
4
As at June 30, 2017
-
893
12,520
As at December 31, 2017
-
-
9,513
Changes From Financing Cash Flows:
Dividends Paid
(122
)
-
-
Net Issuance (Repayment) of Revolving Long-Term Debt
-
-
(13
)
Non-Cash Changes:
Dividends Declared
122
-
-
Unrealized Foreign Exchange (Gain) Loss
-
-
490
Finance Costs
-
-
2
As at June 30, 2018
-
-
9,992</t>
  </si>
  <si>
    <t>Commitments and Contingencies</t>
  </si>
  <si>
    <t>Commitments And Contingencies [Abstract]</t>
  </si>
  <si>
    <t>24. COMMITMENTS AND CONTINGENCIES A) Commitments Cenovus has entered into various commitments in the normal course of operations primarily related to demand charges on firm transportation agreements. In addition, the Company has commitments related to its risk management program and an obligation to fund its defined benefit pension and other post-employment benefit plans. Additional information related to the Company’s commitments can be found in the notes to the annual Consolidated Financial Statements for the year ended December 31, 2017. As at June 30, 2018, total commitments were $21 billion, of which $18 billion were for various transportation commitments. Transportation commitments include $9 billion that are subject to regulatory approval or have been approved but are not yet in service (December 31, 2017 – $9 billion). Terms are up to 20 years subsequent to the date of commencement and should help align the Company’s future transportation requirements with anticipated production growth. As at June 30, 2018, there were outstanding letters of credit aggregating $374 million issued as security for performance under certain contracts (December 31, 2017 – $376 million).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Contingent Payment In connection with the Acquisition, Cenovus agreed to make quarterly payments to ConocoPhillips during the five years subsequent to May 17, 2017 for quarters in which the average WCS crude oil price exceeds $52.00 per barrel during the quarter. As at June 30, 2018, the estimated fair value of the contingent payment was $635 million (see Note 13).</t>
  </si>
  <si>
    <t>Changes in Accounting Policies (Policies)</t>
  </si>
  <si>
    <t>Adoption of IFRS 9, Financial Instruments</t>
  </si>
  <si>
    <t>A) Adoption of IFRS 9, “Financial Instruments” Effective January 1, 2018, the Company adopted IFRS 9, “ Financial Instruments” Financial Instruments: Recognition and Measurement The nature and effects of the key changes to the Company’s accounting policies resulting from the adoption of IFRS 9 are summarized below. Classification of Financial Assets and Financial Liabilities IFRS 9 contains three principal classification categories for financial assets: measured at amortized cost, fair value through other comprehensive income (“FVOCI”) and fair value through profit or loss (“FVTPL”). The previous IAS 39 categories of held to maturity, loans and receivables and available for sale are eliminated. IFRS 9 bases the classification of financial assets on the contractual cash flow characteristics and the company’s business model for managing the financial asset. Additionally, embedded derivatives are not separated if the host contract is a financial asset within the scope of IFRS 9. Instead, the entire hybrid contract is assessed for classification and measurement. IFRS 9 largely retains the existing requirements in IAS 39 for the classification of financial liabilities. The differences between the two standards did not impact the Company at the time of transition. Impairment of Financial Assets IFRS 9 replaces the ‘incurred loss’ model in IAS 39 with an ‘expected credit loss’ (“ECL”) model. The new impairment model applies to financial assets measured at amortized cost, contract assets and debt investments measured at FVOCI. Under IFRS 9, credit losses will be recognized earlier than under IAS 39. The ECL model applies to the Company’s receivables. As at June 30, 2018, over 90 percent of the Company’s trade accounts receivable were investment grade, and 99 percent were outstanding for less than 60 days. The average expected credit loss on the Company’s trade accounts receivable was 0.2 percent as at June 30, 2018. Transition On January 1, 2018, the Company:
•
Identified the business model used to manage its financial assets and classified its financial instruments into the appropriate IFRS 9 category;
•
Designated certain investments in private equity instruments, that were previously classified as available for sale, as FVOCI; and
•
Applied the ECL model to financial assets classified as measured at amortized cost. The classification and measurement of financial instruments under IFRS 9 did not have a material impact on the Company’s opening retained earnings as at January 1, 2018. In addition, the application of the ECL model to financial assets classified as measured at amortized cost did not result in a material adjustment on transition. The following table shows the original measurement categories under IAS 39 and the new measurement categories under IFRS 9 as at January 1, 2018 for each class of the Company’s financial assets and financial liabilities. The Company has no contract assets or debt investments measured at FVOCI.
Measurement Category (1)
Financial Instrument
IAS 39
IFRS 9
Cash and Cash Equivalents
Loans and Receivables
Amortized Cost
Accounts Receivable and Accrued Revenues
Loans and Receivables
Amortized Cost
Risk Management Assets
FVTPL
FVTPL
Equity Investments
Available for Sale Financial Assets
FVOCI
Long-term Receivables
Loans and Receivables
Amortized Cost
Accounts Payable and Accrued Liabilities
Financial Liabilities Measured at Amortized Cost
Amortized Cost
Risk Management Liabilities
FVTPL
FVTPL
Contingent Payment
FVTPL
FVTPL
Short-Term Borrowings
Financial Liabilities Measured at Amortized Cost
Amortized Cost
Long-Term Debt
Financial Liabilities Measured at Amortized Cost
Amortized Cost
(1)
There were no adjustments to the carrying amounts of financial instruments as a result of the change in classification from IAS 39 to IFRS 9.</t>
  </si>
  <si>
    <t>Adoption of IFRS 15, Revenues From Contracts With Customers</t>
  </si>
  <si>
    <t xml:space="preserve">B) Adoption of IFRS 15, “Revenues From Contracts With Customers” Effective January 1, 2018, the Company adopted IFRS 15, “Revenue From Contracts With Customers” “Construction Contracts”, “Revenue”
•
Electing to apply the standard retrospectively only to contracts that were not completed contracts on January 1, 2018; and
•
For modified contracts, evaluating the original contract together with any contract modifications at the date of initial application. The adoption of IFRS 15 did not materially impact the timing or measurement of revenue. However, IFRS 15 contains new disclosure requirements. </t>
  </si>
  <si>
    <t>Update to Significant Accounting Policies</t>
  </si>
  <si>
    <t xml:space="preserve">C) Update to Significant Accounting Policies Financial Instruments The Company applied IFRS 9 retrospectively, but elected not to restate comparative information. As such, the comparative information provided continues to be accounted for in accordance with the Company’s previous accounting policy found in the annual Consolidated Financial Statements for the year ended December 31, 2017. The following accounting policy is applicable from January 1, 2018: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and
•
Level 3 inputs are unobservable inputs for the asset or liability. Classification and Measurement of Financial Assets The initial classification of a financial asset depends upon the Company’s business model for managing its financial assets and the contractual terms of the cash flows. There are three measurement categories into which the Company classified its financial assets:
•
Amortized Cost: Includes assets that are held within a business model whose objective is to hold assets to collect contractual cash flows and its contractual terms give rise on specified dates to cash flows that represent solely payments of principal and interest;
•
FVOCI: Includes assets that are held within a business model whose objective is achieved by both collecting contractual cash flows and selling the financial assets, where its contractual terms give rise on specified dates to cash flows that represent solely payments of principal and interest; or
•
FVTPL: Includes assets that do not meet the criteria for amortized cost or FVOCI and are measured at fair value through profit or loss. On initial recognition, the Company may irrevocably designate a financial asset that meets the amortized cost or FVOCI criteria as measured at FVTPL if doing so eliminates or significantly reduces an accounting mismatch. On initial recognition of an equity investment that is not held-for-trading, the Company may irrevocably elect to present subsequent changes in the investment’s fair value in OCI. There is no subsequent reclassification of fair value changes to earnings following the derecognition of the investment. However, dividends that reflect a return on investment continue to be recognized in net earnings. This election is made on an investment-by-investment basis. At initial recognition, the Company measures a financial asset at its fair value and, in the case of a financial asset not at FVTPL, including transaction costs that are directly attributable to the acquisition of the financial asset. Transaction costs of financial assets carried at FVTPL are recorded as an expense in net earnings. Financial assets are reclassified subsequent to their initial recognition only if the business model for managing those financial assets changes. The affected financial assets will be reclassified on the first day of the first reporting period following the change in the business model. A financial asset is derecognized when the rights to receive cash flows from the asset have expired or have been transferred and the Company has transferred substantially all the risks and rewards of ownership. Impairment of Financial Assets The Company recognizes loss allowances for ECLs on its financial assets measured at amortized cost. Due to the nature of its financial assets, Cenovus measures loss allowances at an amount equal to expected lifetime ECLs. Lifetime ECLs are the anticipated ECLs that result from all possible default events over the expected life of a financial asset. ECLs are a probability-weighted estimate of credit losses. Credit losses are measured as the present value of all cash shortfalls (i.e. the difference between the cash flows due to the entity in accordance with the contract and the cash flows that the Company expects to receive). ECLs are discounted at the effective interest rate of the related financial asset. The Company does not have any financial assets that contain a financing component. Classification and Measurement of Financial Liabilities A financial liability is initially classified as measured at amortized cost or FVTPL. A financial liability is classified as measured at FVTPL if it is held-for-trading, a derivative, or designated as FVTPL on initial recognition. The classification of a financial liability is irrevocable. Financial liabilities at FVTPL (other than financial liabilities designated at FVTPL) are measured at fair value with changes in fair value, along with any interest expense, recognized in net earnings. Other financial liabilities are initially measured at fair value less directly attributable transaction costs and are subsequently measured at amortized cost using the effective interest method. Interest expense and foreign exchange gains and losses are recognized in net earnings. Any gain or loss on derecognition is also recognized in net earnings.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it is treated as a derecognition of the original liability and the recognition of a new liability. When the terms of an existing financial liability are altered, but the changes are considered non-substantial, it is accounted for as a modification to the existing financial liability. Where a liability is substantially modified it is considered to be extinguished and a gain or loss is recognized in net earnings based on the difference between the carrying amount of the liability derecognized and the fair value of the revised liability. Where a liability is modified in a non-substantial way, the amortized cost of the liability is remeasured based on the new cash flows and a gain or loss is recorded in net earnings. Derivatives Derivative financial instruments are used to manage economic exposure to market risks relating to commodity prices, foreign currency exchange rates and interest rates. Policies and procedures are in place with respect to required documentation and approvals for the use of derivative financial instruments. Where specific financial instruments are executed, the Company assesses, both at the time of purchase and on an ongoing basis, whether the financial instrument used in the particular transaction is effective in offsetting changes in fair values or cash flows of the transaction. Risk management assets and liabilities are derivative financial instruments classified as measured at FVTPL unless designated for hedge accounting. Derivative instruments that do not qualify as hedges, or are not designated as hedges, are recorded using mark-to-market accounting whereby instruments are recorded in the Consolidated Balance Sheets as either an asset or liability with changes in fair value recognized in net earnings as a gain or loss on risk management. The estimated fair value of all derivative instruments is based on quoted market prices or, in their absence, third-party market indications and forecasts.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atural gas and NGLs;
•
Sale of petroleum and refined products;
•
Marketing and transportation services; and
•
Fee-for-service hydrocarbon trans-loading services. The Company satisfies its performance obligations in contracts with customers upon the delivery of crude oil, natural gas, NGLs and petroleum and refined products, which is generally at a point in time. Performance obligations for marketing, transportation services and trans-loading services are satisfied over time as the service is provided. Cenovus sells its production of crude oil, natural gas, NGLs and petroleum and refined products pursuant to variable price contracts. The transaction price for variable price contracts is based on the commodity price, adjusted for quality, location and other factors. The amount of revenue recognized is based on the agreed transaction price with any variability in transaction price recognized in the same period. Fees associated with marketing, transportation services and trans-loading services are based on fixed price contracts. Cenovus’s revenue transactions do not contain significant financing components and payments are typically due within 30 days of revenue recognition. The Company does not adjust transaction prices for the effects of a significant financing component when the period between the transfer of the promised goods or services to the customer and payment by the customer is less than one year. The Company does not disclose information about remaining performance obligations that have an original expected duration of one year or less and it does not have any long-term contracts with unfulfilled performance obligations. </t>
  </si>
  <si>
    <t>New Accounting Standards and Interpretations not yet Adopted</t>
  </si>
  <si>
    <t xml:space="preserve">D) New Accounting Standards and Interpretations not yet Adopted A description of additional accounting standards and interpretations that will be adopted in future periods can be found in the notes to the annual Consolidated Financial Statements for the year ended December 31, 2017. The following provides an update to the disclosure in the annual Consolidated Financial Statements for the year ended December 31, 2017. Leases On January 13, 2016, the IASB issued IFRS 16, “ Leases Lessors will continue with a dual lease classification model. Classification will determine how and when a lessor will recognize lease revenue, and what assets would be recorded. IFRS 16 is effective for years beginning on or after January 1, 2019. The standard may be applied retrospectively or using a modified retrospective approach. The modified retrospective approach does not require restatement of prior period financial information as it recognizes the cumulative effect of applying the standard to prior periods as an adjustment to opening retained earnings. The Company plans to use the modified retrospective approach in its adoption of IFRS 16. The Company has completed an initial assessment of the potential impact on its consolidated financial statements but has not yet completed its detailed assessment. The actual impact of applying IFRS 16 on the consolidated financial statements in the period of initial adoption will depend on future economic conditions, including Cenovus’s borrowing rate at January 1, 2019, the composition of the Company’s lease portfolio at the date of adoption, the Company’s assessment of whether it will exercise any lease renewal option and the extent the Company applies the practical expedients available. The Company anticipates that the most significant impact of adopting IFRS 16 will be the recognition of right-of-use (“ROU”) assets and corresponding lease obligations on its operating leases for office space. In addition, the nature of the expenses related to these leases will change as IFRS 16 replaces the straight-line operating lease expense with depreciation expense on the ROU asset and a finance charge on the lease obligation. On adoption of IFRS 16, the Company will recognize lease liabilities in relation to leases under the principles of the new standard. These liabilities will be measured at the present value of the remaining lease payments, discounted using the Company’s incremental borrowing rate as at January 1, 2019. The associated ROU asset will be measured at the amount equal to the lease liability on January 1, 2019 with no impact on retained earnings. On initial adoption, the Company intends to use the following practical expedients permitted under the standard. Certain of these expedients are on a lease-by-lease basis and others are applicable by class of underlying assets. Management is still evaluating whether certain leases or classes of assets will not be subject to these elections.
•
Apply a single discount rate to a portfolio of leases with similar characteristics;
•
Account for leases with a remaining term of less than 12 months as at January 1, 2019 as short-term leases;
•
Account for lease payments as an expense and not recognize a ROU asset if the underlying asset is of a low dollar value;
•
The use of hindsight in determining the lease term where the contract contains terms to extend or terminate the lease; and
•
Use the Company’s previous assessment of impairment under IAS 37 for onerous contracts instead of re-assessing the ROU asset for impairment on January 1, 2019. The Company currently does not intend to apply any grandfathering practical expedients. Cenovus has assembled a multi-disciplinary transition team and has developed a detailed project plan. A process for identifying contracts in order to identify potential leases has been established and Cenovus is in the process of performing detailed evaluations of its contracts that are potentially leases under IFRS 16. Contract assessments, implementation of changes to policies, internal controls, information systems, and business and accounting processes, will continue throughout 2018. </t>
  </si>
  <si>
    <t>Description of Business and Segmented Disclosures (Tables)</t>
  </si>
  <si>
    <t>Schedule of Segment and Operational Information</t>
  </si>
  <si>
    <t>A) Results of Operations – Segment and Operational Information
Oil Sands
Deep Basin
Refining and Marketing
For the three months ended June 30,
2018
2017
2018
2017
2018
2017
Revenues
Gross Sales
3,248
1,666
241
124
2,777
2,397
Less: Royalties
179
36
16
8
-
-
3,069
1,630
225
116
2,777
2,397
Expenses
Purchased Product
-
-
-
-
2,224
2,183
Transportation and Blending
1,642
879
27
10
-
-
Operating
263
264
109
55
197
192
Production and Mineral Taxes
-
-
1
-
-
-
(Gain) Loss on Risk Management
688
(14
)
10
-
(1
)
2
Operating Margin
476
501
78
51
357
20
Depreciation, Depletion and Amortization
383
284
107
55
55
55
Exploration Expense
4
-
-
-
-
-
Segment Income (Loss)
89
217
(29
)
(4
)
302
(35
)
Corporate and Eliminations
Consolidated
For the three months ended June 30,
2018
2017
2018
2017
Revenues
Gross Sales
(239
)
(106
)
6,027
4,081
Less: Royalties
-
-
195
44
(239
)
(106
)
5,832
4,037
Expenses
Purchased Product
(200
)
(103
)
2,024
2,080
Transportation and Blending
(4
)
(2
)
1,665
887
Operating
(34
)
(2
)
535
509
Production and Mineral Taxes
-
-
1
-
(Gain) Loss on Risk Management
(122
)
(275
)
575
(287
)
Depreciation, Depletion and Amortization
14
14
559
408
Exploration Expense
-
-
4
-
Segment Income (Loss)
107
262
469
440
General and Administrative
109
58
109
58
Finance Costs
156
168
156
168
Interest Income
(3
)
(10
)
(3
)
(10
)
Foreign Exchange (Gain) Loss, Net
212
(410
)
212
(410
)
Revaluation (Gain)
-
(2,555
)
-
(2,555
)
Transaction Costs
-
26
-
26
Re-measurement of Contingent Payment
377
(66
)
377
(66
)
Research Costs
7
5
7
5
(Gain) Loss on Divestiture of Assets
(1
)
-
(1
)
-
Other (Income) Loss, Net
2
(2
)
2
(2
)
859
(2,786
)
859
(2,786
)
Earnings (Loss) From Continuing Operations Before Income Tax
(390
)
3,226
Income Tax Expense (Recovery)
20
668
Net Earnings (Loss) From Continuing Operations
(410
)
2,558
Oil Sands
Deep Basin
Refining and Marketing
For the six months ended June 30,
2018
2017
2018
2017
2018
2017
Revenues
Gross Sales
5,654
2,728
500
124
5,009
5,001
Less: Royalties
237
63
51
8
-
-
5,417
2,665
449
116
5,009
5,001
Expenses
Purchased Product
-
-
-
-
4,181
4,513
Transportation and Blending
3,134
1,445
52
10
-
-
Operating
559
404
200
55
515
411
Production and Mineral Taxes
-
-
1
-
-
-
(Gain) Loss on Risk Management
1,142
63
19
-
4
4
Operating Margin
582
753
177
51
309
73
Depreciation, Depletion and Amortization
745
454
311
55
109
109
Exploration Expense
6
-
-
-
-
-
Segment Income (Loss)
(169
)
299
(134
)
(4
)
200
(36
)
Corporate and Eliminations
Consolidated
For the six months ended June 30,
2018
2017
2018
2017
Revenues
Gross Sales
(433
)
(204
)
10,730
7,649
Less: Royalties
-
-
288
71
(433
)
(204
)
10,442
7,578
Expenses
Purchased Product
(328
)
(199
)
3,853
4,314
Transportation and Blending
(7
)
(4
)
3,179
1,451
Operating
(97
)
(3
)
1,177
867
Production and Mineral Taxes
-
-
1
-
(Gain) Loss on Risk Management
(260
)
(554
)
905
(487
)
Depreciation, Depletion and Amortization
29
32
1,194
650
Exploration Expense
-
-
6
-
Segment Income (Loss)
230
524
127
783
General and Administrative
288
101
288
101
Finance Costs
306
267
306
267
Interest Income
(6
)
(27
)
(6
)
(27
)
Foreign Exchange (Gain) Loss, Net
489
(486
)
489
(486
)
Revaluation (Gain)
-
(2,555
)
-
(2,555
)
Transaction Costs
-
55
-
55
Re-measurement of Contingent Payment
494
(66
)
494
(66
)
Research Costs
19
9
19
9
(Gain) Loss on Divestiture of Assets
(1
)
1
(1
)
1
Other (Income) Loss, Net
-
(2
)
-
(2
)
1,589
(2,703
)
1,589
(2,703
)
Earnings (Loss) From Continuing Operations Before Income Tax
(1,462
)
3,486
Income Tax Expense (Recovery)
(138
)
717
Net Earnings (Loss) From Continuing Operations
(1,324
)
2,769</t>
  </si>
  <si>
    <t>Schedule of Revenues by Product</t>
  </si>
  <si>
    <t>B) Revenues by Product
Three Months Ended
Six Months Ended
For the periods ended June 30,
2018
2017
2018
2017
Upstream
Crude Oil
3,104
1,639
5,483
2,667
Natural Gas
70
68
175
72
NGLs
100
32
174
32
Other
20
7
34
10
Refined Product
2,315
1,754
4,078
3,395
Market Optimization
462
643
931
1,606
Corporate and Eliminations
(239
)
(106
)
(433
)
(204
)
Revenues From Continuing Operations
5,832
4,037
10,442
7,578</t>
  </si>
  <si>
    <t>Schedule of Geographical Information</t>
  </si>
  <si>
    <t>C) Geographical Information
Revenues
Three Months Ended
Six Months Ended
For the periods ended June 30,
2018
2017
2018
2017
Canada
3,480
2,317
6,327
4,176
United States
2,352
1,720
4,115
3,402
Consolidated
5,832
4,037
10,442
7,578
Non-Current Assets (1)
As at
June 30, 2018
December 31, 2017
Canada (2)
31,381
31,756
United States
4,036
3,856
Consolidated
35,417
35,612
(1)
Includes exploration and evaluation (“E&amp;E”) assets, property, plant and equipment (“PP&amp;E”), goodwill and other assets.
(2)
Certain crude oil and natural gas properties of the Conventional and Deep Basin segments, which reside in Canada, were reclassified as held for sale in current assets.</t>
  </si>
  <si>
    <t>Schedule of Exploration and Evaluation Assets, Property, Plant and Equipment, Goodwill and Total Assets</t>
  </si>
  <si>
    <t>D) Exploration and Evaluation Assets, Property, Plant and Equipment, Goodwill and Total Assets
E&amp;E Assets
PP&amp;E
As at
June 30, 2018
December ,
June 30, 2018
December ,
Oil Sands
623
617
22,112
22,320
Deep Basin
3,056
3,056
2,879
3,019
Refining and Marketing
-
-
4,147
3,967
Corporate and Eliminations
-
-
274
290
Consolidated
3,679
3,673
29,412
29,596
Goodwill
Total Assets
As at
June 30, 2018
December ,
June 30, 2018
December 31, 2017
Oil Sands
2,272
2,272
26,953
26,799
Deep Basin
-
-
6,552
6,694
Conventional
-
-
39
644
Refining and Marketing
-
-
5,708
5,432
Corporate and Eliminations
-
-
1,047
1,364
Consolidated
2,272
2,272
40,299
40,933</t>
  </si>
  <si>
    <t>Schedule of Capital Expenditures</t>
  </si>
  <si>
    <t>E) Capital Expenditures (1)
Three Months Ended
Six Months Ended
For the periods ended June 30,
2018
2017
2018
2017
Capital Investment
Oil Sands
224
215
542
387
Deep Basin
26
13
171
13
Conventional
(2
)
50
-
138
Refining and Marketing
35
40
88
86
Corporate and Eliminations
9
9
15
16
292
327
816
640
Acquisition Capital
Oil Sands (2)
-
11,604
-
11,604
Deep Basin
2
6,627
7
6,627
Total Capital Expenditures
294
18,558
823
18,871
(1)
Includes expenditures on PP&amp;E, E&amp;E assets and assets held for sale.
(2)
In connection with the Acquisition discussed in Note 7, Cenovus was deemed to have disposed of its pre-existing interest in FCCL and re-acquired it at fair value as required by International Financial Reporting Standard 3, “Business Combinations” (“IFRS 3”), which is not reflected in the table above. The carrying value of the pre-existing interest was $9,081 million and the estimated fair value was $11,605 million as at May 17, 2017.</t>
  </si>
  <si>
    <t>Changes in Accounting Policies (Tables)</t>
  </si>
  <si>
    <t>Summary of Original Measurement Categories</t>
  </si>
  <si>
    <t xml:space="preserve">The following table shows the original measurement categories under IAS 39 and the new measurement categories under IFRS 9 as at January 1, 2018 for each class of the Company’s financial assets and financial liabilities. The Company has no contract assets or debt investments measured at FVOCI.
Measurement Category (1)
Financial Instrument
IAS 39
IFRS 9
Cash and Cash Equivalents
Loans and Receivables
Amortized Cost
Accounts Receivable and Accrued Revenues
Loans and Receivables
Amortized Cost
Risk Management Assets
FVTPL
FVTPL
Equity Investments
Available for Sale Financial Assets
FVOCI
Long-term Receivables
Loans and Receivables
Amortized Cost
Accounts Payable and Accrued Liabilities
Financial Liabilities Measured at Amortized Cost
Amortized Cost
Risk Management Liabilities
FVTPL
FVTPL
Contingent Payment
FVTPL
FVTPL
Short-Term Borrowings
Financial Liabilities Measured at Amortized Cost
Amortized Cost
Long-Term Debt
Financial Liabilities Measured at Amortized Cost
Amortized Cost </t>
  </si>
  <si>
    <t>Finance Costs (Tables)</t>
  </si>
  <si>
    <t>Schedule of Finance Cost</t>
  </si>
  <si>
    <t>Three Months Ended
Six Months Ended
For the periods ended June 30,
2018
2017
2018
2017
Interest Expense – Short-Term Borrowings and Long-Term Debt
134
152
262
237
Unwinding of Discount on Decommissioning Liabilities (Note 15)
15
11
31
16
Other
7
5
13
14
156
168
306
267</t>
  </si>
  <si>
    <t>Foreign Exchange (Gain) Loss, Net (Tables)</t>
  </si>
  <si>
    <t>Schedule of Foreign Exchange Gain Loss Net</t>
  </si>
  <si>
    <t xml:space="preserve">Three Months Ended
Six Months Ended
For the periods ended June 30,
2018
2017
2018
2017
Unrealized Foreign Exchange (Gain) Loss on Translation of:
U.S. Dollar Debt Issued From Canada
210
(279
)
477
(335
)
Other
3
(117
)
18
(133
)
Unrealized Foreign Exchange (Gain) Loss
213
(396
)
495
(468
)
Realized Foreign Exchange (Gain) Loss
(1
)
(14
)
(6
)
(18
)
212
(410
)
489
(486
) </t>
  </si>
  <si>
    <t>Impairment Charges (Tables)</t>
  </si>
  <si>
    <t>Summary of Forward Prices Used to Determine Future Cash Flows</t>
  </si>
  <si>
    <t>The forward prices as at June 30, 2018, used to determine future cash flows from crude oil, NGLs and natural gas reserves were:
Remainder of 2018
2019
2020
2021
2022
Average Annual Increase Thereafter
WTI (US$/barrel) (1)
68.42
65.77
67.87
69.67
72.35
2.1
%
WCS (C$/barrel) (2)
59.66
61.15
64.41
66.51
68.22
2.1
%
Edmonton C5+ (C$/barrel)
88.18
81.66
82.01
83.30
85.15
2.1
%
AECO (C$/Mcf) (3) (4)
1.90
2.37
2.83
3.13
3.36
2.0
%
(1)
West Texas Intermediate (“WTI”).
(2)
Western Canadian Select (“WCS”).
(3)
Alberta Energy Company (“AECO”) natural gas.
(4)
Assumes gas heating value of one million British thermal units (“MMBtu”) per thousand cubic feet.</t>
  </si>
  <si>
    <t>Summary of Increase (Decrease) to Impairment</t>
  </si>
  <si>
    <t>As at June 30, 2018, a change in the discount rate or forward commodity prices would have had the following impact on the impairment of the Clearwater CGU:
Increase (Decrease) to Impairment
One Percent Increase in the Discount Rate
One Percent Decrease in the Discount Rate
Five Percent Increase in the Forward Price Estimates
Five Percent Decrease in the Forward Price Estimates
Clearwater
24
(26
)
(54
)
59</t>
  </si>
  <si>
    <t>Assets Held For Sale and Discontinued Operations (Tables)</t>
  </si>
  <si>
    <t>Results of Discontinued Operations</t>
  </si>
  <si>
    <t>The following table presents the results of discontinued operations, including asset sales:
Three Months Ended
Six Months Ended
For the periods ended June 30,
2018
2017
2018
2017
Revenues
Gross Sales
(1
)
386
15
760
Less: Royalties
2
50
1
100
(3
)
336
14
660
Expenses
Transportation and Blending
-
54
1
105
Operating
(32
)
115
(27
)
225
Production and Mineral Taxes
2
5
1
10
(Gain) Loss on Risk Management
-
3
-
16
Operating Margin
27
159
39
304
Depreciation, Depletion and Amortization
-
69
-
190
Exploration Expense
-
(1
)
-
2
Finance Costs
-
12
-
33
Earnings (Loss) From Discontinued Operations Before Income Tax
27
79
39
79
Current Tax Expense (Recovery)
-
17
-
22
Deferred Tax Expense (Recovery)
7
3
10
(2
)
After-tax Earnings (Loss) From Discontinued Operations
20
59
29
59
After-tax Gain (Loss) on Discontinuance (1)
(28
)
-
223
-
Net Earnings (Loss) From Discontinued Operations
(8
)
59
252
59
(1)
Net of deferred tax recovery of $10 million in the three months ended June 30, 2018 and net of deferred tax expense of $83 million in the six months ended June 30, 2018 .</t>
  </si>
  <si>
    <t>Summary of Cash Flows from Discontinued Operations</t>
  </si>
  <si>
    <t>Cash flows from discontinued operations reported in the Consolidated Statement of Cash Flows are:
Three Months Ended
Six Months Ended
For the periods ended June 30,
2018
2017
2018
2017
Cash From (Used in) Operating Activities
27
137
38
270
Cash From (Used in) Investing Activities
(37
)
(50
)
414
(138
)
Net Cash Flow
(10
)
87
452
132</t>
  </si>
  <si>
    <t>Summary of Assets and Liabilities Held for Sale</t>
  </si>
  <si>
    <t>As at June 30, 2018, the assets and liabilities held for sale related to non-core Deep Basin assets primarily in the East Clearwater area.
As at June 30, 2018
E&amp;E Assets
PP&amp;E
Decommissioning Liabilities
Deep Basin
47
432
151</t>
  </si>
  <si>
    <t>Income Taxes (Tables)</t>
  </si>
  <si>
    <t>Disclosure Of Income Taxes Continuing Operations [Abstract]</t>
  </si>
  <si>
    <t>Provision for Income Taxes</t>
  </si>
  <si>
    <t>The provision for income taxes is:
Three Months Ended
Six Months Ended
For the periods ended June 30,
2018
2017
2018
2017
Current Tax
Canada
(35
)
(183
)
(93
)
(209
)
United States
-
-
4
(1
)
Total Current Tax Expense (Recovery)
(35
)
(183
)
(89
)
(210
)
Deferred Tax Expense (Recovery)
55
851
(49
)
927
Tax Expense (Recovery) From Continuing Operations
20
668
(138
)
717</t>
  </si>
  <si>
    <t>Per Share Amounts (Tables)</t>
  </si>
  <si>
    <t>Schedule Representing Per Share Amounts</t>
  </si>
  <si>
    <t>A) Net Earnings (Loss) Per Share – Basic and Diluted
Three Months Ended
Six Months Ended
For the periods ended June 30,
2018
2017
2018
2017
Earnings (Loss) From:
Continuing Operations
(410
)
2,558
(1,324
)
2,769
Discontinued Operations
(8
)
59
252
59
Net Earnings (Loss)
(418
)
2,617
(1,072
)
2,828
Basic - Weighted Average Number of Shares (millions)
1,228.8
1,113.3
1,228.8
974.1
Dilutive Effect of Cenovus NSRs (1)
0.5
-
0.2
-
Diluted - Weighted Average Number of Shares
1,229.3
1,113.3
1,229.0
974.1
Basic and Diluted Earnings (Loss) Per Share From: ($)
Continuing Operations
(0.33
)
2.30
(1.08
)
2.84
Discontinued Operations
(0.01
)
0.05
0.21
0.06
Net Earnings (Loss) Per Share
(0.34
)
2.35
(0.87
)
2.90
(1)
Net settlement rights (“NSRs”).</t>
  </si>
  <si>
    <t>Exploration and Evaluation Assets (Tables)</t>
  </si>
  <si>
    <t>Summary of Exploration and Valuation Assets</t>
  </si>
  <si>
    <t>Total
As at December 31, 2017
3,673
Additions
13
Transfers to Assets Held for Sale (Note 8)
(1
)
Exploration Expense (Note 6)
(6
)
As at June 30, 2018
3,679</t>
  </si>
  <si>
    <t>Property, Plant and Equipment, Net (Tables)</t>
  </si>
  <si>
    <t>Summary of Property, Plant and Equipment</t>
  </si>
  <si>
    <t>Upstream Assets
Development &amp; Production
Other Upstream
Refining Equipment
Other (1)
Total
COST
As at December 31, 2017
27,441
333
5,061
1,167
34,002
Additions
707
-
86
17
810
Change in Decommissioning Liabilities
(10
)
-
3
-
(7
)
Exchange Rate Movements and Other
(4
)
-
254
(1
)
249
Divestitures
(6
)
-
-
(3
)
(9
)
As at June 30, 2018
28,128
333
5,404
1,180
35,045
ACCUMULATED DEPRECIATION, DEPLETION AND AMORTIZATION
As at December 31, 2017
2,104
331
1,193
778
4,406
DD&amp;A
947
2
106
32
1,087
Impairment Losses (Note 6)
107
-
-
-
107
Exchange Rate Movements and Other
(21
)
-
56
-
35
Divestitures
-
-
-
(2
)
(2
)
As at June 30, 2018
3,137
333
1,355
808
5,633
CARRYING VALUE
As at December 31, 2017
25,337
2
3,868
389
29,596
As at June 30, 2018
24,991
-
4,049
372
29,412
(1) Includes crude-by-rail terminal, office furniture, fixtures, leasehold improvements, information technology and aircraft</t>
  </si>
  <si>
    <t>Contingent Payment (Tables)</t>
  </si>
  <si>
    <t>Summary of Contingent Payment</t>
  </si>
  <si>
    <t>Total
As at December 31, 2017
206
Re-measurement (1)
494
Liabilities Settled or Payable
(65
)
As at June 30, 2018
635
Less: Current Portion
214
Long-Term Portion
421
(1) Contingent payment is carried at fair value. Changes in fair value are recorded in net earnings.</t>
  </si>
  <si>
    <t>Long-term Debt (Tables)</t>
  </si>
  <si>
    <t>Schedule of Long Term Debt</t>
  </si>
  <si>
    <t xml:space="preserve">As at
US$ Principal Amount
June 30, 2018
December 31, 2017
Revolving Term Debt (1)
-
-
-
U.S. Dollar Denominated Unsecured Notes
7,650
10,074
9,597
Total Debt Principal
10,074
9,597
Debt Discounts and Transaction Costs
(82
)
(84
)
Long-Term Debt
9,992
9,513
(1) Revolving term debt may include Bankers’ Acceptances, London Interbank Offered Rate based loans, prime rate loans and U.S. base rate loans. </t>
  </si>
  <si>
    <t>Decommissioning Liabilities (Tables)</t>
  </si>
  <si>
    <t>Summary of Decommissioning Provision</t>
  </si>
  <si>
    <t>The decommissioning provision represents the present value of the expected future costs associated with the retirement of upstream crude oil and natural gas assets, refining facilities and the crude-by-rail terminal. The aggregate carrying amount of the obligation is:
Total
As at December 31, 2017
1,029
Liabilities Incurred
7
Liabilities Settled
(20
)
Liabilities Disposed
(1
)
Transfers to Liabilities Related to Assets Held for Sale (Note 8)
(2
)
Change in Discount Rate
(14
)
Unwinding of Discount on Decommissioning Liabilities
31
Foreign Currency Translation
1
As at June 30, 2018
1,031</t>
  </si>
  <si>
    <t>Other Liabilities (Tables)</t>
  </si>
  <si>
    <t>Summary of Other Liabilities</t>
  </si>
  <si>
    <t>As at
June 30, 2018
December 31, 2017
Employee Long-Term Incentives
39
43
Pension and Other Post-Employment Benefit Plan
74
62
Onerous Contract Provisions
80
37
Other
38
31
231
173</t>
  </si>
  <si>
    <t>Share Capital (Tables)</t>
  </si>
  <si>
    <t>Disclosure Of Classes Of Share Capital [Abstract]</t>
  </si>
  <si>
    <t>Summary of Share Capital</t>
  </si>
  <si>
    <t>B) Issued and Outstanding
As at June 30, 2018
December 31, 2017
As at
Number of Common Shares (thousands)
Amount
Number of Common Shares (thousands)
Amount
Outstanding, Beginning of Year
1,228,790
11,040
833,290
5,534
Common Shares Issued, Net of Issuance Costs and Tax
-
-
187,500
2,927
Common Shares Issued to ConocoPhillips
-
-
208,000
2,579
Outstanding, End of Period
1,228,790
11,040
1,228,790
11,040</t>
  </si>
  <si>
    <t>Accumulated Other Comprehensive Income (Loss) (Tables)</t>
  </si>
  <si>
    <t>Summary of Accumulated Other Comprehensive Income (Loss)</t>
  </si>
  <si>
    <t>Defined Benefit Pension Plan
Foreign Currency Translation Adjustment
Private Equity Instruments
Total
As at December 31, 2016
(13
)
908
15
910
Other Comprehensive Income (Loss), Before Tax
(12
)
(142
)
-
(154
)
Income Tax
3
-
-
3
As at June 30, 2017
(22
)
766
15
759
As at December 31, 2017
(4
)
633
14
643
Other Comprehensive Income (Loss), Before Tax
(7
)
217
-
210
Income Tax
2
-
-
2
As at June 30, 2018
(9
)
850
14
855</t>
  </si>
  <si>
    <t>Stock-Based Compensation Plans (Tables)</t>
  </si>
  <si>
    <t>Summary of Options Outstanding and Exercisable</t>
  </si>
  <si>
    <t>The following tables summarize information related to Cenovus’s stock-based compensation plans:
Units Outstanding
Units Exercisable
As at June 30, 2018
(thousands)
(thousands)
NSRs
36,864
29,247
PSUs
6,338
-
RSUs
6,996
-
DSUs
1,538
1,538
The weighted average exercise price of NSRs as at June 30, 2018 was $26.39.
Units Granted
Units Vested and Paid Out
For the six months ended June 30, 2018
(thousands)
(thousands)
NSRs
3,909
-
PSUs
3,068
-
RSUs
3,487
1,772
DSUs
198
114</t>
  </si>
  <si>
    <t>Summary of Stock-Based Compensation</t>
  </si>
  <si>
    <t xml:space="preserve">The following table summarizes the stock-based compensation expense (recovery) recorded for all plans:
Three Months Ended
Six Months Ended
For the periods ended June 30,
2018
2017
2018
2017
NSRs
2
4
4
6
PSUs
9
(6
)
(2
)
(12
)
RSUs
8
(3
)
7
(6
)
DSUs
4
(10
)
5
(17
)
Stock-Based Compensation Expense (Recovery)
23
(15
)
14
(29
)
Stock-Based Compensation Costs Capitalized
7
(3
)
5
(4
)
Total Stock-Based Compensation
30
(18
)
19
(33
) </t>
  </si>
  <si>
    <t>Capital Structure (Tables)</t>
  </si>
  <si>
    <t>Summary of Net Debt to Adjusted EBITDA</t>
  </si>
  <si>
    <t>A) Net Debt to Adjusted EBITDA
As at
June 30, 2018
December 31, 2017
Long-Term Debt
9,992
9,513
Less: Cash and Cash Equivalents
(376
)
(610
)
Net Debt
9,616
8,903
Net Earnings (Loss)
(534
)
3,366
Add (Deduct):
Finance Costs
731
725
Interest Income
(41
)
(62
)
Income Tax Expense (Recovery)
(430
)
352
DD&amp;A
2,384
2,030
E&amp;E Impairment
894
890
Unrealized (Gain) Loss on Risk Management
879
729
Foreign Exchange (Gain) Loss, Net
163
(812
)
Revaluation (Gain)
-
(2,555
)
Re-measurement of Contingent Payment
422
(138
)
(Gain) Loss on Discontinuance
(1,591
)
(1,285
)
(Gain) Loss on Divestitures of Assets
(1
)
1
Other (Income) Loss, Net
(3
)
(5
)
Adjusted EBITDA (1)
2,873
3,236
Net Debt to Adjusted EBITDA
3.3x
2.8x
(1) Calculated on a trailing twelve-month basis. Includes discontinued operations.</t>
  </si>
  <si>
    <t>Summary of Net Debt to Capitalization</t>
  </si>
  <si>
    <t xml:space="preserve">B) Net Debt to Capitalization
As at
June 30, 2018
December 31, 2017
Net Debt
9,616
8,903
Shareholders’ Equity
19,003
19,981
28,619
28,884
Net Debt to Capitalization
34
%
31
% </t>
  </si>
  <si>
    <t>Financial Instruments (Tables)</t>
  </si>
  <si>
    <t>Summary of Unrealized Risk Management Positions</t>
  </si>
  <si>
    <t xml:space="preserve">Summary of Unrealized Risk Management Positions
June 30, 2018
December 31, 2017
Risk Management
Risk Management
As at
Asset
Liability
Net
Asset
Liability
Net
Crude Oil
30
837
(807
)
63
1,031
(968
)
Interest Rate
16
-
16
2
20
(18
)
Total Fair Value
46
837
(791
)
65
1,051
(986
) </t>
  </si>
  <si>
    <t>Summary of Fair Value Hierarchy for Risk Management Assets and Liabilities Carried at Fair Value</t>
  </si>
  <si>
    <t xml:space="preserve">The following table presents the Company’s fair value hierarchy for risk management assets and liabilities carried at fair value:
As at
June 30, 2018
December 31, 2017
Level 2 – Prices Sourced From Observable Data or Market Corroboration
(791
)
(986
) </t>
  </si>
  <si>
    <t>Reconciliation of Changes in the Fair Value of Cenovus's Risk Management Assets and Liabilities</t>
  </si>
  <si>
    <t>The following table provides a reconciliation of changes in the fair value of Cenovus’s risk management assets and liabilities from January 1 to June 30:
2018
2017
Fair Value of Contracts, Beginning of Year
(986
)
(291
)
Fair Value of Contracts Realized During the Period (1)
1,166
(60
)
Change in Fair Value of Contracts in Place at Beginning of Year and Contracts Entered Into During the Period
(921
)
(471
)
Unamortized Premium on Put Options
-
37
Unrealized Foreign Exchange Gain (Loss) on U.S. Dollar Contracts
(50
)
9
Fair Value of Contracts, End of Period
(791
)
166
(1) Includes realized loss of $nil (2017 – $16 million) related to the Conventional segment which is included in discontinued operations</t>
  </si>
  <si>
    <t>Summary of Changes in Inputs to Option Pricing Model, Resulted in Unrealized Gains (Losses) Impacting Earnings Before Income Tax</t>
  </si>
  <si>
    <t xml:space="preserve">Changes in the following inputs to the option pricing model, with fluctuations in all other variables held constant, could have resulted in unrealized gains (losses) impacting earnings before income tax as follows:
Sensitivity Range
Increase
Decrease
WCS Forward Prices
± $5.00 per bbl
(269
)
215
WTI Option Volatility
± five percent
(100
)
95
U.S. to Canadian Dollar Foreign Exchange Rate Option Volatility
± five percent
9
(33
) </t>
  </si>
  <si>
    <t>Summary of Earnings Impact of (Gains) Losses from Risk Management Positions</t>
  </si>
  <si>
    <t xml:space="preserve">D) Earnings Impact of (Gains) Losses From Risk Management Positions
Three Months Ended
Six Months Ended
For the periods ended June 30,
2018
2017
2018
2017
Realized (Gain) Loss (1)
697
(155
)
1,166
(76
)
Unrealized (Gain) Loss (2)
(122
)
(132
)
(261
)
(411
)
(Gain) Loss on Risk Management From Continuing Operations
575
(287
)
905
(487
)
(1)
Realized gains and losses on risk management are recorded in the reportable segment to which the derivative instrument relates. Excludes realized risk management losses of $nil in the six months ended June 30, 2018 (six months ended June 30, 2017 – $16 million) that were classified as discontinued operations.
(2)
Unrealized gains and losses on risk management are recorded in the Corporate and Eliminations segment. </t>
  </si>
  <si>
    <t>Risk Management (Tables)</t>
  </si>
  <si>
    <t>Disclosure of Derivative Financial Instruments [Line Items]</t>
  </si>
  <si>
    <t>Net Fair Value of Risk Management Positions</t>
  </si>
  <si>
    <t>Net Fair Value of Risk Management Positions
As at June 30, 2018
Notional Volumes
Terms
Average Price
Fair Value Asset (Liability)
Crude Oil Contracts
Fixed Price Contracts
WTI Fixed Price
75,000 bbls/d
July – December 2018
US$49.32/bbl
(388
)
Brent Collars
75,000 bbls/d
July – December 2018
US$49.00-US$59.69/bbl
(342
)
WTI Collars
19,000 bbls/d
January – December 2019
US$50.00-US$62.08/bbl
(62
)
WCS Differential
10,500 bbls/d
January – December 2018
US$(14.52)/bbl
19
Other Financial Positions (1)
(34
)
Crude Oil Fair Value Position
(807
)
Interest Rate Swaps
16
Total Fair Value
(791
) (1) Other financial positions are part of ongoing operations to market the Company’s production.</t>
  </si>
  <si>
    <t>Commodity Price Risk [Member]</t>
  </si>
  <si>
    <t xml:space="preserve">The following table summarizes the sensitivity of the fair value of Cenovus’s risk management positions to fluctuations in commodity prices and interest rates, with all other variables held constant. Management believes the fluctuations identified in the table below are a reasonable measure of volatility. The impact of fluctuating commodity prices and interest rates on the Company’s open risk management positions could have resulted in unrealized gains (losses) impacting earnings before income tax as follows:
Sensitivity Range
Increase
Decrease
Crude Oil Commodity Price
± US$5.00 per bbl Applied to Brent, WTI and Condensate Hedges
(251
)
246
Crude Oil Differential Price
± US$2.50 per bbl Applied to Differential Hedges Tied to Production
4
(4
)
Interest Rate Swaps
± 50 Basis Points
42
(47
) </t>
  </si>
  <si>
    <t>Supplementary Cash Flow Information (Tables)</t>
  </si>
  <si>
    <t>Summary of Reconciliation of Liabilities to Cash Flows from Financing Activities</t>
  </si>
  <si>
    <t>The following table provides a reconciliation of liabilities to cash flows arising from financing activities:
Dividends Payable
Current Portion of Long-Term Debt
Long-Term Debt
As at December 31, 2016
-
-
6,332
Changes From Financing Cash Flows:
Issuance of Long-Term Debt
-
-
3,842
Net Issuance (Repayment) of Revolving Long-Term Debt
-
-
30
Issuance of Debt Under Asset Sale Bridge Facility
-
892
2,677
Dividends Paid
(102
)
-
-
Non-Cash Changes:
Dividends Declared
102
-
-
Unrealized Foreign Exchange (Gain) Loss
-
-
(365
)
Other
-
1
4
As at June 30, 2017
-
893
12,520
As at December 31, 2017
-
-
9,513
Changes From Financing Cash Flows:
Dividends Paid
(122
)
-
-
Net Issuance (Repayment) of Revolving Long-Term Debt
-
-
(13
)
Non-Cash Changes:
Dividends Declared
122
-
-
Unrealized Foreign Exchange (Gain) Loss
-
-
490
Finance Costs
-
-
2
As at June 30, 2018
-
-
9,992</t>
  </si>
  <si>
    <t>Description of Business and Segmented Disclosures - Additional Information (Detail)</t>
  </si>
  <si>
    <t>May 17, 2017</t>
  </si>
  <si>
    <t>Jun. 30, 2018aRefinery</t>
  </si>
  <si>
    <t>Deep Basin Segment [Member]</t>
  </si>
  <si>
    <t>Disclosure Of Operating Segments [Line Items]</t>
  </si>
  <si>
    <t>Acres of land | a</t>
  </si>
  <si>
    <t>Refining and Marketing Sement [Member]</t>
  </si>
  <si>
    <t>Number of refineries | Refinery</t>
  </si>
  <si>
    <t>FCCL Partnership [Member] | Oil Sands Segment [Member]</t>
  </si>
  <si>
    <t>Percentage of ownership interest acquired</t>
  </si>
  <si>
    <t>50.00%</t>
  </si>
  <si>
    <t>Percentage of ownership interest in subsidiary</t>
  </si>
  <si>
    <t>100.00%</t>
  </si>
  <si>
    <t>Description of Business and Segmented Disclosures - Schedule of Segment and Operational Information (Detail) - CAD ($) $ in Millions</t>
  </si>
  <si>
    <t>Production and Mineral Taxes</t>
  </si>
  <si>
    <t>Segment Income (Loss)</t>
  </si>
  <si>
    <t>Total Non-operating (Income) Expense</t>
  </si>
  <si>
    <t>Oil Sands Segment [Member]</t>
  </si>
  <si>
    <t>Operating Margin</t>
  </si>
  <si>
    <t>Corporate and Eliminations [Member]</t>
  </si>
  <si>
    <t>Description of Business and Segmented Disclosures - Schedule of Revenues by Product (Detail) - CAD ($) $ in Millions</t>
  </si>
  <si>
    <t>Disclosure Of Reportable Segments [Line Items]</t>
  </si>
  <si>
    <t>Refined Product</t>
  </si>
  <si>
    <t>Market Optimization</t>
  </si>
  <si>
    <t>Corporate and Eliminations</t>
  </si>
  <si>
    <t>Upstream [Member]</t>
  </si>
  <si>
    <t>Crude Oil</t>
  </si>
  <si>
    <t>Natural Gas</t>
  </si>
  <si>
    <t>NGLs</t>
  </si>
  <si>
    <t>Description of Business and Segmented Disclosures - Schedule of Geographical Information (Detail) - CAD ($) $ in Millions</t>
  </si>
  <si>
    <t>Disclosure Of Geographical Areas [Line Items]</t>
  </si>
  <si>
    <t>Non-Current Assets</t>
  </si>
  <si>
    <t>Canada [Member]</t>
  </si>
  <si>
    <t>United States [Member]</t>
  </si>
  <si>
    <t>Description of Business and Segmented Disclosures - Schedule of Exploration and Evaluation Assets, Property, Plant and Equipment, Goodwill and Total Assets (Detail) - CAD ($) $ in Millions</t>
  </si>
  <si>
    <t>E&amp;E Assets</t>
  </si>
  <si>
    <t>PP&amp;E</t>
  </si>
  <si>
    <t>Conventional Segment [Member]</t>
  </si>
  <si>
    <t>Corporate And Eliminations Segment [Member]</t>
  </si>
  <si>
    <t>Description of Business and Segmented Disclosures - Schedule of Capital Expenditures (Detail) - CAD ($) $ in Millions</t>
  </si>
  <si>
    <t>Capital Investment</t>
  </si>
  <si>
    <t>Total Capital Expenditures</t>
  </si>
  <si>
    <t>Acquisition Capital</t>
  </si>
  <si>
    <t>Description of Business and Segmented Disclosures - Schedule of Capital Expenditures (Parenthetical) (Detail) $ in Millions</t>
  </si>
  <si>
    <t>May 17, 2017CAD ($)</t>
  </si>
  <si>
    <t>Carrying value of pre-existing interest</t>
  </si>
  <si>
    <t>Estimated fair value</t>
  </si>
  <si>
    <t>Changes in Accounting Policies - Additional information (Detail)</t>
  </si>
  <si>
    <t>Disclosure Of Initial Application Of Standards Or Interpretations [Line Items]</t>
  </si>
  <si>
    <t>Term of payments due date upon revenue recognition</t>
  </si>
  <si>
    <t>30 days</t>
  </si>
  <si>
    <t>Description of payment terms</t>
  </si>
  <si>
    <t>Cenovus’s revenue transactions do not contain significant financing components and payments are typically due within 30 days of revenue recognition. The Company does not adjust transaction prices for the effects of a significant financing component when the period between the transfer of the promised goods or services to the customer and payment by the customer is less than one year. The Company does not disclose information about remaining performance obligations that have an original expected duration of one year or less and it does not have any long-term contracts with unfulfilled performance obligations</t>
  </si>
  <si>
    <t>Trade receivables [Member] | Credit risk [Member] | Investment Grade Counterparties [Member]</t>
  </si>
  <si>
    <t>Percent of accounts receivable held with investment grade</t>
  </si>
  <si>
    <t>90.00%</t>
  </si>
  <si>
    <t>Percentage of outstanding trade accounts receivable for less than 60 days</t>
  </si>
  <si>
    <t>99.00%</t>
  </si>
  <si>
    <t>Average expected credit loss on trade accounts receivable</t>
  </si>
  <si>
    <t>0.20%</t>
  </si>
  <si>
    <t>Finance Costs - Schedule of Finance Costs (Detail) - CAD ($) $ in Millions</t>
  </si>
  <si>
    <t>Interest Expense – Short-Term Borrowings and Long-Term Debt</t>
  </si>
  <si>
    <t>Foreign Exchange (Gain) Loss, Net - Schedule of Foreign Exchange Gain Loss Net (Detail) - CAD ($) $ in Millions</t>
  </si>
  <si>
    <t>Foreign Exchange Gains Losses:</t>
  </si>
  <si>
    <t>Realized Foreign Exchange (Gain) Loss</t>
  </si>
  <si>
    <t>Long-term Borrowings [Member]</t>
  </si>
  <si>
    <t>Other [Member]</t>
  </si>
  <si>
    <t>Impairment Charges - Additional Information (Detail) - CAD ($)</t>
  </si>
  <si>
    <t>Mar. 31, 2018</t>
  </si>
  <si>
    <t>Disclosure Of Impairment Loss And Reversal Of Impairment Loss [Line Items]</t>
  </si>
  <si>
    <t>Goodwill impairments</t>
  </si>
  <si>
    <t>Description of key assumptions in determining fair value less costs of disposal</t>
  </si>
  <si>
    <t>As at June 30, 2018, the recoverable amounts of Cenovus’s upstream CGUs were determined based on fair value less costs of disposal  or an evaluation of comparable asset transactions. Key assumptions in the determination of future cash flows from reserves include crude oil and natural gas prices, costs to develop and the discount rate.</t>
  </si>
  <si>
    <t>Discounted future cash flows, inflation rate</t>
  </si>
  <si>
    <t>2.00%</t>
  </si>
  <si>
    <t>E&amp;E Asset [Member]</t>
  </si>
  <si>
    <t>Bottom of range [Member]</t>
  </si>
  <si>
    <t>Discounted future cash flows, discount rate</t>
  </si>
  <si>
    <t>10.00%</t>
  </si>
  <si>
    <t>Top of range [Member]</t>
  </si>
  <si>
    <t>15.00%</t>
  </si>
  <si>
    <t>Deep Basin Segment [Member] | Clearwater CGU [Member]</t>
  </si>
  <si>
    <t>Impairment losses</t>
  </si>
  <si>
    <t>Oil Sands Segment [Member] | E&amp;E Asset [Member]</t>
  </si>
  <si>
    <t>Oil Sands Segment [Member] | Property, Plant and Equipment [Member]</t>
  </si>
  <si>
    <t>Oil Sands Segment [Member] | CGUs [Member]</t>
  </si>
  <si>
    <t>Impairment Charges - Summary of Forward Prices Used to Determine Future Cash Flows (Detail) - Commodity Price Assumptions [Member]</t>
  </si>
  <si>
    <t>Jun. 30, 2018$ / bbl$ / bbl$ / Mcf</t>
  </si>
  <si>
    <t>WTI [Member]</t>
  </si>
  <si>
    <t>Disclosure Of Information For Individual Asset Or Cash Generating Unit [Line Items]</t>
  </si>
  <si>
    <t>Average Annual Increase Thereafter</t>
  </si>
  <si>
    <t>2.10%</t>
  </si>
  <si>
    <t>WTI [Member] | Remainder of 2018 [Member]</t>
  </si>
  <si>
    <t>Average Price</t>
  </si>
  <si>
    <t>WTI [Member] | 2019 [Member]</t>
  </si>
  <si>
    <t>WTI [Member] | 2020 [Member]</t>
  </si>
  <si>
    <t>WTI [Member] | 2021 [Member]</t>
  </si>
  <si>
    <t>WTI [Member] | 2022 [Member]</t>
  </si>
  <si>
    <t>WCS [Member]</t>
  </si>
  <si>
    <t>WCS [Member] | Remainder of 2018 [Member]</t>
  </si>
  <si>
    <t>WCS [Member] | 2019 [Member]</t>
  </si>
  <si>
    <t>WCS [Member] | 2020 [Member]</t>
  </si>
  <si>
    <t>WCS [Member] | 2021 [Member]</t>
  </si>
  <si>
    <t>WCS [Member] | 2022 [Member]</t>
  </si>
  <si>
    <t>Edmonton C5+ [Member]</t>
  </si>
  <si>
    <t>Edmonton C5+ [Member] | Remainder of 2018 [Member]</t>
  </si>
  <si>
    <t>Edmonton C5+ [Member] | 2019 [Member]</t>
  </si>
  <si>
    <t>Edmonton C5+ [Member] | 2020 [Member]</t>
  </si>
  <si>
    <t>Edmonton C5+ [Member] | 2021 [Member]</t>
  </si>
  <si>
    <t>Edmonton C5+ [Member] | 2022 [Member]</t>
  </si>
  <si>
    <t>AECO [Member]</t>
  </si>
  <si>
    <t>AECO [Member] | Remainder of 2018 [Member]</t>
  </si>
  <si>
    <t>Average Price | $ / Mcf</t>
  </si>
  <si>
    <t>AECO [Member] | 2019 [Member]</t>
  </si>
  <si>
    <t>AECO [Member] | 2020 [Member]</t>
  </si>
  <si>
    <t>AECO [Member] | 2021 [Member]</t>
  </si>
  <si>
    <t>AECO [Member] | 2022 [Member]</t>
  </si>
  <si>
    <t>Impairment Charges - Summary of Increase (Decrease) to Impairment (Detail) - Clearwater CGU [Member] $ in Millions</t>
  </si>
  <si>
    <t>Jun. 30, 2018CAD ($)</t>
  </si>
  <si>
    <t>One Percent Increase in the Discount Rate [Member]</t>
  </si>
  <si>
    <t>Disclosure Of Information For Each Material Impairment Loss Recognised Or Reversed For Individual Asset Or Cashgenerating Unit [Line Items]</t>
  </si>
  <si>
    <t>Increase (Decrease) to Impairment</t>
  </si>
  <si>
    <t>One Percent Decrease in the Discount Rate [Member]</t>
  </si>
  <si>
    <t>Five Percent Increase in the Forward Price Estimates [Member]</t>
  </si>
  <si>
    <t>Five Percent Decrease in The Forward Price Estimates [Member]</t>
  </si>
  <si>
    <t>Acquisition - Additional Information (Detail) $ in Millions, $ in Billions</t>
  </si>
  <si>
    <t>May 17, 2017CAD ($)shares</t>
  </si>
  <si>
    <t>Jun. 30, 2018CAD ($)a</t>
  </si>
  <si>
    <t>May 17, 2017USD ($)shares</t>
  </si>
  <si>
    <t>Disclosure Of Business Combinations [Line Items]</t>
  </si>
  <si>
    <t>ConocoPhillips Company and Certain of its Subsidiaries [Member]</t>
  </si>
  <si>
    <t>Cash transferred from cash and cash equivalents</t>
  </si>
  <si>
    <t>Consideration transferred as common shares | shares</t>
  </si>
  <si>
    <t>Contingent payments period</t>
  </si>
  <si>
    <t>five years</t>
  </si>
  <si>
    <t>Average crude oil price per barrel</t>
  </si>
  <si>
    <t>Quarterly contingent payment</t>
  </si>
  <si>
    <t>FCCL and Deep Basin Acquisition [Member]</t>
  </si>
  <si>
    <t>Increase in operating costs</t>
  </si>
  <si>
    <t>Increase in depreciation, depletion and amortization</t>
  </si>
  <si>
    <t>Increase in revaluation gain</t>
  </si>
  <si>
    <t>Decrease in income taxes</t>
  </si>
  <si>
    <t>Assets Held for Sale and Discontinued Operations - Additional Information (Detail) - Suffield Divestiture [Member] - Conventional Segment [Member]</t>
  </si>
  <si>
    <t>Jan. 05, 2018CAD ($)$ / bblUSD_per_MMBtu</t>
  </si>
  <si>
    <t>Disclosure Of Discontinued Operations [Line Items]</t>
  </si>
  <si>
    <t>Cash proceeds from sale of assets</t>
  </si>
  <si>
    <t>Gain (Loss) before tax on sale of assets</t>
  </si>
  <si>
    <t>Fair value of deferred purchase price adjustment</t>
  </si>
  <si>
    <t>Purchase price adjustments</t>
  </si>
  <si>
    <t>Top of range [Member] | Crude oil contracts [Member]</t>
  </si>
  <si>
    <t>Top of range [Member] | Natural gas contracts [Member]</t>
  </si>
  <si>
    <t>Bottom of range [Member] | WTI [Member]</t>
  </si>
  <si>
    <t>Average daily crude oil price | $ / bbl</t>
  </si>
  <si>
    <t>Bottom of range [Member] | Henry Hub [Member]</t>
  </si>
  <si>
    <t>Average natural gas price | USD_per_MMBtu</t>
  </si>
  <si>
    <t>Assets Held for Sale and Discontinued Operations - Results of Discontinued Operations (Detail) - CAD ($) $ in Millions</t>
  </si>
  <si>
    <t>Earnings (Loss) From Discontinued Operations Before Income Tax</t>
  </si>
  <si>
    <t>Current Tax Expense (Recovery)</t>
  </si>
  <si>
    <t>Deferred Tax Expense (Recovery)</t>
  </si>
  <si>
    <t>After-tax Earnings (Loss) From Discontinued Operations</t>
  </si>
  <si>
    <t>After-tax Gain (Loss) on Discontinuance</t>
  </si>
  <si>
    <t>Net of deferred tax recovery of $10 million in the three months ended June 30, 2018 and net of deferred tax expense of $83 million in the six months ended June 30, 2018.</t>
  </si>
  <si>
    <t>Assets Held for Sale and Discontinued Operations - Results of Discontinued Operations (Parenthetical) (Detail) - CAD ($) $ in Millions</t>
  </si>
  <si>
    <t>Disclosure Of Discontinued Operations [Abstract]</t>
  </si>
  <si>
    <t>Net Deferred Tax Expense (Recovery)</t>
  </si>
  <si>
    <t>Assets Held for Sale and Discontinued Operations - Summary of Cash Flows from Discontinued Operations (Detail) - CAD ($) $ in Millions</t>
  </si>
  <si>
    <t>Cash Flows From Discontinued Operations [Abstract]</t>
  </si>
  <si>
    <t>Net Cash Flow</t>
  </si>
  <si>
    <t>Assets Held for Sale and Discontinued Operations - Summary of Assets and Liabilities Held for Sale (Detail) - CAD ($) $ in Millions</t>
  </si>
  <si>
    <t>Disclosure Of Assets And Liabilities Classified As Held For Sale [Line Items]</t>
  </si>
  <si>
    <t>Noncurrent assets held for sale</t>
  </si>
  <si>
    <t>Deep Basin Segment [Member] | E&amp;E Asset [Member]</t>
  </si>
  <si>
    <t>Deep Basin Segment [Member] | PP&amp;E [Member]</t>
  </si>
  <si>
    <t>Income Taxes - Provision for Income Taxes (Detail) - CAD ($) $ in Millions</t>
  </si>
  <si>
    <t>Major Components Of Tax Expense Income [Line Items]</t>
  </si>
  <si>
    <t>Total Current Tax Expense (Recovery)</t>
  </si>
  <si>
    <t>Tax Expense (Recovery) From Continuing Operations</t>
  </si>
  <si>
    <t>Per Share Amounts - Schedule Representing Per Share Amounts (Detail) - CAD ($) $ / shares in Units, $ in Millions</t>
  </si>
  <si>
    <t>Earnings (Loss) From:</t>
  </si>
  <si>
    <t>Basic - Weighted Average Number of Shares (millions)</t>
  </si>
  <si>
    <t>Dilutive Effect of Cenovus NSRs</t>
  </si>
  <si>
    <t>Diluted - Weighted Average Number of Shares</t>
  </si>
  <si>
    <t>Per Share Amounts - Additional Information (Detail) - CAD ($) $ / shares in Units, $ in Millions</t>
  </si>
  <si>
    <t>Dividends paid on common shares</t>
  </si>
  <si>
    <t>Dividend paid per share</t>
  </si>
  <si>
    <t>Exploration and Evaluation Assets - Summary of Exploration and Valuation Assets (Detail) - CAD ($) $ in Millions</t>
  </si>
  <si>
    <t>Disclosure Of Exploration And Evaluation Assets [Line Items]</t>
  </si>
  <si>
    <t>Beginning Balance</t>
  </si>
  <si>
    <t>Ending Balance</t>
  </si>
  <si>
    <t>Additions</t>
  </si>
  <si>
    <t>Transfers to Assets Held for Sale</t>
  </si>
  <si>
    <t>Property, Plant and Equipment, Net - Summary of Property, Plant and Equipment (Detail) $ in Millions</t>
  </si>
  <si>
    <t>Disclosure Of Property Plant And Equipment [Line Items]</t>
  </si>
  <si>
    <t>Cost [Member]</t>
  </si>
  <si>
    <t>Change in Decommissioning Liabilities</t>
  </si>
  <si>
    <t>Exchange Rate Movements and Other</t>
  </si>
  <si>
    <t>Divestitures</t>
  </si>
  <si>
    <t>Accumulated Depreciation, Depletion and Amortization [Member]</t>
  </si>
  <si>
    <t>DD&amp;A</t>
  </si>
  <si>
    <t>Impairment Losses</t>
  </si>
  <si>
    <t>Development &amp; Production Upstream Assets [Member]</t>
  </si>
  <si>
    <t>Development &amp; Production Upstream Assets [Member] | Cost [Member]</t>
  </si>
  <si>
    <t>Development &amp; Production Upstream Assets [Member] | Accumulated Depreciation, Depletion and Amortization [Member]</t>
  </si>
  <si>
    <t>Other Upstream Assets [Member]</t>
  </si>
  <si>
    <t>Other Upstream Assets [Member] | Cost [Member]</t>
  </si>
  <si>
    <t>Other Upstream Assets [Member] | Accumulated Depreciation, Depletion and Amortization [Member]</t>
  </si>
  <si>
    <t>Refining Equipment [Member]</t>
  </si>
  <si>
    <t>Refining Equipment [Member] | Cost [Member]</t>
  </si>
  <si>
    <t>Refining Equipment [Member] | Accumulated Depreciation, Depletion and Amortization [Member]</t>
  </si>
  <si>
    <t>Other [Member] | Cost [Member]</t>
  </si>
  <si>
    <t>Other [Member] | Accumulated Depreciation, Depletion and Amortization [Member]</t>
  </si>
  <si>
    <t>Contingent Payment - Summary of Contingent Payment (Detail) $ in Millions</t>
  </si>
  <si>
    <t>Contingent Liabilities</t>
  </si>
  <si>
    <t>Re-measurement</t>
  </si>
  <si>
    <t>Liabilities Settled or Payable</t>
  </si>
  <si>
    <t>Less: Current Portion</t>
  </si>
  <si>
    <t>Long-Term Portion</t>
  </si>
  <si>
    <t>Contingent Payment - Additional Information (Detail) $ in Millions</t>
  </si>
  <si>
    <t>13 Months Ended</t>
  </si>
  <si>
    <t>Jun. 30, 2018CAD ($)$ / bbl</t>
  </si>
  <si>
    <t>Disclosure Of Contingent Liabilities In Business Combination [Line Items]</t>
  </si>
  <si>
    <t>Contingent payable</t>
  </si>
  <si>
    <t>Contingent payment description</t>
  </si>
  <si>
    <t>In connection with the Acquisition,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As at June 30, 2018, $65 million is payable under this agreement.</t>
  </si>
  <si>
    <t>5 years</t>
  </si>
  <si>
    <t>Average crude oil price per barrel for contingent payment | $ / bbl</t>
  </si>
  <si>
    <t>ConocoPhillips Company and Certain of its Subsidiaries [Member] | Top of range [Member]</t>
  </si>
  <si>
    <t>Long-term Debt - Schedule of Long Term Debt (Detail) $ in Millions, $ in Millions</t>
  </si>
  <si>
    <t>Jun. 30, 2018USD ($)</t>
  </si>
  <si>
    <t>Dec. 31, 2017CAD ($)</t>
  </si>
  <si>
    <t>Disclosure of detailed information about borrowings [line items]</t>
  </si>
  <si>
    <t>Debt Discounts and Transaction Costs</t>
  </si>
  <si>
    <t>Non-current portion of non-current borrowings</t>
  </si>
  <si>
    <t>Total Debt Principal, (CAD equivalent)</t>
  </si>
  <si>
    <t>U.S. Dollar Denominated Unsecured Notes [Member] | Long-term Borrowings [Member]</t>
  </si>
  <si>
    <t>Total Debt Principal</t>
  </si>
  <si>
    <t>Decommissioning Liabilities - Summary of Decommissioning Provision (Detail) $ in Millions</t>
  </si>
  <si>
    <t>Beginning balance</t>
  </si>
  <si>
    <t>Liabilities Incurred</t>
  </si>
  <si>
    <t>Liabilities Settled</t>
  </si>
  <si>
    <t>Liabilities Disposed</t>
  </si>
  <si>
    <t>Transfers to Liabilities Related to Assets Held for Sale</t>
  </si>
  <si>
    <t>Change in Discount Rate</t>
  </si>
  <si>
    <t>Foreign Currency Translation</t>
  </si>
  <si>
    <t>Ending balance</t>
  </si>
  <si>
    <t>Decommissioning Liabilities - Additional Information (Detail)</t>
  </si>
  <si>
    <t>12 Months Ended</t>
  </si>
  <si>
    <t>Disclosure Of Other Provisions [Abstract]</t>
  </si>
  <si>
    <t>Credit-adjusted risk-free rate</t>
  </si>
  <si>
    <t>5.40%</t>
  </si>
  <si>
    <t>5.30%</t>
  </si>
  <si>
    <t>Other Liabilities - Summary of Other Liabilities (Detail) - CAD ($) $ in Millions</t>
  </si>
  <si>
    <t>Miscellaneous Noncurrent Liabilities [Abstract]</t>
  </si>
  <si>
    <t>Employee Long-Term Incentives</t>
  </si>
  <si>
    <t>Pension and Other Post-Employment Benefit Plan</t>
  </si>
  <si>
    <t>Onerous Contract Provisions</t>
  </si>
  <si>
    <t>Share Capital - Additional Information (Detail) $ in Millions</t>
  </si>
  <si>
    <t>Apr. 06, 2017CAD ($)shares</t>
  </si>
  <si>
    <t>Jun. 30, 2017CAD ($)</t>
  </si>
  <si>
    <t>Jun. 30, 2018shares</t>
  </si>
  <si>
    <t>Dec. 31, 2017shares</t>
  </si>
  <si>
    <t>May 17, 2017shares</t>
  </si>
  <si>
    <t>Dec. 31, 2016shares</t>
  </si>
  <si>
    <t>Disclosure of classes of share capital [Line Items]</t>
  </si>
  <si>
    <t>Maximum percentage of preferred shares upon issuance or outstanding of common shares</t>
  </si>
  <si>
    <t>20.00%</t>
  </si>
  <si>
    <t>Number of common shares authorized</t>
  </si>
  <si>
    <t>unlimited</t>
  </si>
  <si>
    <t>Number of common share financing through bought-deal</t>
  </si>
  <si>
    <t>Gross proceeds from bought-deal offering | $</t>
  </si>
  <si>
    <t>Net proceeds from bought-deal offering | $</t>
  </si>
  <si>
    <t>Share issuance costs | $</t>
  </si>
  <si>
    <t>Shares outstanding</t>
  </si>
  <si>
    <t>Preferred Shares [Member]</t>
  </si>
  <si>
    <t>Stock Option Plan [Member]</t>
  </si>
  <si>
    <t>Shares available for future issuance</t>
  </si>
  <si>
    <t>Consideration transferred as common shares</t>
  </si>
  <si>
    <t>Share Capital - Summary of Share Capital (Detail) - CAD ($) shares in Thousands, $ in Millions</t>
  </si>
  <si>
    <t>Apr. 06, 2017</t>
  </si>
  <si>
    <t>Outstanding, Beginning of Year</t>
  </si>
  <si>
    <t>Common Shares Issued, Net of Issuance Costs and Tax</t>
  </si>
  <si>
    <t>Outstanding, End of Period</t>
  </si>
  <si>
    <t>Common Shares Issued to ConocoPhillips</t>
  </si>
  <si>
    <t>Accumulated Other Comprehensive Income (Loss) - Schedule of Accumulated Other Comprehensive Income (Loss) (Detail) - CAD ($) $ in Millions</t>
  </si>
  <si>
    <t>Disclosure of accumulated other comprehensive income loss [line items]</t>
  </si>
  <si>
    <t>Other Comprehensive Income (Loss), Before Tax</t>
  </si>
  <si>
    <t>Income Tax</t>
  </si>
  <si>
    <t>Defined Benefit Pension Plan [Member]</t>
  </si>
  <si>
    <t>Foreign Currency Translation Adjustment [Member]</t>
  </si>
  <si>
    <t>Private Equity Instruments [Member]</t>
  </si>
  <si>
    <t>Stock-Based Compensation Plans - Summary of Information Related to Cenovus's Stock-Based Compensation Plans (Detail) shares in Thousands</t>
  </si>
  <si>
    <t>NSRs [Member]</t>
  </si>
  <si>
    <t>Disclosure of terms and conditions of share-based payment arrangement [Line Items]</t>
  </si>
  <si>
    <t>Number of Share Options, Outstanding</t>
  </si>
  <si>
    <t>Number of Share Units Exercisable</t>
  </si>
  <si>
    <t>Number of Share Options, Granted</t>
  </si>
  <si>
    <t>PSUs [Member]</t>
  </si>
  <si>
    <t>Number of Share Units, Outstanding</t>
  </si>
  <si>
    <t>Number of Share Units, Granted</t>
  </si>
  <si>
    <t>RSUs [Member]</t>
  </si>
  <si>
    <t>Number of Share Units, Vested and Paid Out</t>
  </si>
  <si>
    <t>DSUs [Member]</t>
  </si>
  <si>
    <t>Stock-Based Compensation Plans - Additional Information (Detail)</t>
  </si>
  <si>
    <t>Weighted average exercise price</t>
  </si>
  <si>
    <t>Stock-Based Compensation Plans - Summary of Stock-Based Compensation (Detail) - CAD ($) $ in Millions</t>
  </si>
  <si>
    <t>Stock-Based Compensation Expense (Recovery)</t>
  </si>
  <si>
    <t>Stock-Based Compensation Costs Capitalized</t>
  </si>
  <si>
    <t>Total Stock-Based Compensation</t>
  </si>
  <si>
    <t>Capital Structure - Additional Information (Detail) $ in Billions</t>
  </si>
  <si>
    <t>Capital Structure [Line Items]</t>
  </si>
  <si>
    <t>Target Net Debt to Adjusted EBITDA ratio</t>
  </si>
  <si>
    <t>Committed Credit Facility [Member]</t>
  </si>
  <si>
    <t>Amount drawn under committed credit facility</t>
  </si>
  <si>
    <t>Committed Credit Facility [Member] | Tranche One [Member]</t>
  </si>
  <si>
    <t>Borrowings, maturity date</t>
  </si>
  <si>
    <t>November 30, 2020</t>
  </si>
  <si>
    <t>Committed Credit Facility [Member] | Tranche Two [Member]</t>
  </si>
  <si>
    <t>November 30, 2021</t>
  </si>
  <si>
    <t>Shelf Prospectus [Member]</t>
  </si>
  <si>
    <t>Shelf prospectus amount</t>
  </si>
  <si>
    <t>Top of range [Member] | Committed Credit Facility [Member]</t>
  </si>
  <si>
    <t>Credit facility requirement maximum debt to capitalization ratio</t>
  </si>
  <si>
    <t>65.00%</t>
  </si>
  <si>
    <t>Capital Structure - Summary of Net Debt to Adjusted EBITDA (Detail) $ in Millions</t>
  </si>
  <si>
    <t>Mar. 31, 2018CAD ($)</t>
  </si>
  <si>
    <t>Mar. 31, 2017CAD ($)</t>
  </si>
  <si>
    <t>Dec. 31, 2016CAD ($)</t>
  </si>
  <si>
    <t>Disclosure Of Objectives Policies And Processes For Managing Capital [Line Items]</t>
  </si>
  <si>
    <t>Less: Cash and Cash Equivalents</t>
  </si>
  <si>
    <t>Net Debt</t>
  </si>
  <si>
    <t>Add (Deduct):</t>
  </si>
  <si>
    <t>Rolling Twelve Month Basis [Member]</t>
  </si>
  <si>
    <t>E&amp;E Impairment</t>
  </si>
  <si>
    <t>(Gain) Loss on Divestitures of Assets</t>
  </si>
  <si>
    <t>Adjusted EBITDA</t>
  </si>
  <si>
    <t>Net Debt to Adjusted EBITDA</t>
  </si>
  <si>
    <t>Capital Structure - Summary of Net Debt to Capitalization (Detail) - CAD ($) $ in Millions</t>
  </si>
  <si>
    <t>Dec. 31, 2016</t>
  </si>
  <si>
    <t>Debt and Shareholders' Equity, Net</t>
  </si>
  <si>
    <t>Net Debt to Capitalization</t>
  </si>
  <si>
    <t>34.00%</t>
  </si>
  <si>
    <t>31.00%</t>
  </si>
  <si>
    <t>Financial Instruments - Additional information (Detail)</t>
  </si>
  <si>
    <t>Jun. 30, 2018$ / bbl</t>
  </si>
  <si>
    <t>Disclosure of detailed information about financial instruments [Line Items]</t>
  </si>
  <si>
    <t>Debt, carrying value</t>
  </si>
  <si>
    <t>Discounted Credit adjusted risk free rate</t>
  </si>
  <si>
    <t>3.80%</t>
  </si>
  <si>
    <t>Estimated fair value of contingent payment</t>
  </si>
  <si>
    <t>WCS Forward Prices [Member]</t>
  </si>
  <si>
    <t>Average forward price for Western Canadian Select Crude Oil for the remaining term</t>
  </si>
  <si>
    <t>WTI Option Volatility [Member]</t>
  </si>
  <si>
    <t>Average volatility contingent payment percentage</t>
  </si>
  <si>
    <t>24.00%</t>
  </si>
  <si>
    <t>U.S. to Canadian Dollar Foreign Exchange Average Rate Volatility Contingent Payment [Member]</t>
  </si>
  <si>
    <t>8.00%</t>
  </si>
  <si>
    <t>Level 2 of Fair Value Hierarchy [Member]</t>
  </si>
  <si>
    <t>Debt, fair value</t>
  </si>
  <si>
    <t>Level 3 of Fair Value Hierarchy [Member]</t>
  </si>
  <si>
    <t>Change in fair value</t>
  </si>
  <si>
    <t>Financial Instruments - Summary of Urealized Risk Management Positions (Detail) - CAD ($) $ in Millions</t>
  </si>
  <si>
    <t>Disclosure Of Recurring Fair Value Measurement Of Assets And Liabilities [Line Items]</t>
  </si>
  <si>
    <t>Risk Management Net</t>
  </si>
  <si>
    <t>Risk Management Asset</t>
  </si>
  <si>
    <t>Risk Management Liability</t>
  </si>
  <si>
    <t>Level 2 of Fair Value Hierarchy [Member] | Commodity Price Risk [Member] | Crude oil contracts [Member]</t>
  </si>
  <si>
    <t>Level 2 of Fair Value Hierarchy [Member] | Interest rate swap contract [Member]</t>
  </si>
  <si>
    <t>Financial Instruments - Summary of Fair Value Hierarchy for Risk Management Assets and Liabilities Carried at Fair Value (Detail) - CAD ($) $ in Millions</t>
  </si>
  <si>
    <t>Disclosure Of Levels Of Fair Value Hierarchy [Line Items]</t>
  </si>
  <si>
    <t>Fair Value of Risk Management Assets and Liabilities</t>
  </si>
  <si>
    <t>Financial Instruments - Reconciliation of Changes in the Fair Value of Cenovus's Risk Management Assets and Liabilities (Detail) - CAD ($) $ in Millions</t>
  </si>
  <si>
    <t>Reconciliation Of Changes In Fair Value Measurement Assets Liabilities [Abstract]</t>
  </si>
  <si>
    <t>Fair Value of Contracts, Beginning of Year</t>
  </si>
  <si>
    <t>Fair Value of Contracts Realized During the Period</t>
  </si>
  <si>
    <t>Change in Fair Value of Contracts in Place at Beginning of Year and Contracts Entered Into During the Period</t>
  </si>
  <si>
    <t>Unamortized Premium on Put Options</t>
  </si>
  <si>
    <t>Unrealized Foreign Exchange Gain (Loss) on U.S. Dollar Contracts</t>
  </si>
  <si>
    <t>Fair Value of Contracts, End of Period</t>
  </si>
  <si>
    <t>Financial Instruments - Reconciliation of Changes in the Fair Value of Cenovus's Risk Management Assets and Liabilities (Parenthetical) (Detail) - CAD ($) $ in Millions</t>
  </si>
  <si>
    <t>Disclosure Of Reconciliation Of Changes In Fair Value Measurement Assets Liabilities [Line Items]</t>
  </si>
  <si>
    <t>Realized (Gain) Loss</t>
  </si>
  <si>
    <t>Discontinued Operations [Member]</t>
  </si>
  <si>
    <t xml:space="preserve"> </t>
  </si>
  <si>
    <t>Financial Instruments - Summary of Changes in Inputs to Option Pricing Model, Resulted in Unrealized Gains (Losses) Impacting Earnings Before Income Tax (Detail) $ in Millions</t>
  </si>
  <si>
    <t>Disclosure Of Sensitivity Of Fair Value Measurement To Changes In Unobservable Inputs Liabilities [Line Items]</t>
  </si>
  <si>
    <t>Sensitivity Price Range | $ / bbl</t>
  </si>
  <si>
    <t>Increase in volatility</t>
  </si>
  <si>
    <t>Decrease in volatility</t>
  </si>
  <si>
    <t>Sensitivity Range</t>
  </si>
  <si>
    <t>5.00%</t>
  </si>
  <si>
    <t>Foreign Exchange Option Volatility Rate [Member]</t>
  </si>
  <si>
    <t>Financial Instruments - Summary of Earnings Impact of (Gains) Losses from Risk Management Positions (Detail) - CAD ($) $ in Millions</t>
  </si>
  <si>
    <t>Unrealized (Gain) Loss</t>
  </si>
  <si>
    <t>(Gain) Loss on Risk Management From Continuing Operations</t>
  </si>
  <si>
    <t>Financial Instruments - Summary of Earnings Impact of (Gains) Losses from Risk Management Positions (Parenthetical) (Detail) - CAD ($) $ in Millions</t>
  </si>
  <si>
    <t>Disclosure of detailed information about financial instruments [line items]</t>
  </si>
  <si>
    <t>Risk Management - Additional Information (Detail) $ in Millions</t>
  </si>
  <si>
    <t>Jun. 30, 2018USD ($)Contract</t>
  </si>
  <si>
    <t>Disclosure of Nature and Extent of Risks Arising from Financial Instruments [Line Items]</t>
  </si>
  <si>
    <t>Number of foreign exchange contracts outstanding | Contract</t>
  </si>
  <si>
    <t>Interest rate swap contract [Member]</t>
  </si>
  <si>
    <t>Total Debt Principal | $</t>
  </si>
  <si>
    <t>Risk Management - Net Fair Value of Risk Management Positions (Detail) $ in Millions</t>
  </si>
  <si>
    <t>Jun. 30, 2016$ / bblbbl / d</t>
  </si>
  <si>
    <t>Fair Value Asset (Liability)</t>
  </si>
  <si>
    <t>Fair value derivative financial instruments [Member]</t>
  </si>
  <si>
    <t>Fair value derivative financial instruments [Member] | Other financial positions [Member]</t>
  </si>
  <si>
    <t>Fair value derivative financial instruments [Member] | Interest rate swap contract [Member]</t>
  </si>
  <si>
    <t>Fair value derivative financial instruments [Member] | Crude oil contracts [Member]</t>
  </si>
  <si>
    <t>Fair value derivative financial instruments [Member] | Crude oil contracts [Member] | WTI Fixed Price [Member]</t>
  </si>
  <si>
    <t>Notional Volumes | bbl / d</t>
  </si>
  <si>
    <t>Terms</t>
  </si>
  <si>
    <t>July – December 2018</t>
  </si>
  <si>
    <t>Average Price | $ / bbl</t>
  </si>
  <si>
    <t>Fair value derivative financial instruments [Member] | Crude oil contracts [Member] | Brent Collars [Member] | Bottom of range [Member]</t>
  </si>
  <si>
    <t>Fair value derivative financial instruments [Member] | Crude oil contracts [Member] | Brent Collars [Member] | Top of range [Member]</t>
  </si>
  <si>
    <t>Fair value derivative financial instruments [Member] | Crude oil contracts [Member] | WTI Collars [Member] | Bottom of range [Member]</t>
  </si>
  <si>
    <t>January – December 2019</t>
  </si>
  <si>
    <t>Fair value derivative financial instruments [Member] | Crude oil contracts [Member] | WTI Collars [Member] | Top of range [Member]</t>
  </si>
  <si>
    <t>Fair value derivative financial instruments [Member] | Crude oil contracts [Member] | WCS Differential [Member]</t>
  </si>
  <si>
    <t>January – December 2018</t>
  </si>
  <si>
    <t>Risk Management - Impact of Fluctuating Commodity Prices and Interest Rates on Company'S Open Risk Management Positions (Detail) $ in Millions</t>
  </si>
  <si>
    <t>Crude oil contracts [Member] | Commodity Price Risk [Member]</t>
  </si>
  <si>
    <t>± US$5.00 per bbl Applied to Brent, WTI and Condensate Hedges</t>
  </si>
  <si>
    <t>Increase</t>
  </si>
  <si>
    <t>Decrease</t>
  </si>
  <si>
    <t>Description of exposure to risk</t>
  </si>
  <si>
    <t>Crude Oil Commodity Price</t>
  </si>
  <si>
    <t>Crude oil differential contracts [Member] | Commodity Price Risk [Member]</t>
  </si>
  <si>
    <t>± US$2.50 per bbl Applied to Differential Hedges Tied to Production</t>
  </si>
  <si>
    <t>Crude Oil Differential Price</t>
  </si>
  <si>
    <t>Interest rate swap contract [Member] | Interest Rate Risk [member]</t>
  </si>
  <si>
    <t>± 50 Basis Points</t>
  </si>
  <si>
    <t>Interest Rate Swaps</t>
  </si>
  <si>
    <t>Supplementary Cash Flow Information - Summary of Reconciliation of Liabilities to Cash Flows from Financing Activities (Detail) - CAD ($) $ in Millions</t>
  </si>
  <si>
    <t>Changes From Financing Cash Flows:</t>
  </si>
  <si>
    <t>Dividends Payable [Member]</t>
  </si>
  <si>
    <t>Dividends Paid</t>
  </si>
  <si>
    <t>Non-Cash Changes:</t>
  </si>
  <si>
    <t>Dividends Declared</t>
  </si>
  <si>
    <t>Current Portion of Long Term Debt [Member]</t>
  </si>
  <si>
    <t>Current Portion of Long Term Debt [Member] | Bridge Credit Facility [Member]</t>
  </si>
  <si>
    <t>Long Term Debt [Member]</t>
  </si>
  <si>
    <t>Disclosure Of Reconciliation Of Liabilities Arising From Financing Activities [Line Items]</t>
  </si>
  <si>
    <t>Long Term Debt [Member] | Bridge Credit Facility [Member]</t>
  </si>
  <si>
    <t>Commitments and Contingencies - Additional Information (Detail) $ in Millions</t>
  </si>
  <si>
    <t>Disclosure of Commitments and Contingent Liabilities [Line Items]</t>
  </si>
  <si>
    <t>Total commitments</t>
  </si>
  <si>
    <t>Transportation commitments</t>
  </si>
  <si>
    <t>Transportation commitments subject to approval</t>
  </si>
  <si>
    <t>Outstanding letter of credit</t>
  </si>
  <si>
    <t>Term of agreement</t>
  </si>
  <si>
    <t>20 years</t>
  </si>
  <si>
    <t>Top of range [Member] | ConocoPhillips Company and Certain of its Subsidiar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475260</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v>
      </c>
      <c r="B1" s="2" t="s">
        <v>1</v>
      </c>
    </row>
    <row r="2" spans="1:2">
      <c r="B2" s="2" t="s">
        <v>2</v>
      </c>
    </row>
    <row r="3" spans="1:2">
      <c r="A3" s="3" t="s">
        <v>154</v>
      </c>
    </row>
    <row r="4" spans="1:2">
      <c r="A4" s="4" t="s">
        <v>35</v>
      </c>
      <c r="B4" s="4" t="s">
        <v>1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709</v>
      </c>
      <c r="B1" s="2" t="s">
        <v>1</v>
      </c>
    </row>
    <row r="2" spans="1:2">
      <c r="B2" s="2" t="s">
        <v>710</v>
      </c>
    </row>
    <row r="3" spans="1:2">
      <c r="A3" s="3" t="s">
        <v>711</v>
      </c>
    </row>
    <row r="4" spans="1:2">
      <c r="A4" s="4" t="s">
        <v>712</v>
      </c>
      <c r="B4" s="5" t="n">
        <v>0</v>
      </c>
    </row>
    <row r="5" spans="1:2">
      <c r="A5" s="4" t="s">
        <v>713</v>
      </c>
    </row>
    <row r="6" spans="1:2">
      <c r="A6" s="3" t="s">
        <v>711</v>
      </c>
    </row>
    <row r="7" spans="1:2">
      <c r="A7" s="4" t="s">
        <v>714</v>
      </c>
      <c r="B7" s="7" t="n">
        <v>4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715</v>
      </c>
      <c r="B1" s="2" t="s">
        <v>1</v>
      </c>
    </row>
    <row r="2" spans="1:6">
      <c r="B2" s="2" t="s">
        <v>716</v>
      </c>
      <c r="C2" s="2" t="s">
        <v>431</v>
      </c>
      <c r="D2" s="2" t="s">
        <v>542</v>
      </c>
      <c r="E2" s="2" t="s">
        <v>571</v>
      </c>
      <c r="F2" s="2" t="s">
        <v>639</v>
      </c>
    </row>
    <row r="3" spans="1:6">
      <c r="A3" s="3" t="s">
        <v>305</v>
      </c>
    </row>
    <row r="4" spans="1:6">
      <c r="A4" s="4" t="s">
        <v>717</v>
      </c>
      <c r="C4" s="7" t="n">
        <v>-791</v>
      </c>
      <c r="D4" s="7" t="n">
        <v>-986</v>
      </c>
      <c r="E4" s="7" t="n">
        <v>166</v>
      </c>
      <c r="F4" s="7" t="n">
        <v>-291</v>
      </c>
    </row>
    <row r="5" spans="1:6">
      <c r="A5" s="4" t="s">
        <v>718</v>
      </c>
    </row>
    <row r="6" spans="1:6">
      <c r="A6" s="3" t="s">
        <v>305</v>
      </c>
    </row>
    <row r="7" spans="1:6">
      <c r="A7" s="4" t="s">
        <v>717</v>
      </c>
      <c r="C7" s="5" t="n">
        <v>-791</v>
      </c>
    </row>
    <row r="8" spans="1:6">
      <c r="A8" s="4" t="s">
        <v>719</v>
      </c>
    </row>
    <row r="9" spans="1:6">
      <c r="A9" s="3" t="s">
        <v>305</v>
      </c>
    </row>
    <row r="10" spans="1:6">
      <c r="A10" s="4" t="s">
        <v>717</v>
      </c>
      <c r="C10" s="5" t="n">
        <v>-34</v>
      </c>
    </row>
    <row r="11" spans="1:6">
      <c r="A11" s="4" t="s">
        <v>720</v>
      </c>
    </row>
    <row r="12" spans="1:6">
      <c r="A12" s="3" t="s">
        <v>305</v>
      </c>
    </row>
    <row r="13" spans="1:6">
      <c r="A13" s="4" t="s">
        <v>717</v>
      </c>
      <c r="C13" s="5" t="n">
        <v>16</v>
      </c>
    </row>
    <row r="14" spans="1:6">
      <c r="A14" s="4" t="s">
        <v>721</v>
      </c>
    </row>
    <row r="15" spans="1:6">
      <c r="A15" s="3" t="s">
        <v>305</v>
      </c>
    </row>
    <row r="16" spans="1:6">
      <c r="A16" s="4" t="s">
        <v>717</v>
      </c>
      <c r="C16" s="5" t="n">
        <v>-807</v>
      </c>
    </row>
    <row r="17" spans="1:6">
      <c r="A17" s="4" t="s">
        <v>722</v>
      </c>
    </row>
    <row r="18" spans="1:6">
      <c r="A18" s="3" t="s">
        <v>305</v>
      </c>
    </row>
    <row r="19" spans="1:6">
      <c r="A19" s="4" t="s">
        <v>723</v>
      </c>
      <c r="B19" s="5" t="n">
        <v>75000</v>
      </c>
    </row>
    <row r="20" spans="1:6">
      <c r="A20" s="4" t="s">
        <v>724</v>
      </c>
      <c r="B20" s="4" t="s">
        <v>725</v>
      </c>
    </row>
    <row r="21" spans="1:6">
      <c r="A21" s="4" t="s">
        <v>726</v>
      </c>
      <c r="B21" s="9" t="n">
        <v>49.32</v>
      </c>
    </row>
    <row r="22" spans="1:6">
      <c r="A22" s="4" t="s">
        <v>717</v>
      </c>
      <c r="C22" s="5" t="n">
        <v>-388</v>
      </c>
    </row>
    <row r="23" spans="1:6">
      <c r="A23" s="4" t="s">
        <v>727</v>
      </c>
    </row>
    <row r="24" spans="1:6">
      <c r="A24" s="3" t="s">
        <v>305</v>
      </c>
    </row>
    <row r="25" spans="1:6">
      <c r="A25" s="4" t="s">
        <v>723</v>
      </c>
      <c r="B25" s="5" t="n">
        <v>75000</v>
      </c>
    </row>
    <row r="26" spans="1:6">
      <c r="A26" s="4" t="s">
        <v>724</v>
      </c>
      <c r="B26" s="4" t="s">
        <v>725</v>
      </c>
    </row>
    <row r="27" spans="1:6">
      <c r="A27" s="4" t="s">
        <v>726</v>
      </c>
      <c r="B27" s="5" t="n">
        <v>49</v>
      </c>
    </row>
    <row r="28" spans="1:6">
      <c r="A28" s="4" t="s">
        <v>717</v>
      </c>
      <c r="C28" s="5" t="n">
        <v>-342</v>
      </c>
    </row>
    <row r="29" spans="1:6">
      <c r="A29" s="4" t="s">
        <v>728</v>
      </c>
    </row>
    <row r="30" spans="1:6">
      <c r="A30" s="3" t="s">
        <v>305</v>
      </c>
    </row>
    <row r="31" spans="1:6">
      <c r="A31" s="4" t="s">
        <v>726</v>
      </c>
      <c r="B31" s="9" t="n">
        <v>59.69</v>
      </c>
    </row>
    <row r="32" spans="1:6">
      <c r="A32" s="4" t="s">
        <v>729</v>
      </c>
    </row>
    <row r="33" spans="1:6">
      <c r="A33" s="3" t="s">
        <v>305</v>
      </c>
    </row>
    <row r="34" spans="1:6">
      <c r="A34" s="4" t="s">
        <v>723</v>
      </c>
      <c r="B34" s="5" t="n">
        <v>19000</v>
      </c>
    </row>
    <row r="35" spans="1:6">
      <c r="A35" s="4" t="s">
        <v>724</v>
      </c>
      <c r="B35" s="4" t="s">
        <v>730</v>
      </c>
    </row>
    <row r="36" spans="1:6">
      <c r="A36" s="4" t="s">
        <v>726</v>
      </c>
      <c r="B36" s="5" t="n">
        <v>50</v>
      </c>
    </row>
    <row r="37" spans="1:6">
      <c r="A37" s="4" t="s">
        <v>717</v>
      </c>
      <c r="C37" s="5" t="n">
        <v>-62</v>
      </c>
    </row>
    <row r="38" spans="1:6">
      <c r="A38" s="4" t="s">
        <v>731</v>
      </c>
    </row>
    <row r="39" spans="1:6">
      <c r="A39" s="3" t="s">
        <v>305</v>
      </c>
    </row>
    <row r="40" spans="1:6">
      <c r="A40" s="4" t="s">
        <v>726</v>
      </c>
      <c r="B40" s="9" t="n">
        <v>62.08</v>
      </c>
    </row>
    <row r="41" spans="1:6">
      <c r="A41" s="4" t="s">
        <v>732</v>
      </c>
    </row>
    <row r="42" spans="1:6">
      <c r="A42" s="3" t="s">
        <v>305</v>
      </c>
    </row>
    <row r="43" spans="1:6">
      <c r="A43" s="4" t="s">
        <v>723</v>
      </c>
      <c r="B43" s="5" t="n">
        <v>10500</v>
      </c>
    </row>
    <row r="44" spans="1:6">
      <c r="A44" s="4" t="s">
        <v>724</v>
      </c>
      <c r="B44" s="4" t="s">
        <v>733</v>
      </c>
    </row>
    <row r="45" spans="1:6">
      <c r="A45" s="4" t="s">
        <v>726</v>
      </c>
      <c r="B45" s="9" t="n">
        <v>-14.52</v>
      </c>
    </row>
    <row r="46" spans="1:6">
      <c r="A46" s="4" t="s">
        <v>717</v>
      </c>
      <c r="C46" s="7" t="n">
        <v>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8"/>
  </cols>
  <sheetData>
    <row r="1" spans="1:2">
      <c r="A1" s="1" t="s">
        <v>734</v>
      </c>
      <c r="B1" s="2" t="s">
        <v>1</v>
      </c>
    </row>
    <row r="2" spans="1:2">
      <c r="B2" s="2" t="s">
        <v>431</v>
      </c>
    </row>
    <row r="3" spans="1:2">
      <c r="A3" s="4" t="s">
        <v>735</v>
      </c>
    </row>
    <row r="4" spans="1:2">
      <c r="A4" s="3" t="s">
        <v>711</v>
      </c>
    </row>
    <row r="5" spans="1:2">
      <c r="A5" s="4" t="s">
        <v>701</v>
      </c>
      <c r="B5" s="4" t="s">
        <v>736</v>
      </c>
    </row>
    <row r="6" spans="1:2">
      <c r="A6" s="4" t="s">
        <v>737</v>
      </c>
      <c r="B6" s="7" t="n">
        <v>-251</v>
      </c>
    </row>
    <row r="7" spans="1:2">
      <c r="A7" s="4" t="s">
        <v>738</v>
      </c>
      <c r="B7" s="7" t="n">
        <v>246</v>
      </c>
    </row>
    <row r="8" spans="1:2">
      <c r="A8" s="4" t="s">
        <v>739</v>
      </c>
      <c r="B8" s="4" t="s">
        <v>740</v>
      </c>
    </row>
    <row r="9" spans="1:2">
      <c r="A9" s="4" t="s">
        <v>741</v>
      </c>
    </row>
    <row r="10" spans="1:2">
      <c r="A10" s="3" t="s">
        <v>711</v>
      </c>
    </row>
    <row r="11" spans="1:2">
      <c r="A11" s="4" t="s">
        <v>701</v>
      </c>
      <c r="B11" s="4" t="s">
        <v>742</v>
      </c>
    </row>
    <row r="12" spans="1:2">
      <c r="A12" s="4" t="s">
        <v>737</v>
      </c>
      <c r="B12" s="7" t="n">
        <v>4</v>
      </c>
    </row>
    <row r="13" spans="1:2">
      <c r="A13" s="4" t="s">
        <v>738</v>
      </c>
      <c r="B13" s="7" t="n">
        <v>-4</v>
      </c>
    </row>
    <row r="14" spans="1:2">
      <c r="A14" s="4" t="s">
        <v>739</v>
      </c>
      <c r="B14" s="4" t="s">
        <v>743</v>
      </c>
    </row>
    <row r="15" spans="1:2">
      <c r="A15" s="4" t="s">
        <v>744</v>
      </c>
    </row>
    <row r="16" spans="1:2">
      <c r="A16" s="3" t="s">
        <v>711</v>
      </c>
    </row>
    <row r="17" spans="1:2">
      <c r="A17" s="4" t="s">
        <v>701</v>
      </c>
      <c r="B17" s="4" t="s">
        <v>745</v>
      </c>
    </row>
    <row r="18" spans="1:2">
      <c r="A18" s="4" t="s">
        <v>737</v>
      </c>
      <c r="B18" s="7" t="n">
        <v>42</v>
      </c>
    </row>
    <row r="19" spans="1:2">
      <c r="A19" s="4" t="s">
        <v>738</v>
      </c>
      <c r="B19" s="7" t="n">
        <v>-47</v>
      </c>
    </row>
    <row r="20" spans="1:2">
      <c r="A20" s="4" t="s">
        <v>739</v>
      </c>
      <c r="B20" s="4" t="s">
        <v>74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21</v>
      </c>
      <c r="D1" s="2" t="s">
        <v>1</v>
      </c>
    </row>
    <row r="2" spans="1:5">
      <c r="B2" s="2" t="s">
        <v>2</v>
      </c>
      <c r="C2" s="2" t="s">
        <v>22</v>
      </c>
      <c r="D2" s="2" t="s">
        <v>2</v>
      </c>
      <c r="E2" s="2" t="s">
        <v>22</v>
      </c>
    </row>
    <row r="3" spans="1:5">
      <c r="A3" s="3" t="s">
        <v>748</v>
      </c>
    </row>
    <row r="4" spans="1:5">
      <c r="A4" s="4" t="s">
        <v>135</v>
      </c>
      <c r="C4" s="7" t="n">
        <v>3842</v>
      </c>
      <c r="E4" s="7" t="n">
        <v>3842</v>
      </c>
    </row>
    <row r="5" spans="1:5">
      <c r="A5" s="4" t="s">
        <v>136</v>
      </c>
      <c r="B5" s="7" t="n">
        <v>-14</v>
      </c>
      <c r="C5" s="5" t="n">
        <v>30</v>
      </c>
      <c r="D5" s="7" t="n">
        <v>-13</v>
      </c>
      <c r="E5" s="5" t="n">
        <v>30</v>
      </c>
    </row>
    <row r="6" spans="1:5">
      <c r="A6" s="4" t="s">
        <v>137</v>
      </c>
      <c r="C6" s="5" t="n">
        <v>3579</v>
      </c>
      <c r="E6" s="5" t="n">
        <v>3569</v>
      </c>
    </row>
    <row r="7" spans="1:5">
      <c r="A7" s="4" t="s">
        <v>749</v>
      </c>
    </row>
    <row r="8" spans="1:5">
      <c r="A8" s="3" t="s">
        <v>748</v>
      </c>
    </row>
    <row r="9" spans="1:5">
      <c r="A9" s="4" t="s">
        <v>750</v>
      </c>
      <c r="D9" s="5" t="n">
        <v>-122</v>
      </c>
      <c r="E9" s="5" t="n">
        <v>-102</v>
      </c>
    </row>
    <row r="10" spans="1:5">
      <c r="A10" s="3" t="s">
        <v>751</v>
      </c>
    </row>
    <row r="11" spans="1:5">
      <c r="A11" s="4" t="s">
        <v>752</v>
      </c>
      <c r="D11" s="5" t="n">
        <v>122</v>
      </c>
      <c r="E11" s="5" t="n">
        <v>102</v>
      </c>
    </row>
    <row r="12" spans="1:5">
      <c r="A12" s="4" t="s">
        <v>753</v>
      </c>
    </row>
    <row r="13" spans="1:5">
      <c r="A13" s="3" t="s">
        <v>751</v>
      </c>
    </row>
    <row r="14" spans="1:5">
      <c r="A14" s="4" t="s">
        <v>122</v>
      </c>
      <c r="E14" s="5" t="n">
        <v>1</v>
      </c>
    </row>
    <row r="15" spans="1:5">
      <c r="A15" s="4" t="s">
        <v>557</v>
      </c>
      <c r="C15" s="5" t="n">
        <v>893</v>
      </c>
      <c r="E15" s="5" t="n">
        <v>893</v>
      </c>
    </row>
    <row r="16" spans="1:5">
      <c r="A16" s="4" t="s">
        <v>754</v>
      </c>
    </row>
    <row r="17" spans="1:5">
      <c r="A17" s="3" t="s">
        <v>748</v>
      </c>
    </row>
    <row r="18" spans="1:5">
      <c r="A18" s="4" t="s">
        <v>137</v>
      </c>
      <c r="E18" s="5" t="n">
        <v>892</v>
      </c>
    </row>
    <row r="19" spans="1:5">
      <c r="A19" s="4" t="s">
        <v>755</v>
      </c>
    </row>
    <row r="20" spans="1:5">
      <c r="A20" s="3" t="s">
        <v>756</v>
      </c>
    </row>
    <row r="21" spans="1:5">
      <c r="A21" s="4" t="s">
        <v>550</v>
      </c>
      <c r="D21" s="5" t="n">
        <v>9513</v>
      </c>
      <c r="E21" s="5" t="n">
        <v>6332</v>
      </c>
    </row>
    <row r="22" spans="1:5">
      <c r="A22" s="3" t="s">
        <v>748</v>
      </c>
    </row>
    <row r="23" spans="1:5">
      <c r="A23" s="4" t="s">
        <v>135</v>
      </c>
      <c r="E23" s="5" t="n">
        <v>3842</v>
      </c>
    </row>
    <row r="24" spans="1:5">
      <c r="A24" s="4" t="s">
        <v>136</v>
      </c>
      <c r="D24" s="5" t="n">
        <v>-13</v>
      </c>
      <c r="E24" s="5" t="n">
        <v>30</v>
      </c>
    </row>
    <row r="25" spans="1:5">
      <c r="A25" s="3" t="s">
        <v>751</v>
      </c>
    </row>
    <row r="26" spans="1:5">
      <c r="A26" s="4" t="s">
        <v>118</v>
      </c>
      <c r="D26" s="5" t="n">
        <v>490</v>
      </c>
      <c r="E26" s="5" t="n">
        <v>-365</v>
      </c>
    </row>
    <row r="27" spans="1:5">
      <c r="A27" s="4" t="s">
        <v>122</v>
      </c>
      <c r="E27" s="5" t="n">
        <v>4</v>
      </c>
    </row>
    <row r="28" spans="1:5">
      <c r="A28" s="4" t="s">
        <v>35</v>
      </c>
      <c r="D28" s="5" t="n">
        <v>2</v>
      </c>
    </row>
    <row r="29" spans="1:5">
      <c r="A29" s="4" t="s">
        <v>557</v>
      </c>
      <c r="B29" s="7" t="n">
        <v>9992</v>
      </c>
      <c r="C29" s="7" t="n">
        <v>12520</v>
      </c>
      <c r="D29" s="7" t="n">
        <v>9992</v>
      </c>
      <c r="E29" s="5" t="n">
        <v>12520</v>
      </c>
    </row>
    <row r="30" spans="1:5">
      <c r="A30" s="4" t="s">
        <v>757</v>
      </c>
    </row>
    <row r="31" spans="1:5">
      <c r="A31" s="3" t="s">
        <v>748</v>
      </c>
    </row>
    <row r="32" spans="1:5">
      <c r="A32" s="4" t="s">
        <v>137</v>
      </c>
      <c r="E32" s="7" t="n">
        <v>267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758</v>
      </c>
      <c r="B1" s="2" t="s">
        <v>1</v>
      </c>
      <c r="C1" s="2" t="s">
        <v>531</v>
      </c>
    </row>
    <row r="2" spans="1:4">
      <c r="B2" s="2" t="s">
        <v>532</v>
      </c>
      <c r="C2" s="2" t="s">
        <v>532</v>
      </c>
      <c r="D2" s="2" t="s">
        <v>542</v>
      </c>
    </row>
    <row r="3" spans="1:4">
      <c r="A3" s="3" t="s">
        <v>759</v>
      </c>
    </row>
    <row r="4" spans="1:4">
      <c r="A4" s="4" t="s">
        <v>760</v>
      </c>
      <c r="B4" s="7" t="n">
        <v>21000</v>
      </c>
      <c r="C4" s="7" t="n">
        <v>21000</v>
      </c>
    </row>
    <row r="5" spans="1:4">
      <c r="A5" s="4" t="s">
        <v>761</v>
      </c>
      <c r="B5" s="5" t="n">
        <v>18000</v>
      </c>
      <c r="C5" s="5" t="n">
        <v>18000</v>
      </c>
    </row>
    <row r="6" spans="1:4">
      <c r="A6" s="4" t="s">
        <v>762</v>
      </c>
      <c r="B6" s="5" t="n">
        <v>9000</v>
      </c>
      <c r="C6" s="5" t="n">
        <v>9000</v>
      </c>
      <c r="D6" s="7" t="n">
        <v>9000</v>
      </c>
    </row>
    <row r="7" spans="1:4">
      <c r="A7" s="4" t="s">
        <v>763</v>
      </c>
      <c r="B7" s="5" t="n">
        <v>374</v>
      </c>
      <c r="C7" s="5" t="n">
        <v>374</v>
      </c>
      <c r="D7" s="5" t="n">
        <v>376</v>
      </c>
    </row>
    <row r="8" spans="1:4">
      <c r="A8" s="4" t="s">
        <v>661</v>
      </c>
      <c r="B8" s="7" t="n">
        <v>635</v>
      </c>
      <c r="C8" s="5" t="n">
        <v>635</v>
      </c>
      <c r="D8" s="7" t="n">
        <v>206</v>
      </c>
    </row>
    <row r="9" spans="1:4">
      <c r="A9" s="4" t="s">
        <v>443</v>
      </c>
    </row>
    <row r="10" spans="1:4">
      <c r="A10" s="3" t="s">
        <v>759</v>
      </c>
    </row>
    <row r="11" spans="1:4">
      <c r="A11" s="4" t="s">
        <v>446</v>
      </c>
      <c r="B11" s="4" t="s">
        <v>537</v>
      </c>
    </row>
    <row r="12" spans="1:4">
      <c r="A12" s="4" t="s">
        <v>538</v>
      </c>
      <c r="B12" s="5" t="n">
        <v>52</v>
      </c>
    </row>
    <row r="13" spans="1:4">
      <c r="A13" s="4" t="s">
        <v>661</v>
      </c>
      <c r="B13" s="7" t="n">
        <v>635</v>
      </c>
      <c r="C13" s="7" t="n">
        <v>635</v>
      </c>
    </row>
    <row r="14" spans="1:4">
      <c r="A14" s="4" t="s">
        <v>392</v>
      </c>
    </row>
    <row r="15" spans="1:4">
      <c r="A15" s="3" t="s">
        <v>759</v>
      </c>
    </row>
    <row r="16" spans="1:4">
      <c r="A16" s="4" t="s">
        <v>764</v>
      </c>
      <c r="B16" s="4" t="s">
        <v>765</v>
      </c>
    </row>
    <row r="17" spans="1:4">
      <c r="A17" s="4" t="s">
        <v>766</v>
      </c>
    </row>
    <row r="18" spans="1:4">
      <c r="A18" s="3" t="s">
        <v>759</v>
      </c>
    </row>
    <row r="19" spans="1:4">
      <c r="A19" s="4" t="s">
        <v>538</v>
      </c>
      <c r="C19" s="5" t="n">
        <v>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v>
      </c>
      <c r="B1" s="2" t="s">
        <v>1</v>
      </c>
    </row>
    <row r="2" spans="1:2">
      <c r="B2" s="2" t="s">
        <v>2</v>
      </c>
    </row>
    <row r="3" spans="1:2">
      <c r="A3" s="3" t="s">
        <v>156</v>
      </c>
    </row>
    <row r="4" spans="1:2">
      <c r="A4" s="4" t="s">
        <v>37</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8</v>
      </c>
      <c r="B1" s="2" t="s">
        <v>1</v>
      </c>
    </row>
    <row r="2" spans="1:2">
      <c r="B2" s="2" t="s">
        <v>2</v>
      </c>
    </row>
    <row r="3" spans="1:2">
      <c r="A3" s="3" t="s">
        <v>174</v>
      </c>
    </row>
    <row r="4" spans="1:2">
      <c r="A4" s="4" t="s">
        <v>78</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9</v>
      </c>
      <c r="B1" s="2" t="s">
        <v>1</v>
      </c>
    </row>
    <row r="2" spans="1:2">
      <c r="B2" s="2" t="s">
        <v>2</v>
      </c>
    </row>
    <row r="3" spans="1:2">
      <c r="A3" s="3" t="s">
        <v>176</v>
      </c>
    </row>
    <row r="4" spans="1:2">
      <c r="A4" s="4" t="s">
        <v>79</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85</v>
      </c>
      <c r="B1" s="2" t="s">
        <v>1</v>
      </c>
    </row>
    <row r="2" spans="1:2">
      <c r="B2" s="2" t="s">
        <v>2</v>
      </c>
    </row>
    <row r="3" spans="1:2">
      <c r="A3" s="3" t="s">
        <v>178</v>
      </c>
    </row>
    <row r="4" spans="1:2">
      <c r="A4" s="4" t="s">
        <v>85</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 customWidth="1" max="5" min="5" width="4"/>
  </cols>
  <sheetData>
    <row r="1" spans="1:5">
      <c r="A1" s="1" t="s">
        <v>20</v>
      </c>
      <c r="C1" s="2" t="s">
        <v>21</v>
      </c>
      <c r="D1" s="2" t="s">
        <v>1</v>
      </c>
    </row>
    <row r="2" spans="1:5">
      <c r="C2" s="2" t="s">
        <v>22</v>
      </c>
      <c r="D2" s="2" t="s">
        <v>22</v>
      </c>
    </row>
    <row r="3" spans="1:5">
      <c r="A3" s="3" t="s">
        <v>23</v>
      </c>
    </row>
    <row r="4" spans="1:5">
      <c r="A4" s="4" t="s">
        <v>24</v>
      </c>
      <c r="B4" s="4" t="s">
        <v>25</v>
      </c>
      <c r="C4" s="7" t="n">
        <v>4081</v>
      </c>
      <c r="D4" s="7" t="n">
        <v>7649</v>
      </c>
    </row>
    <row r="5" spans="1:5">
      <c r="A5" s="4" t="s">
        <v>26</v>
      </c>
      <c r="B5" s="4" t="s">
        <v>25</v>
      </c>
      <c r="C5" s="5" t="n">
        <v>44</v>
      </c>
      <c r="D5" s="5" t="n">
        <v>71</v>
      </c>
    </row>
    <row r="6" spans="1:5">
      <c r="A6" s="4" t="s">
        <v>27</v>
      </c>
      <c r="B6" s="4" t="s">
        <v>25</v>
      </c>
      <c r="C6" s="5" t="n">
        <v>4037</v>
      </c>
      <c r="D6" s="5" t="n">
        <v>7578</v>
      </c>
    </row>
    <row r="7" spans="1:5">
      <c r="A7" s="3" t="s">
        <v>28</v>
      </c>
    </row>
    <row r="8" spans="1:5">
      <c r="A8" s="4" t="s">
        <v>29</v>
      </c>
      <c r="B8" s="4" t="s">
        <v>25</v>
      </c>
      <c r="C8" s="5" t="n">
        <v>2080</v>
      </c>
      <c r="D8" s="5" t="n">
        <v>4314</v>
      </c>
    </row>
    <row r="9" spans="1:5">
      <c r="A9" s="4" t="s">
        <v>30</v>
      </c>
      <c r="B9" s="4" t="s">
        <v>25</v>
      </c>
      <c r="C9" s="5" t="n">
        <v>887</v>
      </c>
      <c r="D9" s="5" t="n">
        <v>1451</v>
      </c>
    </row>
    <row r="10" spans="1:5">
      <c r="A10" s="4" t="s">
        <v>31</v>
      </c>
      <c r="B10" s="4" t="s">
        <v>25</v>
      </c>
      <c r="C10" s="5" t="n">
        <v>509</v>
      </c>
      <c r="D10" s="5" t="n">
        <v>867</v>
      </c>
    </row>
    <row r="11" spans="1:5">
      <c r="A11" s="4" t="s">
        <v>32</v>
      </c>
      <c r="B11" s="4" t="s">
        <v>25</v>
      </c>
      <c r="C11" s="5" t="n">
        <v>-287</v>
      </c>
      <c r="D11" s="5" t="n">
        <v>-487</v>
      </c>
    </row>
    <row r="12" spans="1:5">
      <c r="A12" s="4" t="s">
        <v>33</v>
      </c>
      <c r="B12" s="4" t="s">
        <v>25</v>
      </c>
      <c r="C12" s="5" t="n">
        <v>408</v>
      </c>
      <c r="D12" s="5" t="n">
        <v>650</v>
      </c>
    </row>
    <row r="13" spans="1:5">
      <c r="A13" s="4" t="s">
        <v>34</v>
      </c>
      <c r="B13" s="4" t="s">
        <v>25</v>
      </c>
      <c r="C13" s="5" t="n">
        <v>58</v>
      </c>
      <c r="D13" s="5" t="n">
        <v>101</v>
      </c>
    </row>
    <row r="14" spans="1:5">
      <c r="A14" s="4" t="s">
        <v>35</v>
      </c>
      <c r="B14" s="4" t="s">
        <v>25</v>
      </c>
      <c r="C14" s="5" t="n">
        <v>168</v>
      </c>
      <c r="D14" s="5" t="n">
        <v>267</v>
      </c>
    </row>
    <row r="15" spans="1:5">
      <c r="A15" s="4" t="s">
        <v>36</v>
      </c>
      <c r="B15" s="4" t="s">
        <v>25</v>
      </c>
      <c r="C15" s="5" t="n">
        <v>-10</v>
      </c>
      <c r="D15" s="5" t="n">
        <v>-27</v>
      </c>
    </row>
    <row r="16" spans="1:5">
      <c r="A16" s="4" t="s">
        <v>37</v>
      </c>
      <c r="B16" s="4" t="s">
        <v>25</v>
      </c>
      <c r="C16" s="5" t="n">
        <v>-410</v>
      </c>
      <c r="D16" s="5" t="n">
        <v>-486</v>
      </c>
    </row>
    <row r="17" spans="1:5">
      <c r="A17" s="4" t="s">
        <v>38</v>
      </c>
      <c r="B17" s="4" t="s">
        <v>25</v>
      </c>
      <c r="C17" s="5" t="n">
        <v>-2555</v>
      </c>
      <c r="D17" s="5" t="n">
        <v>-2555</v>
      </c>
    </row>
    <row r="18" spans="1:5">
      <c r="A18" s="4" t="s">
        <v>39</v>
      </c>
      <c r="B18" s="4" t="s">
        <v>25</v>
      </c>
      <c r="C18" s="5" t="n">
        <v>26</v>
      </c>
      <c r="D18" s="5" t="n">
        <v>55</v>
      </c>
    </row>
    <row r="19" spans="1:5">
      <c r="A19" s="4" t="s">
        <v>40</v>
      </c>
      <c r="B19" s="4" t="s">
        <v>25</v>
      </c>
      <c r="C19" s="5" t="n">
        <v>-66</v>
      </c>
      <c r="D19" s="5" t="n">
        <v>-66</v>
      </c>
    </row>
    <row r="20" spans="1:5">
      <c r="A20" s="4" t="s">
        <v>41</v>
      </c>
      <c r="B20" s="4" t="s">
        <v>25</v>
      </c>
      <c r="C20" s="5" t="n">
        <v>5</v>
      </c>
      <c r="D20" s="5" t="n">
        <v>9</v>
      </c>
    </row>
    <row r="21" spans="1:5">
      <c r="A21" s="4" t="s">
        <v>42</v>
      </c>
      <c r="B21" s="4" t="s">
        <v>25</v>
      </c>
      <c r="D21" s="5" t="n">
        <v>1</v>
      </c>
    </row>
    <row r="22" spans="1:5">
      <c r="A22" s="4" t="s">
        <v>43</v>
      </c>
      <c r="B22" s="4" t="s">
        <v>25</v>
      </c>
      <c r="C22" s="5" t="n">
        <v>-2</v>
      </c>
      <c r="D22" s="5" t="n">
        <v>-2</v>
      </c>
    </row>
    <row r="23" spans="1:5">
      <c r="A23" s="4" t="s">
        <v>44</v>
      </c>
      <c r="B23" s="4" t="s">
        <v>25</v>
      </c>
      <c r="C23" s="5" t="n">
        <v>3226</v>
      </c>
      <c r="D23" s="5" t="n">
        <v>3486</v>
      </c>
    </row>
    <row r="24" spans="1:5">
      <c r="A24" s="4" t="s">
        <v>45</v>
      </c>
      <c r="B24" s="4" t="s">
        <v>25</v>
      </c>
      <c r="C24" s="5" t="n">
        <v>668</v>
      </c>
      <c r="D24" s="5" t="n">
        <v>717</v>
      </c>
    </row>
    <row r="25" spans="1:5">
      <c r="A25" s="4" t="s">
        <v>46</v>
      </c>
      <c r="B25" s="4" t="s">
        <v>25</v>
      </c>
      <c r="C25" s="5" t="n">
        <v>2558</v>
      </c>
      <c r="D25" s="5" t="n">
        <v>2769</v>
      </c>
    </row>
    <row r="26" spans="1:5">
      <c r="A26" s="4" t="s">
        <v>47</v>
      </c>
      <c r="B26" s="4" t="s">
        <v>25</v>
      </c>
      <c r="C26" s="5" t="n">
        <v>59</v>
      </c>
      <c r="D26" s="5" t="n">
        <v>59</v>
      </c>
    </row>
    <row r="27" spans="1:5">
      <c r="A27" s="4" t="s">
        <v>48</v>
      </c>
      <c r="B27" s="4" t="s">
        <v>49</v>
      </c>
      <c r="C27" s="7" t="n">
        <v>2617</v>
      </c>
      <c r="D27" s="7" t="n">
        <v>2828</v>
      </c>
      <c r="E27" s="4" t="s">
        <v>50</v>
      </c>
    </row>
    <row r="28" spans="1:5">
      <c r="A28" s="3" t="s">
        <v>51</v>
      </c>
    </row>
    <row r="29" spans="1:5">
      <c r="A29" s="4" t="s">
        <v>52</v>
      </c>
      <c r="B29" s="4" t="s">
        <v>25</v>
      </c>
      <c r="C29" s="8" t="n">
        <v>2.3</v>
      </c>
      <c r="D29" s="8" t="n">
        <v>2.84</v>
      </c>
    </row>
    <row r="30" spans="1:5">
      <c r="A30" s="4" t="s">
        <v>53</v>
      </c>
      <c r="B30" s="4" t="s">
        <v>25</v>
      </c>
      <c r="C30" s="9" t="n">
        <v>0.05</v>
      </c>
      <c r="D30" s="9" t="n">
        <v>0.06</v>
      </c>
    </row>
    <row r="31" spans="1:5">
      <c r="A31" s="4" t="s">
        <v>54</v>
      </c>
      <c r="B31" s="4" t="s">
        <v>25</v>
      </c>
      <c r="C31" s="8" t="n">
        <v>2.35</v>
      </c>
      <c r="D31" s="8" t="n">
        <v>2.9</v>
      </c>
    </row>
    <row r="32" spans="1:5"/>
    <row r="33" spans="1:5">
      <c r="A33" s="4" t="s">
        <v>25</v>
      </c>
      <c r="B33" s="4" t="s">
        <v>55</v>
      </c>
    </row>
    <row r="34" spans="1:5">
      <c r="A34" s="4" t="s">
        <v>56</v>
      </c>
      <c r="B34" s="4" t="s">
        <v>57</v>
      </c>
    </row>
    <row r="35" spans="1:5">
      <c r="A35" s="4" t="s">
        <v>50</v>
      </c>
      <c r="B35" s="4" t="s">
        <v>58</v>
      </c>
    </row>
  </sheetData>
  <mergeCells count="7">
    <mergeCell ref="A1:B2"/>
    <mergeCell ref="D1:E1"/>
    <mergeCell ref="D2:E2"/>
    <mergeCell ref="A32:D32"/>
    <mergeCell ref="B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89</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0</v>
      </c>
      <c r="B1" s="2" t="s">
        <v>1</v>
      </c>
    </row>
    <row r="2" spans="1:2">
      <c r="B2" s="2" t="s">
        <v>2</v>
      </c>
    </row>
    <row r="3" spans="1:2">
      <c r="A3" s="3" t="s">
        <v>183</v>
      </c>
    </row>
    <row r="4" spans="1:2">
      <c r="A4" s="4" t="s">
        <v>90</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185</v>
      </c>
    </row>
    <row r="4" spans="1:2">
      <c r="A4" s="4" t="s">
        <v>91</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75</v>
      </c>
      <c r="B1" s="2" t="s">
        <v>1</v>
      </c>
    </row>
    <row r="2" spans="1:2">
      <c r="B2" s="2" t="s">
        <v>2</v>
      </c>
    </row>
    <row r="3" spans="1:2">
      <c r="A3" s="3" t="s">
        <v>202</v>
      </c>
    </row>
    <row r="4" spans="1:2">
      <c r="A4" s="4" t="s">
        <v>75</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59</v>
      </c>
      <c r="B1" s="2" t="s">
        <v>21</v>
      </c>
      <c r="E1" s="2" t="s">
        <v>1</v>
      </c>
    </row>
    <row r="2" spans="1:7">
      <c r="B2" s="2" t="s">
        <v>2</v>
      </c>
      <c r="C2" s="2" t="s">
        <v>22</v>
      </c>
      <c r="D2" s="2" t="s">
        <v>56</v>
      </c>
      <c r="E2" s="2" t="s">
        <v>2</v>
      </c>
      <c r="F2" s="2" t="s">
        <v>22</v>
      </c>
      <c r="G2" s="2" t="s">
        <v>56</v>
      </c>
    </row>
    <row r="3" spans="1:7">
      <c r="A3" s="3" t="s">
        <v>60</v>
      </c>
    </row>
    <row r="4" spans="1:7">
      <c r="A4" s="4" t="s">
        <v>48</v>
      </c>
      <c r="B4" s="7" t="n">
        <v>-418</v>
      </c>
      <c r="C4" s="7" t="n">
        <v>2617</v>
      </c>
      <c r="D4" s="4" t="s">
        <v>25</v>
      </c>
      <c r="E4" s="7" t="n">
        <v>-1072</v>
      </c>
      <c r="F4" s="7" t="n">
        <v>2828</v>
      </c>
      <c r="G4" s="4" t="s">
        <v>61</v>
      </c>
    </row>
    <row r="5" spans="1:7">
      <c r="A5" s="3" t="s">
        <v>62</v>
      </c>
    </row>
    <row r="6" spans="1:7">
      <c r="A6" s="4" t="s">
        <v>63</v>
      </c>
      <c r="B6" s="5" t="n">
        <v>2</v>
      </c>
      <c r="C6" s="5" t="n">
        <v>-6</v>
      </c>
      <c r="E6" s="5" t="n">
        <v>-5</v>
      </c>
      <c r="F6" s="5" t="n">
        <v>-9</v>
      </c>
    </row>
    <row r="7" spans="1:7">
      <c r="A7" s="3" t="s">
        <v>64</v>
      </c>
    </row>
    <row r="8" spans="1:7">
      <c r="A8" s="4" t="s">
        <v>65</v>
      </c>
      <c r="B8" s="5" t="n">
        <v>97</v>
      </c>
      <c r="C8" s="5" t="n">
        <v>-99</v>
      </c>
      <c r="E8" s="5" t="n">
        <v>217</v>
      </c>
      <c r="F8" s="5" t="n">
        <v>-142</v>
      </c>
    </row>
    <row r="9" spans="1:7">
      <c r="A9" s="4" t="s">
        <v>66</v>
      </c>
      <c r="B9" s="5" t="n">
        <v>99</v>
      </c>
      <c r="C9" s="5" t="n">
        <v>-105</v>
      </c>
      <c r="E9" s="5" t="n">
        <v>212</v>
      </c>
      <c r="F9" s="5" t="n">
        <v>-151</v>
      </c>
    </row>
    <row r="10" spans="1:7">
      <c r="A10" s="4" t="s">
        <v>67</v>
      </c>
      <c r="B10" s="7" t="n">
        <v>-319</v>
      </c>
      <c r="C10" s="7" t="n">
        <v>2512</v>
      </c>
      <c r="E10" s="7" t="n">
        <v>-860</v>
      </c>
      <c r="F10" s="7" t="n">
        <v>2677</v>
      </c>
    </row>
    <row r="11" spans="1:7"/>
    <row r="12" spans="1:7">
      <c r="A12" s="4" t="s">
        <v>25</v>
      </c>
      <c r="B12" s="4" t="s">
        <v>55</v>
      </c>
    </row>
    <row r="13" spans="1:7">
      <c r="A13" s="4" t="s">
        <v>56</v>
      </c>
      <c r="B13" s="4" t="s">
        <v>57</v>
      </c>
    </row>
    <row r="14" spans="1:7">
      <c r="A14" s="4" t="s">
        <v>50</v>
      </c>
      <c r="B14" s="4" t="s">
        <v>58</v>
      </c>
    </row>
  </sheetData>
  <mergeCells count="7">
    <mergeCell ref="A1:A2"/>
    <mergeCell ref="B1:D1"/>
    <mergeCell ref="E1:G1"/>
    <mergeCell ref="A11:G11"/>
    <mergeCell ref="B12:G12"/>
    <mergeCell ref="B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52</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154</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5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69</v>
      </c>
    </row>
    <row r="2" spans="1:3">
      <c r="A2" s="3" t="s">
        <v>70</v>
      </c>
    </row>
    <row r="3" spans="1:3">
      <c r="A3" s="4" t="s">
        <v>71</v>
      </c>
      <c r="B3" s="7" t="n">
        <v>376</v>
      </c>
      <c r="C3" s="7" t="n">
        <v>610</v>
      </c>
    </row>
    <row r="4" spans="1:3">
      <c r="A4" s="4" t="s">
        <v>72</v>
      </c>
      <c r="B4" s="5" t="n">
        <v>2274</v>
      </c>
      <c r="C4" s="5" t="n">
        <v>1830</v>
      </c>
    </row>
    <row r="5" spans="1:3">
      <c r="A5" s="4" t="s">
        <v>73</v>
      </c>
      <c r="C5" s="5" t="n">
        <v>68</v>
      </c>
    </row>
    <row r="6" spans="1:3">
      <c r="A6" s="4" t="s">
        <v>74</v>
      </c>
      <c r="B6" s="5" t="n">
        <v>1407</v>
      </c>
      <c r="C6" s="5" t="n">
        <v>1389</v>
      </c>
    </row>
    <row r="7" spans="1:3">
      <c r="A7" s="4" t="s">
        <v>75</v>
      </c>
      <c r="B7" s="5" t="n">
        <v>30</v>
      </c>
      <c r="C7" s="5" t="n">
        <v>63</v>
      </c>
    </row>
    <row r="8" spans="1:3">
      <c r="A8" s="4" t="s">
        <v>76</v>
      </c>
      <c r="B8" s="5" t="n">
        <v>479</v>
      </c>
      <c r="C8" s="5" t="n">
        <v>1048</v>
      </c>
    </row>
    <row r="9" spans="1:3">
      <c r="A9" s="4" t="s">
        <v>77</v>
      </c>
      <c r="B9" s="5" t="n">
        <v>4566</v>
      </c>
      <c r="C9" s="5" t="n">
        <v>5008</v>
      </c>
    </row>
    <row r="10" spans="1:3">
      <c r="A10" s="4" t="s">
        <v>78</v>
      </c>
      <c r="B10" s="5" t="n">
        <v>3679</v>
      </c>
      <c r="C10" s="5" t="n">
        <v>3673</v>
      </c>
    </row>
    <row r="11" spans="1:3">
      <c r="A11" s="4" t="s">
        <v>79</v>
      </c>
      <c r="B11" s="5" t="n">
        <v>29412</v>
      </c>
      <c r="C11" s="5" t="n">
        <v>29596</v>
      </c>
    </row>
    <row r="12" spans="1:3">
      <c r="A12" s="4" t="s">
        <v>73</v>
      </c>
      <c r="B12" s="5" t="n">
        <v>300</v>
      </c>
      <c r="C12" s="5" t="n">
        <v>311</v>
      </c>
    </row>
    <row r="13" spans="1:3">
      <c r="A13" s="4" t="s">
        <v>75</v>
      </c>
      <c r="B13" s="5" t="n">
        <v>16</v>
      </c>
      <c r="C13" s="5" t="n">
        <v>2</v>
      </c>
    </row>
    <row r="14" spans="1:3">
      <c r="A14" s="4" t="s">
        <v>80</v>
      </c>
      <c r="B14" s="5" t="n">
        <v>54</v>
      </c>
      <c r="C14" s="5" t="n">
        <v>71</v>
      </c>
    </row>
    <row r="15" spans="1:3">
      <c r="A15" s="4" t="s">
        <v>81</v>
      </c>
      <c r="B15" s="5" t="n">
        <v>2272</v>
      </c>
      <c r="C15" s="5" t="n">
        <v>2272</v>
      </c>
    </row>
    <row r="16" spans="1:3">
      <c r="A16" s="4" t="s">
        <v>82</v>
      </c>
      <c r="B16" s="5" t="n">
        <v>40299</v>
      </c>
      <c r="C16" s="5" t="n">
        <v>40933</v>
      </c>
    </row>
    <row r="17" spans="1:3">
      <c r="A17" s="3" t="s">
        <v>83</v>
      </c>
    </row>
    <row r="18" spans="1:3">
      <c r="A18" s="4" t="s">
        <v>84</v>
      </c>
      <c r="B18" s="5" t="n">
        <v>2713</v>
      </c>
      <c r="C18" s="5" t="n">
        <v>2635</v>
      </c>
    </row>
    <row r="19" spans="1:3">
      <c r="A19" s="4" t="s">
        <v>85</v>
      </c>
      <c r="B19" s="5" t="n">
        <v>214</v>
      </c>
      <c r="C19" s="5" t="n">
        <v>38</v>
      </c>
    </row>
    <row r="20" spans="1:3">
      <c r="A20" s="4" t="s">
        <v>86</v>
      </c>
      <c r="B20" s="5" t="n">
        <v>29</v>
      </c>
      <c r="C20" s="5" t="n">
        <v>129</v>
      </c>
    </row>
    <row r="21" spans="1:3">
      <c r="A21" s="4" t="s">
        <v>75</v>
      </c>
      <c r="B21" s="5" t="n">
        <v>809</v>
      </c>
      <c r="C21" s="5" t="n">
        <v>1031</v>
      </c>
    </row>
    <row r="22" spans="1:3">
      <c r="A22" s="4" t="s">
        <v>87</v>
      </c>
      <c r="B22" s="5" t="n">
        <v>151</v>
      </c>
      <c r="C22" s="5" t="n">
        <v>603</v>
      </c>
    </row>
    <row r="23" spans="1:3">
      <c r="A23" s="4" t="s">
        <v>88</v>
      </c>
      <c r="B23" s="5" t="n">
        <v>3916</v>
      </c>
      <c r="C23" s="5" t="n">
        <v>4436</v>
      </c>
    </row>
    <row r="24" spans="1:3">
      <c r="A24" s="4" t="s">
        <v>89</v>
      </c>
      <c r="B24" s="5" t="n">
        <v>9992</v>
      </c>
      <c r="C24" s="5" t="n">
        <v>9513</v>
      </c>
    </row>
    <row r="25" spans="1:3">
      <c r="A25" s="4" t="s">
        <v>85</v>
      </c>
      <c r="B25" s="5" t="n">
        <v>421</v>
      </c>
      <c r="C25" s="5" t="n">
        <v>168</v>
      </c>
    </row>
    <row r="26" spans="1:3">
      <c r="A26" s="4" t="s">
        <v>75</v>
      </c>
      <c r="B26" s="5" t="n">
        <v>28</v>
      </c>
      <c r="C26" s="5" t="n">
        <v>20</v>
      </c>
    </row>
    <row r="27" spans="1:3">
      <c r="A27" s="4" t="s">
        <v>90</v>
      </c>
      <c r="B27" s="5" t="n">
        <v>1031</v>
      </c>
      <c r="C27" s="5" t="n">
        <v>1029</v>
      </c>
    </row>
    <row r="28" spans="1:3">
      <c r="A28" s="4" t="s">
        <v>91</v>
      </c>
      <c r="B28" s="5" t="n">
        <v>231</v>
      </c>
      <c r="C28" s="5" t="n">
        <v>173</v>
      </c>
    </row>
    <row r="29" spans="1:3">
      <c r="A29" s="4" t="s">
        <v>92</v>
      </c>
      <c r="B29" s="5" t="n">
        <v>5677</v>
      </c>
      <c r="C29" s="5" t="n">
        <v>5613</v>
      </c>
    </row>
    <row r="30" spans="1:3">
      <c r="A30" s="4" t="s">
        <v>93</v>
      </c>
      <c r="B30" s="5" t="n">
        <v>21296</v>
      </c>
      <c r="C30" s="5" t="n">
        <v>20952</v>
      </c>
    </row>
    <row r="31" spans="1:3">
      <c r="A31" s="4" t="s">
        <v>94</v>
      </c>
      <c r="B31" s="5" t="n">
        <v>19003</v>
      </c>
      <c r="C31" s="5" t="n">
        <v>19981</v>
      </c>
    </row>
    <row r="32" spans="1:3">
      <c r="A32" s="4" t="s">
        <v>95</v>
      </c>
      <c r="B32" s="7" t="n">
        <v>40299</v>
      </c>
      <c r="C32" s="7" t="n">
        <v>409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3"/>
    <col customWidth="1" max="6" min="6" width="25"/>
    <col customWidth="1" max="7" min="7" width="27"/>
    <col customWidth="1" max="8" min="8" width="14"/>
    <col customWidth="1" max="9" min="9" width="4"/>
  </cols>
  <sheetData>
    <row r="1" spans="1:9">
      <c r="A1" s="1" t="s">
        <v>96</v>
      </c>
      <c r="C1" s="2" t="s">
        <v>97</v>
      </c>
      <c r="E1" s="2" t="s">
        <v>98</v>
      </c>
      <c r="F1" s="2" t="s">
        <v>99</v>
      </c>
      <c r="G1" s="2" t="s">
        <v>100</v>
      </c>
      <c r="H1" s="2" t="s">
        <v>101</v>
      </c>
      <c r="I1" s="2" t="s">
        <v>25</v>
      </c>
    </row>
    <row r="2" spans="1:9">
      <c r="A2" s="4" t="s">
        <v>102</v>
      </c>
      <c r="C2" s="7" t="n">
        <v>11590</v>
      </c>
      <c r="E2" s="7" t="n">
        <v>5534</v>
      </c>
      <c r="F2" s="7" t="n">
        <v>4350</v>
      </c>
      <c r="G2" s="7" t="n">
        <v>796</v>
      </c>
      <c r="H2" s="7" t="n">
        <v>910</v>
      </c>
    </row>
    <row r="3" spans="1:9">
      <c r="A3" s="4" t="s">
        <v>48</v>
      </c>
      <c r="B3" s="4" t="s">
        <v>103</v>
      </c>
      <c r="C3" s="5" t="n">
        <v>2828</v>
      </c>
      <c r="D3" s="4" t="s">
        <v>104</v>
      </c>
      <c r="G3" s="5" t="n">
        <v>2828</v>
      </c>
    </row>
    <row r="4" spans="1:9">
      <c r="A4" s="4" t="s">
        <v>105</v>
      </c>
      <c r="C4" s="5" t="n">
        <v>-151</v>
      </c>
      <c r="D4" s="4" t="s">
        <v>50</v>
      </c>
      <c r="H4" s="5" t="n">
        <v>-151</v>
      </c>
    </row>
    <row r="5" spans="1:9">
      <c r="A5" s="4" t="s">
        <v>67</v>
      </c>
      <c r="C5" s="5" t="n">
        <v>2677</v>
      </c>
      <c r="D5" s="4" t="s">
        <v>50</v>
      </c>
      <c r="G5" s="5" t="n">
        <v>2828</v>
      </c>
      <c r="H5" s="5" t="n">
        <v>-151</v>
      </c>
    </row>
    <row r="6" spans="1:9">
      <c r="A6" s="4" t="s">
        <v>106</v>
      </c>
      <c r="C6" s="5" t="n">
        <v>5506</v>
      </c>
      <c r="E6" s="5" t="n">
        <v>5506</v>
      </c>
    </row>
    <row r="7" spans="1:9">
      <c r="A7" s="4" t="s">
        <v>107</v>
      </c>
      <c r="C7" s="5" t="n">
        <v>7</v>
      </c>
      <c r="F7" s="5" t="n">
        <v>7</v>
      </c>
    </row>
    <row r="8" spans="1:9">
      <c r="A8" s="4" t="s">
        <v>108</v>
      </c>
      <c r="C8" s="5" t="n">
        <v>-102</v>
      </c>
      <c r="G8" s="5" t="n">
        <v>-102</v>
      </c>
    </row>
    <row r="9" spans="1:9">
      <c r="A9" s="4" t="s">
        <v>109</v>
      </c>
      <c r="C9" s="5" t="n">
        <v>19678</v>
      </c>
      <c r="E9" s="5" t="n">
        <v>11040</v>
      </c>
      <c r="F9" s="5" t="n">
        <v>4357</v>
      </c>
      <c r="G9" s="5" t="n">
        <v>3522</v>
      </c>
      <c r="H9" s="5" t="n">
        <v>759</v>
      </c>
    </row>
    <row r="10" spans="1:9">
      <c r="A10" s="4" t="s">
        <v>102</v>
      </c>
      <c r="C10" s="5" t="n">
        <v>11590</v>
      </c>
      <c r="E10" s="5" t="n">
        <v>5534</v>
      </c>
      <c r="F10" s="5" t="n">
        <v>4350</v>
      </c>
      <c r="G10" s="5" t="n">
        <v>796</v>
      </c>
      <c r="H10" s="5" t="n">
        <v>910</v>
      </c>
    </row>
    <row r="11" spans="1:9">
      <c r="A11" s="4" t="s">
        <v>110</v>
      </c>
      <c r="C11" s="5" t="n">
        <v>19981</v>
      </c>
      <c r="E11" s="5" t="n">
        <v>11040</v>
      </c>
      <c r="F11" s="5" t="n">
        <v>4361</v>
      </c>
      <c r="G11" s="5" t="n">
        <v>3937</v>
      </c>
      <c r="H11" s="5" t="n">
        <v>643</v>
      </c>
    </row>
    <row r="12" spans="1:9">
      <c r="A12" s="4" t="s">
        <v>48</v>
      </c>
      <c r="C12" s="5" t="n">
        <v>-1072</v>
      </c>
      <c r="G12" s="5" t="n">
        <v>-1072</v>
      </c>
    </row>
    <row r="13" spans="1:9">
      <c r="A13" s="4" t="s">
        <v>105</v>
      </c>
      <c r="C13" s="5" t="n">
        <v>212</v>
      </c>
      <c r="H13" s="5" t="n">
        <v>212</v>
      </c>
    </row>
    <row r="14" spans="1:9">
      <c r="A14" s="4" t="s">
        <v>67</v>
      </c>
      <c r="C14" s="5" t="n">
        <v>-860</v>
      </c>
      <c r="G14" s="5" t="n">
        <v>-1072</v>
      </c>
      <c r="H14" s="5" t="n">
        <v>212</v>
      </c>
    </row>
    <row r="15" spans="1:9">
      <c r="A15" s="4" t="s">
        <v>107</v>
      </c>
      <c r="C15" s="5" t="n">
        <v>4</v>
      </c>
      <c r="F15" s="5" t="n">
        <v>4</v>
      </c>
    </row>
    <row r="16" spans="1:9">
      <c r="A16" s="4" t="s">
        <v>108</v>
      </c>
      <c r="C16" s="5" t="n">
        <v>-122</v>
      </c>
      <c r="G16" s="5" t="n">
        <v>-122</v>
      </c>
    </row>
    <row r="17" spans="1:9">
      <c r="A17" s="4" t="s">
        <v>111</v>
      </c>
      <c r="C17" s="7" t="n">
        <v>19003</v>
      </c>
      <c r="E17" s="7" t="n">
        <v>11040</v>
      </c>
      <c r="F17" s="7" t="n">
        <v>4365</v>
      </c>
      <c r="G17" s="7" t="n">
        <v>2743</v>
      </c>
      <c r="H17" s="7" t="n">
        <v>855</v>
      </c>
    </row>
    <row r="18" spans="1:9"/>
    <row r="19" spans="1:9">
      <c r="A19" s="4" t="s">
        <v>25</v>
      </c>
      <c r="B19" s="4" t="s">
        <v>112</v>
      </c>
    </row>
    <row r="20" spans="1:9">
      <c r="A20" s="4" t="s">
        <v>56</v>
      </c>
      <c r="B20" s="4" t="s">
        <v>55</v>
      </c>
    </row>
    <row r="21" spans="1:9">
      <c r="A21" s="4" t="s">
        <v>50</v>
      </c>
      <c r="B21" s="4" t="s">
        <v>57</v>
      </c>
    </row>
    <row r="22" spans="1:9">
      <c r="A22" s="4" t="s">
        <v>103</v>
      </c>
      <c r="B22" s="4" t="s">
        <v>58</v>
      </c>
    </row>
  </sheetData>
  <mergeCells count="23">
    <mergeCell ref="A1:B1"/>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A18:H18"/>
    <mergeCell ref="B19:H19"/>
    <mergeCell ref="B20:H20"/>
    <mergeCell ref="B21:H21"/>
    <mergeCell ref="B22:H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0</v>
      </c>
      <c r="B5" s="4" t="s">
        <v>301</v>
      </c>
    </row>
    <row r="6" spans="1:2">
      <c r="A6" s="4" t="s">
        <v>308</v>
      </c>
    </row>
    <row r="7" spans="1:2">
      <c r="A7" s="3" t="s">
        <v>305</v>
      </c>
    </row>
    <row r="8" spans="1:2">
      <c r="A8" s="4" t="s">
        <v>300</v>
      </c>
      <c r="B8" s="4" t="s">
        <v>3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23"/>
  </cols>
  <sheetData>
    <row r="1" spans="1:3">
      <c r="A1" s="1" t="s">
        <v>313</v>
      </c>
      <c r="B1" s="2" t="s">
        <v>314</v>
      </c>
      <c r="C1" s="2" t="s">
        <v>315</v>
      </c>
    </row>
    <row r="2" spans="1:3">
      <c r="A2" s="4" t="s">
        <v>316</v>
      </c>
    </row>
    <row r="3" spans="1:3">
      <c r="A3" s="3" t="s">
        <v>317</v>
      </c>
    </row>
    <row r="4" spans="1:3">
      <c r="A4" s="4" t="s">
        <v>318</v>
      </c>
      <c r="C4" s="5" t="n">
        <v>3000000</v>
      </c>
    </row>
    <row r="5" spans="1:3">
      <c r="A5" s="4" t="s">
        <v>319</v>
      </c>
    </row>
    <row r="6" spans="1:3">
      <c r="A6" s="3" t="s">
        <v>317</v>
      </c>
    </row>
    <row r="7" spans="1:3">
      <c r="A7" s="4" t="s">
        <v>320</v>
      </c>
      <c r="C7" s="5" t="n">
        <v>2</v>
      </c>
    </row>
    <row r="8" spans="1:3">
      <c r="A8" s="4" t="s">
        <v>321</v>
      </c>
    </row>
    <row r="9" spans="1:3">
      <c r="A9" s="3" t="s">
        <v>317</v>
      </c>
    </row>
    <row r="10" spans="1:3">
      <c r="A10" s="4" t="s">
        <v>322</v>
      </c>
      <c r="B10" s="4" t="s">
        <v>323</v>
      </c>
    </row>
    <row r="11" spans="1:3">
      <c r="A11" s="4" t="s">
        <v>324</v>
      </c>
      <c r="B11" s="4" t="s">
        <v>3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26</v>
      </c>
      <c r="B1" s="2" t="s">
        <v>21</v>
      </c>
      <c r="E1" s="2" t="s">
        <v>1</v>
      </c>
    </row>
    <row r="2" spans="1:7">
      <c r="B2" s="2" t="s">
        <v>2</v>
      </c>
      <c r="C2" s="2" t="s">
        <v>22</v>
      </c>
      <c r="E2" s="2" t="s">
        <v>2</v>
      </c>
      <c r="F2" s="2" t="s">
        <v>22</v>
      </c>
    </row>
    <row r="3" spans="1:7">
      <c r="A3" s="3" t="s">
        <v>23</v>
      </c>
    </row>
    <row r="4" spans="1:7">
      <c r="A4" s="4" t="s">
        <v>24</v>
      </c>
      <c r="B4" s="7" t="n">
        <v>6027</v>
      </c>
      <c r="C4" s="7" t="n">
        <v>4081</v>
      </c>
      <c r="D4" s="4" t="s">
        <v>25</v>
      </c>
      <c r="E4" s="7" t="n">
        <v>10730</v>
      </c>
      <c r="F4" s="7" t="n">
        <v>7649</v>
      </c>
      <c r="G4" s="4" t="s">
        <v>25</v>
      </c>
    </row>
    <row r="5" spans="1:7">
      <c r="A5" s="4" t="s">
        <v>26</v>
      </c>
      <c r="B5" s="5" t="n">
        <v>195</v>
      </c>
      <c r="C5" s="5" t="n">
        <v>44</v>
      </c>
      <c r="D5" s="4" t="s">
        <v>25</v>
      </c>
      <c r="E5" s="5" t="n">
        <v>288</v>
      </c>
      <c r="F5" s="5" t="n">
        <v>71</v>
      </c>
      <c r="G5" s="4" t="s">
        <v>25</v>
      </c>
    </row>
    <row r="6" spans="1:7">
      <c r="A6" s="4" t="s">
        <v>27</v>
      </c>
      <c r="B6" s="5" t="n">
        <v>5832</v>
      </c>
      <c r="C6" s="5" t="n">
        <v>4037</v>
      </c>
      <c r="D6" s="4" t="s">
        <v>25</v>
      </c>
      <c r="E6" s="5" t="n">
        <v>10442</v>
      </c>
      <c r="F6" s="5" t="n">
        <v>7578</v>
      </c>
      <c r="G6" s="4" t="s">
        <v>25</v>
      </c>
    </row>
    <row r="7" spans="1:7">
      <c r="A7" s="3" t="s">
        <v>28</v>
      </c>
    </row>
    <row r="8" spans="1:7">
      <c r="A8" s="4" t="s">
        <v>29</v>
      </c>
      <c r="B8" s="5" t="n">
        <v>2024</v>
      </c>
      <c r="C8" s="5" t="n">
        <v>2080</v>
      </c>
      <c r="D8" s="4" t="s">
        <v>25</v>
      </c>
      <c r="E8" s="5" t="n">
        <v>3853</v>
      </c>
      <c r="F8" s="5" t="n">
        <v>4314</v>
      </c>
      <c r="G8" s="4" t="s">
        <v>25</v>
      </c>
    </row>
    <row r="9" spans="1:7">
      <c r="A9" s="4" t="s">
        <v>30</v>
      </c>
      <c r="B9" s="5" t="n">
        <v>1665</v>
      </c>
      <c r="C9" s="5" t="n">
        <v>887</v>
      </c>
      <c r="D9" s="4" t="s">
        <v>25</v>
      </c>
      <c r="E9" s="5" t="n">
        <v>3179</v>
      </c>
      <c r="F9" s="5" t="n">
        <v>1451</v>
      </c>
      <c r="G9" s="4" t="s">
        <v>25</v>
      </c>
    </row>
    <row r="10" spans="1:7">
      <c r="A10" s="4" t="s">
        <v>31</v>
      </c>
      <c r="B10" s="5" t="n">
        <v>535</v>
      </c>
      <c r="C10" s="5" t="n">
        <v>509</v>
      </c>
      <c r="D10" s="4" t="s">
        <v>25</v>
      </c>
      <c r="E10" s="5" t="n">
        <v>1177</v>
      </c>
      <c r="F10" s="5" t="n">
        <v>867</v>
      </c>
      <c r="G10" s="4" t="s">
        <v>25</v>
      </c>
    </row>
    <row r="11" spans="1:7">
      <c r="A11" s="4" t="s">
        <v>327</v>
      </c>
      <c r="B11" s="5" t="n">
        <v>1</v>
      </c>
      <c r="E11" s="5" t="n">
        <v>1</v>
      </c>
    </row>
    <row r="12" spans="1:7">
      <c r="A12" s="4" t="s">
        <v>32</v>
      </c>
      <c r="B12" s="5" t="n">
        <v>575</v>
      </c>
      <c r="C12" s="5" t="n">
        <v>-287</v>
      </c>
      <c r="D12" s="4" t="s">
        <v>25</v>
      </c>
      <c r="E12" s="5" t="n">
        <v>905</v>
      </c>
      <c r="F12" s="5" t="n">
        <v>-487</v>
      </c>
      <c r="G12" s="4" t="s">
        <v>25</v>
      </c>
    </row>
    <row r="13" spans="1:7">
      <c r="A13" s="4" t="s">
        <v>33</v>
      </c>
      <c r="B13" s="5" t="n">
        <v>559</v>
      </c>
      <c r="C13" s="5" t="n">
        <v>408</v>
      </c>
      <c r="D13" s="4" t="s">
        <v>25</v>
      </c>
      <c r="E13" s="5" t="n">
        <v>1194</v>
      </c>
      <c r="F13" s="5" t="n">
        <v>650</v>
      </c>
      <c r="G13" s="4" t="s">
        <v>25</v>
      </c>
    </row>
    <row r="14" spans="1:7">
      <c r="A14" s="4" t="s">
        <v>116</v>
      </c>
      <c r="B14" s="5" t="n">
        <v>4</v>
      </c>
      <c r="E14" s="5" t="n">
        <v>6</v>
      </c>
    </row>
    <row r="15" spans="1:7">
      <c r="A15" s="4" t="s">
        <v>328</v>
      </c>
      <c r="B15" s="5" t="n">
        <v>469</v>
      </c>
      <c r="C15" s="5" t="n">
        <v>440</v>
      </c>
      <c r="E15" s="5" t="n">
        <v>127</v>
      </c>
      <c r="F15" s="5" t="n">
        <v>783</v>
      </c>
    </row>
    <row r="16" spans="1:7">
      <c r="A16" s="4" t="s">
        <v>34</v>
      </c>
      <c r="B16" s="5" t="n">
        <v>109</v>
      </c>
      <c r="C16" s="5" t="n">
        <v>58</v>
      </c>
      <c r="D16" s="4" t="s">
        <v>25</v>
      </c>
      <c r="E16" s="5" t="n">
        <v>288</v>
      </c>
      <c r="F16" s="5" t="n">
        <v>101</v>
      </c>
      <c r="G16" s="4" t="s">
        <v>25</v>
      </c>
    </row>
    <row r="17" spans="1:7">
      <c r="A17" s="4" t="s">
        <v>35</v>
      </c>
      <c r="B17" s="5" t="n">
        <v>156</v>
      </c>
      <c r="C17" s="5" t="n">
        <v>168</v>
      </c>
      <c r="D17" s="4" t="s">
        <v>25</v>
      </c>
      <c r="E17" s="5" t="n">
        <v>306</v>
      </c>
      <c r="F17" s="5" t="n">
        <v>267</v>
      </c>
      <c r="G17" s="4" t="s">
        <v>25</v>
      </c>
    </row>
    <row r="18" spans="1:7">
      <c r="A18" s="4" t="s">
        <v>36</v>
      </c>
      <c r="B18" s="5" t="n">
        <v>-3</v>
      </c>
      <c r="C18" s="5" t="n">
        <v>-10</v>
      </c>
      <c r="D18" s="4" t="s">
        <v>25</v>
      </c>
      <c r="E18" s="5" t="n">
        <v>-6</v>
      </c>
      <c r="F18" s="5" t="n">
        <v>-27</v>
      </c>
      <c r="G18" s="4" t="s">
        <v>25</v>
      </c>
    </row>
    <row r="19" spans="1:7">
      <c r="A19" s="4" t="s">
        <v>37</v>
      </c>
      <c r="B19" s="5" t="n">
        <v>212</v>
      </c>
      <c r="C19" s="5" t="n">
        <v>-410</v>
      </c>
      <c r="D19" s="4" t="s">
        <v>25</v>
      </c>
      <c r="E19" s="5" t="n">
        <v>489</v>
      </c>
      <c r="F19" s="5" t="n">
        <v>-486</v>
      </c>
      <c r="G19" s="4" t="s">
        <v>25</v>
      </c>
    </row>
    <row r="20" spans="1:7">
      <c r="A20" s="4" t="s">
        <v>38</v>
      </c>
      <c r="C20" s="5" t="n">
        <v>-2555</v>
      </c>
      <c r="F20" s="5" t="n">
        <v>-2555</v>
      </c>
    </row>
    <row r="21" spans="1:7">
      <c r="A21" s="4" t="s">
        <v>39</v>
      </c>
      <c r="C21" s="5" t="n">
        <v>26</v>
      </c>
      <c r="F21" s="5" t="n">
        <v>55</v>
      </c>
    </row>
    <row r="22" spans="1:7">
      <c r="A22" s="4" t="s">
        <v>40</v>
      </c>
      <c r="B22" s="5" t="n">
        <v>377</v>
      </c>
      <c r="C22" s="5" t="n">
        <v>-66</v>
      </c>
      <c r="E22" s="5" t="n">
        <v>494</v>
      </c>
      <c r="F22" s="5" t="n">
        <v>-66</v>
      </c>
    </row>
    <row r="23" spans="1:7">
      <c r="A23" s="4" t="s">
        <v>41</v>
      </c>
      <c r="B23" s="5" t="n">
        <v>7</v>
      </c>
      <c r="C23" s="5" t="n">
        <v>5</v>
      </c>
      <c r="D23" s="4" t="s">
        <v>25</v>
      </c>
      <c r="E23" s="5" t="n">
        <v>19</v>
      </c>
      <c r="F23" s="5" t="n">
        <v>9</v>
      </c>
      <c r="G23" s="4" t="s">
        <v>25</v>
      </c>
    </row>
    <row r="24" spans="1:7">
      <c r="A24" s="4" t="s">
        <v>42</v>
      </c>
      <c r="B24" s="5" t="n">
        <v>-1</v>
      </c>
      <c r="E24" s="5" t="n">
        <v>-1</v>
      </c>
      <c r="F24" s="5" t="n">
        <v>1</v>
      </c>
      <c r="G24" s="4" t="s">
        <v>25</v>
      </c>
    </row>
    <row r="25" spans="1:7">
      <c r="A25" s="4" t="s">
        <v>43</v>
      </c>
      <c r="B25" s="5" t="n">
        <v>2</v>
      </c>
      <c r="C25" s="5" t="n">
        <v>-2</v>
      </c>
      <c r="D25" s="4" t="s">
        <v>25</v>
      </c>
      <c r="F25" s="5" t="n">
        <v>-2</v>
      </c>
      <c r="G25" s="4" t="s">
        <v>25</v>
      </c>
    </row>
    <row r="26" spans="1:7">
      <c r="A26" s="4" t="s">
        <v>329</v>
      </c>
      <c r="B26" s="5" t="n">
        <v>859</v>
      </c>
      <c r="C26" s="5" t="n">
        <v>-2786</v>
      </c>
      <c r="E26" s="5" t="n">
        <v>1589</v>
      </c>
      <c r="F26" s="5" t="n">
        <v>-2703</v>
      </c>
    </row>
    <row r="27" spans="1:7">
      <c r="A27" s="4" t="s">
        <v>44</v>
      </c>
      <c r="B27" s="5" t="n">
        <v>-390</v>
      </c>
      <c r="C27" s="5" t="n">
        <v>3226</v>
      </c>
      <c r="D27" s="4" t="s">
        <v>25</v>
      </c>
      <c r="E27" s="5" t="n">
        <v>-1462</v>
      </c>
      <c r="F27" s="5" t="n">
        <v>3486</v>
      </c>
      <c r="G27" s="4" t="s">
        <v>25</v>
      </c>
    </row>
    <row r="28" spans="1:7">
      <c r="A28" s="4" t="s">
        <v>45</v>
      </c>
      <c r="B28" s="5" t="n">
        <v>20</v>
      </c>
      <c r="C28" s="5" t="n">
        <v>668</v>
      </c>
      <c r="D28" s="4" t="s">
        <v>25</v>
      </c>
      <c r="E28" s="5" t="n">
        <v>-138</v>
      </c>
      <c r="F28" s="5" t="n">
        <v>717</v>
      </c>
      <c r="G28" s="4" t="s">
        <v>25</v>
      </c>
    </row>
    <row r="29" spans="1:7">
      <c r="A29" s="4" t="s">
        <v>46</v>
      </c>
      <c r="B29" s="5" t="n">
        <v>-410</v>
      </c>
      <c r="C29" s="5" t="n">
        <v>2558</v>
      </c>
      <c r="D29" s="4" t="s">
        <v>25</v>
      </c>
      <c r="E29" s="5" t="n">
        <v>-1324</v>
      </c>
      <c r="F29" s="5" t="n">
        <v>2769</v>
      </c>
      <c r="G29" s="4" t="s">
        <v>25</v>
      </c>
    </row>
    <row r="30" spans="1:7">
      <c r="A30" s="4" t="s">
        <v>330</v>
      </c>
    </row>
    <row r="31" spans="1:7">
      <c r="A31" s="3" t="s">
        <v>23</v>
      </c>
    </row>
    <row r="32" spans="1:7">
      <c r="A32" s="4" t="s">
        <v>24</v>
      </c>
      <c r="B32" s="5" t="n">
        <v>3248</v>
      </c>
      <c r="C32" s="5" t="n">
        <v>1666</v>
      </c>
      <c r="E32" s="5" t="n">
        <v>5654</v>
      </c>
      <c r="F32" s="5" t="n">
        <v>2728</v>
      </c>
    </row>
    <row r="33" spans="1:7">
      <c r="A33" s="4" t="s">
        <v>26</v>
      </c>
      <c r="B33" s="5" t="n">
        <v>179</v>
      </c>
      <c r="C33" s="5" t="n">
        <v>36</v>
      </c>
      <c r="E33" s="5" t="n">
        <v>237</v>
      </c>
      <c r="F33" s="5" t="n">
        <v>63</v>
      </c>
    </row>
    <row r="34" spans="1:7">
      <c r="A34" s="4" t="s">
        <v>27</v>
      </c>
      <c r="B34" s="5" t="n">
        <v>3069</v>
      </c>
      <c r="C34" s="5" t="n">
        <v>1630</v>
      </c>
      <c r="E34" s="5" t="n">
        <v>5417</v>
      </c>
      <c r="F34" s="5" t="n">
        <v>2665</v>
      </c>
    </row>
    <row r="35" spans="1:7">
      <c r="A35" s="3" t="s">
        <v>28</v>
      </c>
    </row>
    <row r="36" spans="1:7">
      <c r="A36" s="4" t="s">
        <v>30</v>
      </c>
      <c r="B36" s="5" t="n">
        <v>1642</v>
      </c>
      <c r="C36" s="5" t="n">
        <v>879</v>
      </c>
      <c r="E36" s="5" t="n">
        <v>3134</v>
      </c>
      <c r="F36" s="5" t="n">
        <v>1445</v>
      </c>
    </row>
    <row r="37" spans="1:7">
      <c r="A37" s="4" t="s">
        <v>31</v>
      </c>
      <c r="B37" s="5" t="n">
        <v>263</v>
      </c>
      <c r="C37" s="5" t="n">
        <v>264</v>
      </c>
      <c r="E37" s="5" t="n">
        <v>559</v>
      </c>
      <c r="F37" s="5" t="n">
        <v>404</v>
      </c>
    </row>
    <row r="38" spans="1:7">
      <c r="A38" s="4" t="s">
        <v>32</v>
      </c>
      <c r="B38" s="5" t="n">
        <v>688</v>
      </c>
      <c r="C38" s="5" t="n">
        <v>-14</v>
      </c>
      <c r="E38" s="5" t="n">
        <v>1142</v>
      </c>
      <c r="F38" s="5" t="n">
        <v>63</v>
      </c>
    </row>
    <row r="39" spans="1:7">
      <c r="A39" s="4" t="s">
        <v>331</v>
      </c>
      <c r="B39" s="5" t="n">
        <v>476</v>
      </c>
      <c r="C39" s="5" t="n">
        <v>501</v>
      </c>
      <c r="E39" s="5" t="n">
        <v>582</v>
      </c>
      <c r="F39" s="5" t="n">
        <v>753</v>
      </c>
    </row>
    <row r="40" spans="1:7">
      <c r="A40" s="4" t="s">
        <v>33</v>
      </c>
      <c r="B40" s="5" t="n">
        <v>383</v>
      </c>
      <c r="C40" s="5" t="n">
        <v>284</v>
      </c>
      <c r="E40" s="5" t="n">
        <v>745</v>
      </c>
      <c r="F40" s="5" t="n">
        <v>454</v>
      </c>
    </row>
    <row r="41" spans="1:7">
      <c r="A41" s="4" t="s">
        <v>116</v>
      </c>
      <c r="B41" s="5" t="n">
        <v>4</v>
      </c>
      <c r="E41" s="5" t="n">
        <v>6</v>
      </c>
    </row>
    <row r="42" spans="1:7">
      <c r="A42" s="4" t="s">
        <v>328</v>
      </c>
      <c r="B42" s="5" t="n">
        <v>89</v>
      </c>
      <c r="C42" s="5" t="n">
        <v>217</v>
      </c>
      <c r="E42" s="5" t="n">
        <v>-169</v>
      </c>
      <c r="F42" s="5" t="n">
        <v>299</v>
      </c>
    </row>
    <row r="43" spans="1:7">
      <c r="A43" s="4" t="s">
        <v>316</v>
      </c>
    </row>
    <row r="44" spans="1:7">
      <c r="A44" s="3" t="s">
        <v>23</v>
      </c>
    </row>
    <row r="45" spans="1:7">
      <c r="A45" s="4" t="s">
        <v>24</v>
      </c>
      <c r="B45" s="5" t="n">
        <v>241</v>
      </c>
      <c r="C45" s="5" t="n">
        <v>124</v>
      </c>
      <c r="E45" s="5" t="n">
        <v>500</v>
      </c>
      <c r="F45" s="5" t="n">
        <v>124</v>
      </c>
    </row>
    <row r="46" spans="1:7">
      <c r="A46" s="4" t="s">
        <v>26</v>
      </c>
      <c r="B46" s="5" t="n">
        <v>16</v>
      </c>
      <c r="C46" s="5" t="n">
        <v>8</v>
      </c>
      <c r="E46" s="5" t="n">
        <v>51</v>
      </c>
      <c r="F46" s="5" t="n">
        <v>8</v>
      </c>
    </row>
    <row r="47" spans="1:7">
      <c r="A47" s="4" t="s">
        <v>27</v>
      </c>
      <c r="B47" s="5" t="n">
        <v>225</v>
      </c>
      <c r="C47" s="5" t="n">
        <v>116</v>
      </c>
      <c r="E47" s="5" t="n">
        <v>449</v>
      </c>
      <c r="F47" s="5" t="n">
        <v>116</v>
      </c>
    </row>
    <row r="48" spans="1:7">
      <c r="A48" s="3" t="s">
        <v>28</v>
      </c>
    </row>
    <row r="49" spans="1:7">
      <c r="A49" s="4" t="s">
        <v>30</v>
      </c>
      <c r="B49" s="5" t="n">
        <v>27</v>
      </c>
      <c r="C49" s="5" t="n">
        <v>10</v>
      </c>
      <c r="E49" s="5" t="n">
        <v>52</v>
      </c>
      <c r="F49" s="5" t="n">
        <v>10</v>
      </c>
    </row>
    <row r="50" spans="1:7">
      <c r="A50" s="4" t="s">
        <v>31</v>
      </c>
      <c r="B50" s="5" t="n">
        <v>109</v>
      </c>
      <c r="C50" s="5" t="n">
        <v>55</v>
      </c>
      <c r="E50" s="5" t="n">
        <v>200</v>
      </c>
      <c r="F50" s="5" t="n">
        <v>55</v>
      </c>
    </row>
    <row r="51" spans="1:7">
      <c r="A51" s="4" t="s">
        <v>327</v>
      </c>
      <c r="B51" s="5" t="n">
        <v>1</v>
      </c>
      <c r="E51" s="5" t="n">
        <v>1</v>
      </c>
    </row>
    <row r="52" spans="1:7">
      <c r="A52" s="4" t="s">
        <v>32</v>
      </c>
      <c r="B52" s="5" t="n">
        <v>10</v>
      </c>
      <c r="E52" s="5" t="n">
        <v>19</v>
      </c>
    </row>
    <row r="53" spans="1:7">
      <c r="A53" s="4" t="s">
        <v>331</v>
      </c>
      <c r="B53" s="5" t="n">
        <v>78</v>
      </c>
      <c r="C53" s="5" t="n">
        <v>51</v>
      </c>
      <c r="E53" s="5" t="n">
        <v>177</v>
      </c>
      <c r="F53" s="5" t="n">
        <v>51</v>
      </c>
    </row>
    <row r="54" spans="1:7">
      <c r="A54" s="4" t="s">
        <v>33</v>
      </c>
      <c r="B54" s="5" t="n">
        <v>107</v>
      </c>
      <c r="C54" s="5" t="n">
        <v>55</v>
      </c>
      <c r="E54" s="5" t="n">
        <v>311</v>
      </c>
      <c r="F54" s="5" t="n">
        <v>55</v>
      </c>
    </row>
    <row r="55" spans="1:7">
      <c r="A55" s="4" t="s">
        <v>328</v>
      </c>
      <c r="B55" s="5" t="n">
        <v>-29</v>
      </c>
      <c r="C55" s="5" t="n">
        <v>-4</v>
      </c>
      <c r="E55" s="5" t="n">
        <v>-134</v>
      </c>
      <c r="F55" s="5" t="n">
        <v>-4</v>
      </c>
    </row>
    <row r="56" spans="1:7">
      <c r="A56" s="4" t="s">
        <v>319</v>
      </c>
    </row>
    <row r="57" spans="1:7">
      <c r="A57" s="3" t="s">
        <v>23</v>
      </c>
    </row>
    <row r="58" spans="1:7">
      <c r="A58" s="4" t="s">
        <v>24</v>
      </c>
      <c r="B58" s="5" t="n">
        <v>2777</v>
      </c>
      <c r="C58" s="5" t="n">
        <v>2397</v>
      </c>
      <c r="E58" s="5" t="n">
        <v>5009</v>
      </c>
      <c r="F58" s="5" t="n">
        <v>5001</v>
      </c>
    </row>
    <row r="59" spans="1:7">
      <c r="A59" s="4" t="s">
        <v>27</v>
      </c>
      <c r="B59" s="5" t="n">
        <v>2777</v>
      </c>
      <c r="C59" s="5" t="n">
        <v>2397</v>
      </c>
      <c r="E59" s="5" t="n">
        <v>5009</v>
      </c>
      <c r="F59" s="5" t="n">
        <v>5001</v>
      </c>
    </row>
    <row r="60" spans="1:7">
      <c r="A60" s="3" t="s">
        <v>28</v>
      </c>
    </row>
    <row r="61" spans="1:7">
      <c r="A61" s="4" t="s">
        <v>29</v>
      </c>
      <c r="B61" s="5" t="n">
        <v>2224</v>
      </c>
      <c r="C61" s="5" t="n">
        <v>2183</v>
      </c>
      <c r="E61" s="5" t="n">
        <v>4181</v>
      </c>
      <c r="F61" s="5" t="n">
        <v>4513</v>
      </c>
    </row>
    <row r="62" spans="1:7">
      <c r="A62" s="4" t="s">
        <v>31</v>
      </c>
      <c r="B62" s="5" t="n">
        <v>197</v>
      </c>
      <c r="C62" s="5" t="n">
        <v>192</v>
      </c>
      <c r="E62" s="5" t="n">
        <v>515</v>
      </c>
      <c r="F62" s="5" t="n">
        <v>411</v>
      </c>
    </row>
    <row r="63" spans="1:7">
      <c r="A63" s="4" t="s">
        <v>32</v>
      </c>
      <c r="B63" s="5" t="n">
        <v>-1</v>
      </c>
      <c r="C63" s="5" t="n">
        <v>2</v>
      </c>
      <c r="E63" s="5" t="n">
        <v>4</v>
      </c>
      <c r="F63" s="5" t="n">
        <v>4</v>
      </c>
    </row>
    <row r="64" spans="1:7">
      <c r="A64" s="4" t="s">
        <v>331</v>
      </c>
      <c r="B64" s="5" t="n">
        <v>357</v>
      </c>
      <c r="C64" s="5" t="n">
        <v>20</v>
      </c>
      <c r="E64" s="5" t="n">
        <v>309</v>
      </c>
      <c r="F64" s="5" t="n">
        <v>73</v>
      </c>
    </row>
    <row r="65" spans="1:7">
      <c r="A65" s="4" t="s">
        <v>33</v>
      </c>
      <c r="B65" s="5" t="n">
        <v>55</v>
      </c>
      <c r="C65" s="5" t="n">
        <v>55</v>
      </c>
      <c r="E65" s="5" t="n">
        <v>109</v>
      </c>
      <c r="F65" s="5" t="n">
        <v>109</v>
      </c>
    </row>
    <row r="66" spans="1:7">
      <c r="A66" s="4" t="s">
        <v>328</v>
      </c>
      <c r="B66" s="5" t="n">
        <v>302</v>
      </c>
      <c r="C66" s="5" t="n">
        <v>-35</v>
      </c>
      <c r="E66" s="5" t="n">
        <v>200</v>
      </c>
      <c r="F66" s="5" t="n">
        <v>-36</v>
      </c>
    </row>
    <row r="67" spans="1:7">
      <c r="A67" s="4" t="s">
        <v>332</v>
      </c>
    </row>
    <row r="68" spans="1:7">
      <c r="A68" s="3" t="s">
        <v>23</v>
      </c>
    </row>
    <row r="69" spans="1:7">
      <c r="A69" s="4" t="s">
        <v>24</v>
      </c>
      <c r="B69" s="5" t="n">
        <v>-239</v>
      </c>
      <c r="C69" s="5" t="n">
        <v>-106</v>
      </c>
      <c r="E69" s="5" t="n">
        <v>-433</v>
      </c>
      <c r="F69" s="5" t="n">
        <v>-204</v>
      </c>
    </row>
    <row r="70" spans="1:7">
      <c r="A70" s="4" t="s">
        <v>27</v>
      </c>
      <c r="B70" s="5" t="n">
        <v>-239</v>
      </c>
      <c r="C70" s="5" t="n">
        <v>-106</v>
      </c>
      <c r="E70" s="5" t="n">
        <v>-433</v>
      </c>
      <c r="F70" s="5" t="n">
        <v>-204</v>
      </c>
    </row>
    <row r="71" spans="1:7">
      <c r="A71" s="3" t="s">
        <v>28</v>
      </c>
    </row>
    <row r="72" spans="1:7">
      <c r="A72" s="4" t="s">
        <v>29</v>
      </c>
      <c r="B72" s="5" t="n">
        <v>-200</v>
      </c>
      <c r="C72" s="5" t="n">
        <v>-103</v>
      </c>
      <c r="E72" s="5" t="n">
        <v>-328</v>
      </c>
      <c r="F72" s="5" t="n">
        <v>-199</v>
      </c>
    </row>
    <row r="73" spans="1:7">
      <c r="A73" s="4" t="s">
        <v>30</v>
      </c>
      <c r="B73" s="5" t="n">
        <v>-4</v>
      </c>
      <c r="C73" s="5" t="n">
        <v>-2</v>
      </c>
      <c r="E73" s="5" t="n">
        <v>-7</v>
      </c>
      <c r="F73" s="5" t="n">
        <v>-4</v>
      </c>
    </row>
    <row r="74" spans="1:7">
      <c r="A74" s="4" t="s">
        <v>31</v>
      </c>
      <c r="B74" s="5" t="n">
        <v>-34</v>
      </c>
      <c r="C74" s="5" t="n">
        <v>-2</v>
      </c>
      <c r="E74" s="5" t="n">
        <v>-97</v>
      </c>
      <c r="F74" s="5" t="n">
        <v>-3</v>
      </c>
    </row>
    <row r="75" spans="1:7">
      <c r="A75" s="4" t="s">
        <v>32</v>
      </c>
      <c r="B75" s="5" t="n">
        <v>-122</v>
      </c>
      <c r="C75" s="5" t="n">
        <v>-275</v>
      </c>
      <c r="E75" s="5" t="n">
        <v>-260</v>
      </c>
      <c r="F75" s="5" t="n">
        <v>-554</v>
      </c>
    </row>
    <row r="76" spans="1:7">
      <c r="A76" s="4" t="s">
        <v>33</v>
      </c>
      <c r="B76" s="5" t="n">
        <v>14</v>
      </c>
      <c r="C76" s="5" t="n">
        <v>14</v>
      </c>
      <c r="E76" s="5" t="n">
        <v>29</v>
      </c>
      <c r="F76" s="5" t="n">
        <v>32</v>
      </c>
    </row>
    <row r="77" spans="1:7">
      <c r="A77" s="4" t="s">
        <v>328</v>
      </c>
      <c r="B77" s="5" t="n">
        <v>107</v>
      </c>
      <c r="C77" s="5" t="n">
        <v>262</v>
      </c>
      <c r="E77" s="5" t="n">
        <v>230</v>
      </c>
      <c r="F77" s="5" t="n">
        <v>524</v>
      </c>
    </row>
    <row r="78" spans="1:7">
      <c r="A78" s="4" t="s">
        <v>34</v>
      </c>
      <c r="B78" s="5" t="n">
        <v>109</v>
      </c>
      <c r="C78" s="5" t="n">
        <v>58</v>
      </c>
      <c r="E78" s="5" t="n">
        <v>288</v>
      </c>
      <c r="F78" s="5" t="n">
        <v>101</v>
      </c>
    </row>
    <row r="79" spans="1:7">
      <c r="A79" s="4" t="s">
        <v>35</v>
      </c>
      <c r="B79" s="5" t="n">
        <v>156</v>
      </c>
      <c r="C79" s="5" t="n">
        <v>168</v>
      </c>
      <c r="E79" s="5" t="n">
        <v>306</v>
      </c>
      <c r="F79" s="5" t="n">
        <v>267</v>
      </c>
    </row>
    <row r="80" spans="1:7">
      <c r="A80" s="4" t="s">
        <v>36</v>
      </c>
      <c r="B80" s="5" t="n">
        <v>-3</v>
      </c>
      <c r="C80" s="5" t="n">
        <v>-10</v>
      </c>
      <c r="E80" s="5" t="n">
        <v>-6</v>
      </c>
      <c r="F80" s="5" t="n">
        <v>-27</v>
      </c>
    </row>
    <row r="81" spans="1:7">
      <c r="A81" s="4" t="s">
        <v>37</v>
      </c>
      <c r="B81" s="5" t="n">
        <v>212</v>
      </c>
      <c r="C81" s="5" t="n">
        <v>-410</v>
      </c>
      <c r="E81" s="5" t="n">
        <v>489</v>
      </c>
      <c r="F81" s="5" t="n">
        <v>-486</v>
      </c>
    </row>
    <row r="82" spans="1:7">
      <c r="A82" s="4" t="s">
        <v>38</v>
      </c>
      <c r="C82" s="5" t="n">
        <v>-2555</v>
      </c>
      <c r="F82" s="5" t="n">
        <v>-2555</v>
      </c>
    </row>
    <row r="83" spans="1:7">
      <c r="A83" s="4" t="s">
        <v>39</v>
      </c>
      <c r="C83" s="5" t="n">
        <v>26</v>
      </c>
      <c r="F83" s="5" t="n">
        <v>55</v>
      </c>
    </row>
    <row r="84" spans="1:7">
      <c r="A84" s="4" t="s">
        <v>40</v>
      </c>
      <c r="B84" s="5" t="n">
        <v>377</v>
      </c>
      <c r="C84" s="5" t="n">
        <v>-66</v>
      </c>
      <c r="E84" s="5" t="n">
        <v>494</v>
      </c>
      <c r="F84" s="5" t="n">
        <v>-66</v>
      </c>
    </row>
    <row r="85" spans="1:7">
      <c r="A85" s="4" t="s">
        <v>41</v>
      </c>
      <c r="B85" s="5" t="n">
        <v>7</v>
      </c>
      <c r="C85" s="5" t="n">
        <v>5</v>
      </c>
      <c r="E85" s="5" t="n">
        <v>19</v>
      </c>
      <c r="F85" s="5" t="n">
        <v>9</v>
      </c>
    </row>
    <row r="86" spans="1:7">
      <c r="A86" s="4" t="s">
        <v>42</v>
      </c>
      <c r="B86" s="5" t="n">
        <v>-1</v>
      </c>
      <c r="E86" s="5" t="n">
        <v>-1</v>
      </c>
      <c r="F86" s="5" t="n">
        <v>1</v>
      </c>
    </row>
    <row r="87" spans="1:7">
      <c r="A87" s="4" t="s">
        <v>43</v>
      </c>
      <c r="B87" s="5" t="n">
        <v>2</v>
      </c>
      <c r="C87" s="5" t="n">
        <v>-2</v>
      </c>
      <c r="F87" s="5" t="n">
        <v>-2</v>
      </c>
    </row>
    <row r="88" spans="1:7">
      <c r="A88" s="4" t="s">
        <v>329</v>
      </c>
      <c r="B88" s="7" t="n">
        <v>859</v>
      </c>
      <c r="C88" s="7" t="n">
        <v>-2786</v>
      </c>
      <c r="E88" s="7" t="n">
        <v>1589</v>
      </c>
      <c r="F88" s="7" t="n">
        <v>-2703</v>
      </c>
    </row>
    <row r="89" spans="1:7"/>
    <row r="90" spans="1:7">
      <c r="A90" s="4" t="s">
        <v>25</v>
      </c>
      <c r="B90" s="4" t="s">
        <v>55</v>
      </c>
    </row>
  </sheetData>
  <mergeCells count="7">
    <mergeCell ref="A1:A2"/>
    <mergeCell ref="B1:D1"/>
    <mergeCell ref="E1:G1"/>
    <mergeCell ref="C2:D2"/>
    <mergeCell ref="F2:G2"/>
    <mergeCell ref="A89:G89"/>
    <mergeCell ref="B90:G9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33</v>
      </c>
      <c r="B1" s="2" t="s">
        <v>21</v>
      </c>
      <c r="E1" s="2" t="s">
        <v>1</v>
      </c>
    </row>
    <row r="2" spans="1:7">
      <c r="B2" s="2" t="s">
        <v>2</v>
      </c>
      <c r="C2" s="2" t="s">
        <v>22</v>
      </c>
      <c r="E2" s="2" t="s">
        <v>2</v>
      </c>
      <c r="F2" s="2" t="s">
        <v>22</v>
      </c>
    </row>
    <row r="3" spans="1:7">
      <c r="A3" s="3" t="s">
        <v>334</v>
      </c>
    </row>
    <row r="4" spans="1:7">
      <c r="A4" s="4" t="s">
        <v>335</v>
      </c>
      <c r="B4" s="7" t="n">
        <v>2315</v>
      </c>
      <c r="C4" s="7" t="n">
        <v>1754</v>
      </c>
      <c r="E4" s="7" t="n">
        <v>4078</v>
      </c>
      <c r="F4" s="7" t="n">
        <v>3395</v>
      </c>
    </row>
    <row r="5" spans="1:7">
      <c r="A5" s="4" t="s">
        <v>336</v>
      </c>
      <c r="B5" s="5" t="n">
        <v>462</v>
      </c>
      <c r="C5" s="5" t="n">
        <v>643</v>
      </c>
      <c r="E5" s="5" t="n">
        <v>931</v>
      </c>
      <c r="F5" s="5" t="n">
        <v>1606</v>
      </c>
    </row>
    <row r="6" spans="1:7">
      <c r="A6" s="4" t="s">
        <v>337</v>
      </c>
      <c r="B6" s="5" t="n">
        <v>-239</v>
      </c>
      <c r="C6" s="5" t="n">
        <v>-106</v>
      </c>
      <c r="E6" s="5" t="n">
        <v>-433</v>
      </c>
      <c r="F6" s="5" t="n">
        <v>-204</v>
      </c>
    </row>
    <row r="7" spans="1:7">
      <c r="A7" s="4" t="s">
        <v>27</v>
      </c>
      <c r="B7" s="5" t="n">
        <v>5832</v>
      </c>
      <c r="C7" s="5" t="n">
        <v>4037</v>
      </c>
      <c r="D7" s="4" t="s">
        <v>25</v>
      </c>
      <c r="E7" s="5" t="n">
        <v>10442</v>
      </c>
      <c r="F7" s="5" t="n">
        <v>7578</v>
      </c>
      <c r="G7" s="4" t="s">
        <v>25</v>
      </c>
    </row>
    <row r="8" spans="1:7">
      <c r="A8" s="4" t="s">
        <v>338</v>
      </c>
    </row>
    <row r="9" spans="1:7">
      <c r="A9" s="3" t="s">
        <v>334</v>
      </c>
    </row>
    <row r="10" spans="1:7">
      <c r="A10" s="4" t="s">
        <v>339</v>
      </c>
      <c r="B10" s="5" t="n">
        <v>3104</v>
      </c>
      <c r="C10" s="5" t="n">
        <v>1639</v>
      </c>
      <c r="E10" s="5" t="n">
        <v>5483</v>
      </c>
      <c r="F10" s="5" t="n">
        <v>2667</v>
      </c>
    </row>
    <row r="11" spans="1:7">
      <c r="A11" s="4" t="s">
        <v>340</v>
      </c>
      <c r="B11" s="5" t="n">
        <v>70</v>
      </c>
      <c r="C11" s="5" t="n">
        <v>68</v>
      </c>
      <c r="E11" s="5" t="n">
        <v>175</v>
      </c>
      <c r="F11" s="5" t="n">
        <v>72</v>
      </c>
    </row>
    <row r="12" spans="1:7">
      <c r="A12" s="4" t="s">
        <v>341</v>
      </c>
      <c r="B12" s="5" t="n">
        <v>100</v>
      </c>
      <c r="C12" s="5" t="n">
        <v>32</v>
      </c>
      <c r="E12" s="5" t="n">
        <v>174</v>
      </c>
      <c r="F12" s="5" t="n">
        <v>32</v>
      </c>
    </row>
    <row r="13" spans="1:7">
      <c r="A13" s="4" t="s">
        <v>122</v>
      </c>
      <c r="B13" s="7" t="n">
        <v>20</v>
      </c>
      <c r="C13" s="7" t="n">
        <v>7</v>
      </c>
      <c r="E13" s="7" t="n">
        <v>34</v>
      </c>
      <c r="F13" s="7" t="n">
        <v>10</v>
      </c>
    </row>
    <row r="14" spans="1:7"/>
    <row r="15" spans="1:7">
      <c r="A15" s="4" t="s">
        <v>25</v>
      </c>
      <c r="B15" s="4" t="s">
        <v>55</v>
      </c>
    </row>
  </sheetData>
  <mergeCells count="7">
    <mergeCell ref="A1:A2"/>
    <mergeCell ref="B1:D1"/>
    <mergeCell ref="E1:G1"/>
    <mergeCell ref="C2:D2"/>
    <mergeCell ref="F2:G2"/>
    <mergeCell ref="A14:G14"/>
    <mergeCell ref="B15:G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342</v>
      </c>
      <c r="B1" s="2" t="s">
        <v>21</v>
      </c>
      <c r="E1" s="2" t="s">
        <v>1</v>
      </c>
    </row>
    <row r="2" spans="1:8">
      <c r="B2" s="2" t="s">
        <v>2</v>
      </c>
      <c r="C2" s="2" t="s">
        <v>22</v>
      </c>
      <c r="E2" s="2" t="s">
        <v>2</v>
      </c>
      <c r="F2" s="2" t="s">
        <v>22</v>
      </c>
      <c r="H2" s="2" t="s">
        <v>69</v>
      </c>
    </row>
    <row r="3" spans="1:8">
      <c r="A3" s="3" t="s">
        <v>343</v>
      </c>
    </row>
    <row r="4" spans="1:8">
      <c r="A4" s="4" t="s">
        <v>23</v>
      </c>
      <c r="B4" s="7" t="n">
        <v>5832</v>
      </c>
      <c r="C4" s="7" t="n">
        <v>4037</v>
      </c>
      <c r="D4" s="4" t="s">
        <v>25</v>
      </c>
      <c r="E4" s="7" t="n">
        <v>10442</v>
      </c>
      <c r="F4" s="7" t="n">
        <v>7578</v>
      </c>
      <c r="G4" s="4" t="s">
        <v>25</v>
      </c>
    </row>
    <row r="5" spans="1:8">
      <c r="A5" s="4" t="s">
        <v>344</v>
      </c>
      <c r="B5" s="5" t="n">
        <v>35417</v>
      </c>
      <c r="E5" s="5" t="n">
        <v>35417</v>
      </c>
      <c r="H5" s="7" t="n">
        <v>35612</v>
      </c>
    </row>
    <row r="6" spans="1:8">
      <c r="A6" s="4" t="s">
        <v>345</v>
      </c>
    </row>
    <row r="7" spans="1:8">
      <c r="A7" s="3" t="s">
        <v>343</v>
      </c>
    </row>
    <row r="8" spans="1:8">
      <c r="A8" s="4" t="s">
        <v>23</v>
      </c>
      <c r="B8" s="5" t="n">
        <v>3480</v>
      </c>
      <c r="C8" s="5" t="n">
        <v>2317</v>
      </c>
      <c r="E8" s="5" t="n">
        <v>6327</v>
      </c>
      <c r="F8" s="5" t="n">
        <v>4176</v>
      </c>
    </row>
    <row r="9" spans="1:8">
      <c r="A9" s="4" t="s">
        <v>344</v>
      </c>
      <c r="B9" s="5" t="n">
        <v>31381</v>
      </c>
      <c r="E9" s="5" t="n">
        <v>31381</v>
      </c>
      <c r="H9" s="5" t="n">
        <v>31756</v>
      </c>
    </row>
    <row r="10" spans="1:8">
      <c r="A10" s="4" t="s">
        <v>346</v>
      </c>
    </row>
    <row r="11" spans="1:8">
      <c r="A11" s="3" t="s">
        <v>343</v>
      </c>
    </row>
    <row r="12" spans="1:8">
      <c r="A12" s="4" t="s">
        <v>23</v>
      </c>
      <c r="B12" s="5" t="n">
        <v>2352</v>
      </c>
      <c r="C12" s="7" t="n">
        <v>1720</v>
      </c>
      <c r="E12" s="5" t="n">
        <v>4115</v>
      </c>
      <c r="F12" s="7" t="n">
        <v>3402</v>
      </c>
    </row>
    <row r="13" spans="1:8">
      <c r="A13" s="4" t="s">
        <v>344</v>
      </c>
      <c r="B13" s="7" t="n">
        <v>4036</v>
      </c>
      <c r="E13" s="7" t="n">
        <v>4036</v>
      </c>
      <c r="H13" s="7" t="n">
        <v>3856</v>
      </c>
    </row>
    <row r="14" spans="1:8"/>
    <row r="15" spans="1:8">
      <c r="A15" s="4" t="s">
        <v>25</v>
      </c>
      <c r="B15" s="4" t="s">
        <v>55</v>
      </c>
    </row>
  </sheetData>
  <mergeCells count="7">
    <mergeCell ref="A1:A2"/>
    <mergeCell ref="B1:D1"/>
    <mergeCell ref="E1:G1"/>
    <mergeCell ref="C2:D2"/>
    <mergeCell ref="F2:G2"/>
    <mergeCell ref="A14:H14"/>
    <mergeCell ref="B15:H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9</v>
      </c>
    </row>
    <row r="2" spans="1:3">
      <c r="A2" s="3" t="s">
        <v>334</v>
      </c>
    </row>
    <row r="3" spans="1:3">
      <c r="A3" s="4" t="s">
        <v>348</v>
      </c>
      <c r="B3" s="7" t="n">
        <v>3679</v>
      </c>
      <c r="C3" s="7" t="n">
        <v>3673</v>
      </c>
    </row>
    <row r="4" spans="1:3">
      <c r="A4" s="4" t="s">
        <v>349</v>
      </c>
      <c r="B4" s="5" t="n">
        <v>29412</v>
      </c>
      <c r="C4" s="5" t="n">
        <v>29596</v>
      </c>
    </row>
    <row r="5" spans="1:3">
      <c r="A5" s="4" t="s">
        <v>81</v>
      </c>
      <c r="B5" s="5" t="n">
        <v>2272</v>
      </c>
      <c r="C5" s="5" t="n">
        <v>2272</v>
      </c>
    </row>
    <row r="6" spans="1:3">
      <c r="A6" s="4" t="s">
        <v>82</v>
      </c>
      <c r="B6" s="5" t="n">
        <v>40299</v>
      </c>
      <c r="C6" s="5" t="n">
        <v>40933</v>
      </c>
    </row>
    <row r="7" spans="1:3">
      <c r="A7" s="4" t="s">
        <v>330</v>
      </c>
    </row>
    <row r="8" spans="1:3">
      <c r="A8" s="3" t="s">
        <v>334</v>
      </c>
    </row>
    <row r="9" spans="1:3">
      <c r="A9" s="4" t="s">
        <v>348</v>
      </c>
      <c r="B9" s="5" t="n">
        <v>623</v>
      </c>
      <c r="C9" s="5" t="n">
        <v>617</v>
      </c>
    </row>
    <row r="10" spans="1:3">
      <c r="A10" s="4" t="s">
        <v>349</v>
      </c>
      <c r="B10" s="5" t="n">
        <v>22112</v>
      </c>
      <c r="C10" s="5" t="n">
        <v>22320</v>
      </c>
    </row>
    <row r="11" spans="1:3">
      <c r="A11" s="4" t="s">
        <v>81</v>
      </c>
      <c r="B11" s="5" t="n">
        <v>2272</v>
      </c>
      <c r="C11" s="5" t="n">
        <v>2272</v>
      </c>
    </row>
    <row r="12" spans="1:3">
      <c r="A12" s="4" t="s">
        <v>82</v>
      </c>
      <c r="B12" s="5" t="n">
        <v>26953</v>
      </c>
      <c r="C12" s="5" t="n">
        <v>26799</v>
      </c>
    </row>
    <row r="13" spans="1:3">
      <c r="A13" s="4" t="s">
        <v>316</v>
      </c>
    </row>
    <row r="14" spans="1:3">
      <c r="A14" s="3" t="s">
        <v>334</v>
      </c>
    </row>
    <row r="15" spans="1:3">
      <c r="A15" s="4" t="s">
        <v>348</v>
      </c>
      <c r="B15" s="5" t="n">
        <v>3056</v>
      </c>
      <c r="C15" s="5" t="n">
        <v>3056</v>
      </c>
    </row>
    <row r="16" spans="1:3">
      <c r="A16" s="4" t="s">
        <v>349</v>
      </c>
      <c r="B16" s="5" t="n">
        <v>2879</v>
      </c>
      <c r="C16" s="5" t="n">
        <v>3019</v>
      </c>
    </row>
    <row r="17" spans="1:3">
      <c r="A17" s="4" t="s">
        <v>82</v>
      </c>
      <c r="B17" s="5" t="n">
        <v>6552</v>
      </c>
      <c r="C17" s="5" t="n">
        <v>6694</v>
      </c>
    </row>
    <row r="18" spans="1:3">
      <c r="A18" s="4" t="s">
        <v>350</v>
      </c>
    </row>
    <row r="19" spans="1:3">
      <c r="A19" s="3" t="s">
        <v>334</v>
      </c>
    </row>
    <row r="20" spans="1:3">
      <c r="A20" s="4" t="s">
        <v>82</v>
      </c>
      <c r="B20" s="5" t="n">
        <v>39</v>
      </c>
      <c r="C20" s="5" t="n">
        <v>644</v>
      </c>
    </row>
    <row r="21" spans="1:3">
      <c r="A21" s="4" t="s">
        <v>319</v>
      </c>
    </row>
    <row r="22" spans="1:3">
      <c r="A22" s="3" t="s">
        <v>334</v>
      </c>
    </row>
    <row r="23" spans="1:3">
      <c r="A23" s="4" t="s">
        <v>349</v>
      </c>
      <c r="B23" s="5" t="n">
        <v>4147</v>
      </c>
      <c r="C23" s="5" t="n">
        <v>3967</v>
      </c>
    </row>
    <row r="24" spans="1:3">
      <c r="A24" s="4" t="s">
        <v>82</v>
      </c>
      <c r="B24" s="5" t="n">
        <v>5708</v>
      </c>
      <c r="C24" s="5" t="n">
        <v>5432</v>
      </c>
    </row>
    <row r="25" spans="1:3">
      <c r="A25" s="4" t="s">
        <v>351</v>
      </c>
    </row>
    <row r="26" spans="1:3">
      <c r="A26" s="3" t="s">
        <v>334</v>
      </c>
    </row>
    <row r="27" spans="1:3">
      <c r="A27" s="4" t="s">
        <v>349</v>
      </c>
      <c r="B27" s="5" t="n">
        <v>274</v>
      </c>
      <c r="C27" s="5" t="n">
        <v>290</v>
      </c>
    </row>
    <row r="28" spans="1:3">
      <c r="A28" s="4" t="s">
        <v>82</v>
      </c>
      <c r="B28" s="7" t="n">
        <v>1047</v>
      </c>
      <c r="C28" s="7" t="n">
        <v>1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1</v>
      </c>
      <c r="D1" s="2" t="s">
        <v>1</v>
      </c>
    </row>
    <row r="2" spans="1:5">
      <c r="B2" s="2" t="s">
        <v>2</v>
      </c>
      <c r="C2" s="2" t="s">
        <v>22</v>
      </c>
      <c r="D2" s="2" t="s">
        <v>2</v>
      </c>
      <c r="E2" s="2" t="s">
        <v>22</v>
      </c>
    </row>
    <row r="3" spans="1:5">
      <c r="A3" s="3" t="s">
        <v>334</v>
      </c>
    </row>
    <row r="4" spans="1:5">
      <c r="A4" s="4" t="s">
        <v>353</v>
      </c>
      <c r="B4" s="7" t="n">
        <v>292</v>
      </c>
      <c r="C4" s="7" t="n">
        <v>327</v>
      </c>
      <c r="D4" s="7" t="n">
        <v>816</v>
      </c>
      <c r="E4" s="7" t="n">
        <v>640</v>
      </c>
    </row>
    <row r="5" spans="1:5">
      <c r="A5" s="4" t="s">
        <v>354</v>
      </c>
      <c r="B5" s="5" t="n">
        <v>294</v>
      </c>
      <c r="C5" s="5" t="n">
        <v>18558</v>
      </c>
      <c r="D5" s="5" t="n">
        <v>823</v>
      </c>
      <c r="E5" s="5" t="n">
        <v>18871</v>
      </c>
    </row>
    <row r="6" spans="1:5">
      <c r="A6" s="4" t="s">
        <v>330</v>
      </c>
    </row>
    <row r="7" spans="1:5">
      <c r="A7" s="3" t="s">
        <v>334</v>
      </c>
    </row>
    <row r="8" spans="1:5">
      <c r="A8" s="4" t="s">
        <v>353</v>
      </c>
      <c r="B8" s="5" t="n">
        <v>224</v>
      </c>
      <c r="C8" s="5" t="n">
        <v>215</v>
      </c>
      <c r="D8" s="5" t="n">
        <v>542</v>
      </c>
      <c r="E8" s="5" t="n">
        <v>387</v>
      </c>
    </row>
    <row r="9" spans="1:5">
      <c r="A9" s="4" t="s">
        <v>355</v>
      </c>
      <c r="C9" s="5" t="n">
        <v>11604</v>
      </c>
      <c r="E9" s="5" t="n">
        <v>11604</v>
      </c>
    </row>
    <row r="10" spans="1:5">
      <c r="A10" s="4" t="s">
        <v>316</v>
      </c>
    </row>
    <row r="11" spans="1:5">
      <c r="A11" s="3" t="s">
        <v>334</v>
      </c>
    </row>
    <row r="12" spans="1:5">
      <c r="A12" s="4" t="s">
        <v>353</v>
      </c>
      <c r="B12" s="5" t="n">
        <v>26</v>
      </c>
      <c r="C12" s="5" t="n">
        <v>13</v>
      </c>
      <c r="D12" s="5" t="n">
        <v>171</v>
      </c>
      <c r="E12" s="5" t="n">
        <v>13</v>
      </c>
    </row>
    <row r="13" spans="1:5">
      <c r="A13" s="4" t="s">
        <v>355</v>
      </c>
      <c r="B13" s="5" t="n">
        <v>2</v>
      </c>
      <c r="C13" s="5" t="n">
        <v>6627</v>
      </c>
      <c r="D13" s="5" t="n">
        <v>7</v>
      </c>
      <c r="E13" s="5" t="n">
        <v>6627</v>
      </c>
    </row>
    <row r="14" spans="1:5">
      <c r="A14" s="4" t="s">
        <v>350</v>
      </c>
    </row>
    <row r="15" spans="1:5">
      <c r="A15" s="3" t="s">
        <v>334</v>
      </c>
    </row>
    <row r="16" spans="1:5">
      <c r="A16" s="4" t="s">
        <v>353</v>
      </c>
      <c r="B16" s="5" t="n">
        <v>-2</v>
      </c>
      <c r="C16" s="5" t="n">
        <v>50</v>
      </c>
      <c r="E16" s="5" t="n">
        <v>138</v>
      </c>
    </row>
    <row r="17" spans="1:5">
      <c r="A17" s="4" t="s">
        <v>319</v>
      </c>
    </row>
    <row r="18" spans="1:5">
      <c r="A18" s="3" t="s">
        <v>334</v>
      </c>
    </row>
    <row r="19" spans="1:5">
      <c r="A19" s="4" t="s">
        <v>353</v>
      </c>
      <c r="B19" s="5" t="n">
        <v>35</v>
      </c>
      <c r="C19" s="5" t="n">
        <v>40</v>
      </c>
      <c r="D19" s="5" t="n">
        <v>88</v>
      </c>
      <c r="E19" s="5" t="n">
        <v>86</v>
      </c>
    </row>
    <row r="20" spans="1:5">
      <c r="A20" s="4" t="s">
        <v>351</v>
      </c>
    </row>
    <row r="21" spans="1:5">
      <c r="A21" s="3" t="s">
        <v>334</v>
      </c>
    </row>
    <row r="22" spans="1:5">
      <c r="A22" s="4" t="s">
        <v>353</v>
      </c>
      <c r="B22" s="7" t="n">
        <v>9</v>
      </c>
      <c r="C22" s="7" t="n">
        <v>9</v>
      </c>
      <c r="D22" s="7" t="n">
        <v>15</v>
      </c>
      <c r="E22" s="7" t="n">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6</v>
      </c>
      <c r="B1" s="2" t="s">
        <v>357</v>
      </c>
    </row>
    <row r="2" spans="1:2">
      <c r="A2" s="3" t="s">
        <v>162</v>
      </c>
    </row>
    <row r="3" spans="1:2">
      <c r="A3" s="4" t="s">
        <v>358</v>
      </c>
      <c r="B3" s="7" t="n">
        <v>9081</v>
      </c>
    </row>
    <row r="4" spans="1:2">
      <c r="A4" s="4" t="s">
        <v>359</v>
      </c>
      <c r="B4" s="7" t="n">
        <v>11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113</v>
      </c>
      <c r="B1" s="2" t="s">
        <v>21</v>
      </c>
      <c r="E1" s="2" t="s">
        <v>1</v>
      </c>
    </row>
    <row r="2" spans="1:7">
      <c r="B2" s="2" t="s">
        <v>2</v>
      </c>
      <c r="C2" s="2" t="s">
        <v>22</v>
      </c>
      <c r="E2" s="2" t="s">
        <v>2</v>
      </c>
      <c r="F2" s="2" t="s">
        <v>22</v>
      </c>
    </row>
    <row r="3" spans="1:7">
      <c r="A3" s="3" t="s">
        <v>114</v>
      </c>
    </row>
    <row r="4" spans="1:7">
      <c r="A4" s="4" t="s">
        <v>48</v>
      </c>
      <c r="B4" s="7" t="n">
        <v>-418</v>
      </c>
      <c r="C4" s="7" t="n">
        <v>2617</v>
      </c>
      <c r="D4" s="4" t="s">
        <v>49</v>
      </c>
      <c r="E4" s="7" t="n">
        <v>-1072</v>
      </c>
      <c r="F4" s="7" t="n">
        <v>2828</v>
      </c>
      <c r="G4" s="4" t="s">
        <v>115</v>
      </c>
    </row>
    <row r="5" spans="1:7">
      <c r="A5" s="4" t="s">
        <v>33</v>
      </c>
      <c r="B5" s="5" t="n">
        <v>559</v>
      </c>
      <c r="C5" s="5" t="n">
        <v>477</v>
      </c>
      <c r="E5" s="5" t="n">
        <v>1194</v>
      </c>
      <c r="F5" s="5" t="n">
        <v>840</v>
      </c>
    </row>
    <row r="6" spans="1:7">
      <c r="A6" s="4" t="s">
        <v>116</v>
      </c>
      <c r="B6" s="5" t="n">
        <v>4</v>
      </c>
      <c r="C6" s="5" t="n">
        <v>-1</v>
      </c>
      <c r="E6" s="5" t="n">
        <v>6</v>
      </c>
      <c r="F6" s="5" t="n">
        <v>2</v>
      </c>
    </row>
    <row r="7" spans="1:7">
      <c r="A7" s="4" t="s">
        <v>92</v>
      </c>
      <c r="B7" s="5" t="n">
        <v>52</v>
      </c>
      <c r="C7" s="5" t="n">
        <v>854</v>
      </c>
      <c r="E7" s="5" t="n">
        <v>44</v>
      </c>
      <c r="F7" s="5" t="n">
        <v>925</v>
      </c>
    </row>
    <row r="8" spans="1:7">
      <c r="A8" s="4" t="s">
        <v>117</v>
      </c>
      <c r="B8" s="5" t="n">
        <v>-122</v>
      </c>
      <c r="C8" s="5" t="n">
        <v>-132</v>
      </c>
      <c r="E8" s="5" t="n">
        <v>-261</v>
      </c>
      <c r="F8" s="5" t="n">
        <v>-411</v>
      </c>
    </row>
    <row r="9" spans="1:7">
      <c r="A9" s="4" t="s">
        <v>118</v>
      </c>
      <c r="B9" s="5" t="n">
        <v>213</v>
      </c>
      <c r="C9" s="5" t="n">
        <v>-396</v>
      </c>
      <c r="E9" s="5" t="n">
        <v>495</v>
      </c>
      <c r="F9" s="5" t="n">
        <v>-468</v>
      </c>
    </row>
    <row r="10" spans="1:7">
      <c r="A10" s="4" t="s">
        <v>38</v>
      </c>
      <c r="C10" s="5" t="n">
        <v>-2555</v>
      </c>
      <c r="F10" s="5" t="n">
        <v>-2555</v>
      </c>
    </row>
    <row r="11" spans="1:7">
      <c r="A11" s="4" t="s">
        <v>40</v>
      </c>
      <c r="B11" s="5" t="n">
        <v>377</v>
      </c>
      <c r="C11" s="5" t="n">
        <v>-66</v>
      </c>
      <c r="E11" s="5" t="n">
        <v>494</v>
      </c>
      <c r="F11" s="5" t="n">
        <v>-66</v>
      </c>
    </row>
    <row r="12" spans="1:7">
      <c r="A12" s="4" t="s">
        <v>119</v>
      </c>
      <c r="B12" s="5" t="n">
        <v>38</v>
      </c>
      <c r="E12" s="5" t="n">
        <v>-306</v>
      </c>
    </row>
    <row r="13" spans="1:7">
      <c r="A13" s="4" t="s">
        <v>42</v>
      </c>
      <c r="B13" s="5" t="n">
        <v>-1</v>
      </c>
      <c r="E13" s="5" t="n">
        <v>-1</v>
      </c>
      <c r="F13" s="5" t="n">
        <v>1</v>
      </c>
    </row>
    <row r="14" spans="1:7">
      <c r="A14" s="4" t="s">
        <v>120</v>
      </c>
      <c r="B14" s="5" t="n">
        <v>15</v>
      </c>
      <c r="C14" s="5" t="n">
        <v>23</v>
      </c>
      <c r="E14" s="5" t="n">
        <v>31</v>
      </c>
      <c r="F14" s="5" t="n">
        <v>49</v>
      </c>
    </row>
    <row r="15" spans="1:7">
      <c r="A15" s="4" t="s">
        <v>121</v>
      </c>
      <c r="B15" s="5" t="n">
        <v>-1</v>
      </c>
      <c r="C15" s="5" t="n">
        <v>-8</v>
      </c>
      <c r="E15" s="5" t="n">
        <v>55</v>
      </c>
      <c r="F15" s="5" t="n">
        <v>-5</v>
      </c>
    </row>
    <row r="16" spans="1:7">
      <c r="A16" s="4" t="s">
        <v>122</v>
      </c>
      <c r="B16" s="5" t="n">
        <v>58</v>
      </c>
      <c r="C16" s="5" t="n">
        <v>-68</v>
      </c>
      <c r="E16" s="5" t="n">
        <v>54</v>
      </c>
      <c r="F16" s="5" t="n">
        <v>-72</v>
      </c>
    </row>
    <row r="17" spans="1:7">
      <c r="A17" s="4" t="s">
        <v>123</v>
      </c>
      <c r="B17" s="5" t="n">
        <v>-17</v>
      </c>
      <c r="C17" s="5" t="n">
        <v>-25</v>
      </c>
      <c r="E17" s="5" t="n">
        <v>-35</v>
      </c>
      <c r="F17" s="5" t="n">
        <v>-56</v>
      </c>
    </row>
    <row r="18" spans="1:7">
      <c r="A18" s="4" t="s">
        <v>124</v>
      </c>
      <c r="B18" s="5" t="n">
        <v>-224</v>
      </c>
      <c r="C18" s="5" t="n">
        <v>519</v>
      </c>
      <c r="E18" s="5" t="n">
        <v>-288</v>
      </c>
      <c r="F18" s="5" t="n">
        <v>555</v>
      </c>
    </row>
    <row r="19" spans="1:7">
      <c r="A19" s="4" t="s">
        <v>125</v>
      </c>
      <c r="B19" s="5" t="n">
        <v>533</v>
      </c>
      <c r="C19" s="5" t="n">
        <v>1239</v>
      </c>
      <c r="E19" s="5" t="n">
        <v>410</v>
      </c>
      <c r="F19" s="5" t="n">
        <v>1567</v>
      </c>
    </row>
    <row r="20" spans="1:7">
      <c r="A20" s="3" t="s">
        <v>126</v>
      </c>
    </row>
    <row r="21" spans="1:7">
      <c r="A21" s="4" t="s">
        <v>127</v>
      </c>
      <c r="C21" s="5" t="n">
        <v>-14326</v>
      </c>
      <c r="F21" s="5" t="n">
        <v>-14499</v>
      </c>
    </row>
    <row r="22" spans="1:7">
      <c r="A22" s="4" t="s">
        <v>128</v>
      </c>
      <c r="B22" s="5" t="n">
        <v>-5</v>
      </c>
      <c r="C22" s="5" t="n">
        <v>-33</v>
      </c>
      <c r="E22" s="5" t="n">
        <v>-13</v>
      </c>
      <c r="F22" s="5" t="n">
        <v>-76</v>
      </c>
    </row>
    <row r="23" spans="1:7">
      <c r="A23" s="4" t="s">
        <v>129</v>
      </c>
      <c r="B23" s="5" t="n">
        <v>-289</v>
      </c>
      <c r="C23" s="5" t="n">
        <v>-294</v>
      </c>
      <c r="E23" s="5" t="n">
        <v>-810</v>
      </c>
      <c r="F23" s="5" t="n">
        <v>-564</v>
      </c>
    </row>
    <row r="24" spans="1:7">
      <c r="A24" s="4" t="s">
        <v>130</v>
      </c>
      <c r="B24" s="5" t="n">
        <v>-39</v>
      </c>
      <c r="E24" s="5" t="n">
        <v>414</v>
      </c>
    </row>
    <row r="25" spans="1:7">
      <c r="A25" s="4" t="s">
        <v>131</v>
      </c>
      <c r="B25" s="5" t="n">
        <v>3</v>
      </c>
      <c r="C25" s="5" t="n">
        <v>1</v>
      </c>
      <c r="E25" s="5" t="n">
        <v>9</v>
      </c>
      <c r="F25" s="5" t="n">
        <v>1</v>
      </c>
    </row>
    <row r="26" spans="1:7">
      <c r="A26" s="4" t="s">
        <v>124</v>
      </c>
      <c r="B26" s="5" t="n">
        <v>-171</v>
      </c>
      <c r="C26" s="5" t="n">
        <v>-54</v>
      </c>
      <c r="E26" s="5" t="n">
        <v>-140</v>
      </c>
      <c r="F26" s="5" t="n">
        <v>-27</v>
      </c>
    </row>
    <row r="27" spans="1:7">
      <c r="A27" s="4" t="s">
        <v>132</v>
      </c>
      <c r="B27" s="5" t="n">
        <v>-501</v>
      </c>
      <c r="C27" s="5" t="n">
        <v>-14706</v>
      </c>
      <c r="E27" s="5" t="n">
        <v>-540</v>
      </c>
      <c r="F27" s="5" t="n">
        <v>-15165</v>
      </c>
    </row>
    <row r="28" spans="1:7">
      <c r="A28" s="4" t="s">
        <v>133</v>
      </c>
      <c r="B28" s="5" t="n">
        <v>32</v>
      </c>
      <c r="C28" s="5" t="n">
        <v>-13467</v>
      </c>
      <c r="E28" s="5" t="n">
        <v>-130</v>
      </c>
      <c r="F28" s="5" t="n">
        <v>-13598</v>
      </c>
    </row>
    <row r="29" spans="1:7">
      <c r="A29" s="3" t="s">
        <v>134</v>
      </c>
    </row>
    <row r="30" spans="1:7">
      <c r="A30" s="4" t="s">
        <v>135</v>
      </c>
      <c r="C30" s="5" t="n">
        <v>3842</v>
      </c>
      <c r="F30" s="5" t="n">
        <v>3842</v>
      </c>
    </row>
    <row r="31" spans="1:7">
      <c r="A31" s="4" t="s">
        <v>136</v>
      </c>
      <c r="B31" s="5" t="n">
        <v>-14</v>
      </c>
      <c r="C31" s="5" t="n">
        <v>30</v>
      </c>
      <c r="E31" s="5" t="n">
        <v>-13</v>
      </c>
      <c r="F31" s="5" t="n">
        <v>30</v>
      </c>
    </row>
    <row r="32" spans="1:7">
      <c r="A32" s="4" t="s">
        <v>137</v>
      </c>
      <c r="C32" s="5" t="n">
        <v>3579</v>
      </c>
      <c r="F32" s="5" t="n">
        <v>3569</v>
      </c>
    </row>
    <row r="33" spans="1:7">
      <c r="A33" s="4" t="s">
        <v>138</v>
      </c>
      <c r="C33" s="5" t="n">
        <v>2899</v>
      </c>
      <c r="F33" s="5" t="n">
        <v>2899</v>
      </c>
    </row>
    <row r="34" spans="1:7">
      <c r="A34" s="4" t="s">
        <v>139</v>
      </c>
      <c r="B34" s="5" t="n">
        <v>-62</v>
      </c>
      <c r="C34" s="5" t="n">
        <v>-61</v>
      </c>
      <c r="E34" s="5" t="n">
        <v>-122</v>
      </c>
      <c r="F34" s="5" t="n">
        <v>-102</v>
      </c>
    </row>
    <row r="35" spans="1:7">
      <c r="A35" s="4" t="s">
        <v>122</v>
      </c>
      <c r="B35" s="5" t="n">
        <v>-1</v>
      </c>
      <c r="C35" s="5" t="n">
        <v>-1</v>
      </c>
      <c r="E35" s="5" t="n">
        <v>-1</v>
      </c>
      <c r="F35" s="5" t="n">
        <v>-2</v>
      </c>
    </row>
    <row r="36" spans="1:7">
      <c r="A36" s="4" t="s">
        <v>140</v>
      </c>
      <c r="B36" s="5" t="n">
        <v>-77</v>
      </c>
      <c r="C36" s="5" t="n">
        <v>10288</v>
      </c>
      <c r="E36" s="5" t="n">
        <v>-136</v>
      </c>
      <c r="F36" s="5" t="n">
        <v>10236</v>
      </c>
    </row>
    <row r="37" spans="1:7">
      <c r="A37" s="4" t="s">
        <v>141</v>
      </c>
      <c r="B37" s="5" t="n">
        <v>16</v>
      </c>
      <c r="C37" s="5" t="n">
        <v>120</v>
      </c>
      <c r="E37" s="5" t="n">
        <v>32</v>
      </c>
      <c r="F37" s="5" t="n">
        <v>131</v>
      </c>
    </row>
    <row r="38" spans="1:7">
      <c r="A38" s="4" t="s">
        <v>142</v>
      </c>
      <c r="B38" s="5" t="n">
        <v>-29</v>
      </c>
      <c r="C38" s="5" t="n">
        <v>-3059</v>
      </c>
      <c r="E38" s="5" t="n">
        <v>-234</v>
      </c>
      <c r="F38" s="5" t="n">
        <v>-3231</v>
      </c>
    </row>
    <row r="39" spans="1:7">
      <c r="A39" s="4" t="s">
        <v>143</v>
      </c>
      <c r="B39" s="5" t="n">
        <v>405</v>
      </c>
      <c r="C39" s="5" t="n">
        <v>3548</v>
      </c>
      <c r="E39" s="5" t="n">
        <v>610</v>
      </c>
      <c r="F39" s="5" t="n">
        <v>3720</v>
      </c>
    </row>
    <row r="40" spans="1:7">
      <c r="A40" s="4" t="s">
        <v>144</v>
      </c>
      <c r="B40" s="7" t="n">
        <v>376</v>
      </c>
      <c r="C40" s="7" t="n">
        <v>489</v>
      </c>
      <c r="E40" s="7" t="n">
        <v>376</v>
      </c>
      <c r="F40" s="7" t="n">
        <v>489</v>
      </c>
    </row>
    <row r="41" spans="1:7"/>
    <row r="42" spans="1:7">
      <c r="A42" s="4" t="s">
        <v>25</v>
      </c>
      <c r="B42" s="4" t="s">
        <v>55</v>
      </c>
    </row>
    <row r="43" spans="1:7">
      <c r="A43" s="4" t="s">
        <v>56</v>
      </c>
      <c r="B43" s="4" t="s">
        <v>57</v>
      </c>
    </row>
    <row r="44" spans="1:7">
      <c r="A44" s="4" t="s">
        <v>50</v>
      </c>
      <c r="B44" s="4" t="s">
        <v>58</v>
      </c>
    </row>
  </sheetData>
  <mergeCells count="9">
    <mergeCell ref="A1:A2"/>
    <mergeCell ref="B1:D1"/>
    <mergeCell ref="E1:G1"/>
    <mergeCell ref="C2:D2"/>
    <mergeCell ref="F2:G2"/>
    <mergeCell ref="A41:G41"/>
    <mergeCell ref="B42:G42"/>
    <mergeCell ref="B43:G43"/>
    <mergeCell ref="B44:G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row>
    <row r="7" spans="1:2">
      <c r="A7" s="3" t="s">
        <v>361</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 customWidth="1" max="7" min="7" width="4"/>
  </cols>
  <sheetData>
    <row r="1" spans="1:7">
      <c r="A1" s="1" t="s">
        <v>373</v>
      </c>
      <c r="B1" s="2" t="s">
        <v>21</v>
      </c>
      <c r="E1" s="2" t="s">
        <v>1</v>
      </c>
    </row>
    <row r="2" spans="1:7">
      <c r="B2" s="2" t="s">
        <v>2</v>
      </c>
      <c r="C2" s="2" t="s">
        <v>22</v>
      </c>
      <c r="E2" s="2" t="s">
        <v>2</v>
      </c>
      <c r="F2" s="2" t="s">
        <v>22</v>
      </c>
    </row>
    <row r="3" spans="1:7">
      <c r="A3" s="3" t="s">
        <v>154</v>
      </c>
    </row>
    <row r="4" spans="1:7">
      <c r="A4" s="4" t="s">
        <v>374</v>
      </c>
      <c r="B4" s="7" t="n">
        <v>134</v>
      </c>
      <c r="C4" s="7" t="n">
        <v>152</v>
      </c>
      <c r="E4" s="7" t="n">
        <v>262</v>
      </c>
      <c r="F4" s="7" t="n">
        <v>237</v>
      </c>
    </row>
    <row r="5" spans="1:7">
      <c r="A5" s="4" t="s">
        <v>120</v>
      </c>
      <c r="B5" s="5" t="n">
        <v>15</v>
      </c>
      <c r="C5" s="5" t="n">
        <v>11</v>
      </c>
      <c r="E5" s="5" t="n">
        <v>31</v>
      </c>
      <c r="F5" s="5" t="n">
        <v>16</v>
      </c>
    </row>
    <row r="6" spans="1:7">
      <c r="A6" s="4" t="s">
        <v>122</v>
      </c>
      <c r="B6" s="5" t="n">
        <v>7</v>
      </c>
      <c r="C6" s="5" t="n">
        <v>5</v>
      </c>
      <c r="E6" s="5" t="n">
        <v>13</v>
      </c>
      <c r="F6" s="5" t="n">
        <v>14</v>
      </c>
    </row>
    <row r="7" spans="1:7">
      <c r="A7" s="4" t="s">
        <v>97</v>
      </c>
      <c r="B7" s="7" t="n">
        <v>156</v>
      </c>
      <c r="C7" s="7" t="n">
        <v>168</v>
      </c>
      <c r="D7" s="4" t="s">
        <v>25</v>
      </c>
      <c r="E7" s="7" t="n">
        <v>306</v>
      </c>
      <c r="F7" s="7" t="n">
        <v>267</v>
      </c>
      <c r="G7" s="4" t="s">
        <v>25</v>
      </c>
    </row>
    <row r="8" spans="1:7"/>
    <row r="9" spans="1:7">
      <c r="A9" s="4" t="s">
        <v>25</v>
      </c>
      <c r="B9" s="4" t="s">
        <v>55</v>
      </c>
    </row>
  </sheetData>
  <mergeCells count="7">
    <mergeCell ref="A1:A2"/>
    <mergeCell ref="B1:D1"/>
    <mergeCell ref="E1:G1"/>
    <mergeCell ref="C2:D2"/>
    <mergeCell ref="F2:G2"/>
    <mergeCell ref="A8:G8"/>
    <mergeCell ref="B9:G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75</v>
      </c>
      <c r="B1" s="2" t="s">
        <v>21</v>
      </c>
      <c r="E1" s="2" t="s">
        <v>1</v>
      </c>
    </row>
    <row r="2" spans="1:7">
      <c r="B2" s="2" t="s">
        <v>2</v>
      </c>
      <c r="C2" s="2" t="s">
        <v>22</v>
      </c>
      <c r="E2" s="2" t="s">
        <v>2</v>
      </c>
      <c r="F2" s="2" t="s">
        <v>22</v>
      </c>
    </row>
    <row r="3" spans="1:7">
      <c r="A3" s="3" t="s">
        <v>376</v>
      </c>
    </row>
    <row r="4" spans="1:7">
      <c r="A4" s="4" t="s">
        <v>118</v>
      </c>
      <c r="B4" s="7" t="n">
        <v>213</v>
      </c>
      <c r="C4" s="7" t="n">
        <v>-396</v>
      </c>
      <c r="E4" s="7" t="n">
        <v>495</v>
      </c>
      <c r="F4" s="7" t="n">
        <v>-468</v>
      </c>
    </row>
    <row r="5" spans="1:7">
      <c r="A5" s="4" t="s">
        <v>377</v>
      </c>
      <c r="B5" s="5" t="n">
        <v>-1</v>
      </c>
      <c r="C5" s="5" t="n">
        <v>-14</v>
      </c>
      <c r="E5" s="5" t="n">
        <v>-6</v>
      </c>
      <c r="F5" s="5" t="n">
        <v>-18</v>
      </c>
    </row>
    <row r="6" spans="1:7">
      <c r="A6" s="4" t="s">
        <v>97</v>
      </c>
      <c r="B6" s="5" t="n">
        <v>212</v>
      </c>
      <c r="C6" s="5" t="n">
        <v>-410</v>
      </c>
      <c r="D6" s="4" t="s">
        <v>25</v>
      </c>
      <c r="E6" s="5" t="n">
        <v>489</v>
      </c>
      <c r="F6" s="5" t="n">
        <v>-486</v>
      </c>
      <c r="G6" s="4" t="s">
        <v>25</v>
      </c>
    </row>
    <row r="7" spans="1:7">
      <c r="A7" s="4" t="s">
        <v>378</v>
      </c>
    </row>
    <row r="8" spans="1:7">
      <c r="A8" s="3" t="s">
        <v>376</v>
      </c>
    </row>
    <row r="9" spans="1:7">
      <c r="A9" s="4" t="s">
        <v>118</v>
      </c>
      <c r="B9" s="5" t="n">
        <v>210</v>
      </c>
      <c r="C9" s="5" t="n">
        <v>-279</v>
      </c>
      <c r="E9" s="5" t="n">
        <v>477</v>
      </c>
      <c r="F9" s="5" t="n">
        <v>-335</v>
      </c>
    </row>
    <row r="10" spans="1:7">
      <c r="A10" s="4" t="s">
        <v>379</v>
      </c>
    </row>
    <row r="11" spans="1:7">
      <c r="A11" s="3" t="s">
        <v>376</v>
      </c>
    </row>
    <row r="12" spans="1:7">
      <c r="A12" s="4" t="s">
        <v>118</v>
      </c>
      <c r="B12" s="7" t="n">
        <v>3</v>
      </c>
      <c r="C12" s="7" t="n">
        <v>-117</v>
      </c>
      <c r="E12" s="7" t="n">
        <v>18</v>
      </c>
      <c r="F12" s="7" t="n">
        <v>-133</v>
      </c>
    </row>
    <row r="13" spans="1:7"/>
    <row r="14" spans="1:7">
      <c r="A14" s="4" t="s">
        <v>25</v>
      </c>
      <c r="B14" s="4" t="s">
        <v>55</v>
      </c>
    </row>
  </sheetData>
  <mergeCells count="7">
    <mergeCell ref="A1:A2"/>
    <mergeCell ref="B1:D1"/>
    <mergeCell ref="E1:G1"/>
    <mergeCell ref="C2:D2"/>
    <mergeCell ref="F2:G2"/>
    <mergeCell ref="A13:G13"/>
    <mergeCell ref="B14:G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80</v>
      </c>
      <c r="B1" s="2" t="s">
        <v>21</v>
      </c>
      <c r="D1" s="2" t="s">
        <v>1</v>
      </c>
    </row>
    <row r="2" spans="1:5">
      <c r="B2" s="2" t="s">
        <v>2</v>
      </c>
      <c r="C2" s="2" t="s">
        <v>381</v>
      </c>
      <c r="D2" s="2" t="s">
        <v>2</v>
      </c>
      <c r="E2" s="2" t="s">
        <v>22</v>
      </c>
    </row>
    <row r="3" spans="1:5">
      <c r="A3" s="3" t="s">
        <v>382</v>
      </c>
    </row>
    <row r="4" spans="1:5">
      <c r="A4" s="4" t="s">
        <v>383</v>
      </c>
      <c r="D4" s="7" t="n">
        <v>0</v>
      </c>
      <c r="E4" s="7" t="n">
        <v>0</v>
      </c>
    </row>
    <row r="5" spans="1:5">
      <c r="A5" s="4" t="s">
        <v>384</v>
      </c>
      <c r="D5" s="4" t="s">
        <v>385</v>
      </c>
    </row>
    <row r="6" spans="1:5">
      <c r="A6" s="4" t="s">
        <v>386</v>
      </c>
      <c r="B6" s="4" t="s">
        <v>387</v>
      </c>
      <c r="D6" s="4" t="s">
        <v>387</v>
      </c>
    </row>
    <row r="7" spans="1:5">
      <c r="A7" s="4" t="s">
        <v>116</v>
      </c>
      <c r="B7" s="7" t="n">
        <v>4000000</v>
      </c>
      <c r="D7" s="7" t="n">
        <v>6000000</v>
      </c>
    </row>
    <row r="8" spans="1:5">
      <c r="A8" s="4" t="s">
        <v>388</v>
      </c>
    </row>
    <row r="9" spans="1:5">
      <c r="A9" s="3" t="s">
        <v>382</v>
      </c>
    </row>
    <row r="10" spans="1:5">
      <c r="A10" s="4" t="s">
        <v>116</v>
      </c>
      <c r="D10" s="7" t="n">
        <v>6000000</v>
      </c>
    </row>
    <row r="11" spans="1:5">
      <c r="A11" s="4" t="s">
        <v>389</v>
      </c>
    </row>
    <row r="12" spans="1:5">
      <c r="A12" s="3" t="s">
        <v>382</v>
      </c>
    </row>
    <row r="13" spans="1:5">
      <c r="A13" s="4" t="s">
        <v>390</v>
      </c>
      <c r="B13" s="4" t="s">
        <v>391</v>
      </c>
      <c r="D13" s="4" t="s">
        <v>391</v>
      </c>
    </row>
    <row r="14" spans="1:5">
      <c r="A14" s="4" t="s">
        <v>392</v>
      </c>
    </row>
    <row r="15" spans="1:5">
      <c r="A15" s="3" t="s">
        <v>382</v>
      </c>
    </row>
    <row r="16" spans="1:5">
      <c r="A16" s="4" t="s">
        <v>390</v>
      </c>
      <c r="B16" s="4" t="s">
        <v>393</v>
      </c>
      <c r="D16" s="4" t="s">
        <v>393</v>
      </c>
    </row>
    <row r="17" spans="1:5">
      <c r="A17" s="4" t="s">
        <v>394</v>
      </c>
    </row>
    <row r="18" spans="1:5">
      <c r="A18" s="3" t="s">
        <v>382</v>
      </c>
    </row>
    <row r="19" spans="1:5">
      <c r="A19" s="4" t="s">
        <v>395</v>
      </c>
      <c r="C19" s="7" t="n">
        <v>100000000</v>
      </c>
    </row>
    <row r="20" spans="1:5">
      <c r="A20" s="4" t="s">
        <v>330</v>
      </c>
    </row>
    <row r="21" spans="1:5">
      <c r="A21" s="3" t="s">
        <v>382</v>
      </c>
    </row>
    <row r="22" spans="1:5">
      <c r="A22" s="4" t="s">
        <v>116</v>
      </c>
      <c r="B22" s="7" t="n">
        <v>4000000</v>
      </c>
      <c r="D22" s="7" t="n">
        <v>6000000</v>
      </c>
    </row>
    <row r="23" spans="1:5">
      <c r="A23" s="4" t="s">
        <v>396</v>
      </c>
    </row>
    <row r="24" spans="1:5">
      <c r="A24" s="3" t="s">
        <v>382</v>
      </c>
    </row>
    <row r="25" spans="1:5">
      <c r="A25" s="4" t="s">
        <v>116</v>
      </c>
      <c r="D25" s="5" t="n">
        <v>6000000</v>
      </c>
      <c r="E25" s="7" t="n">
        <v>2000000</v>
      </c>
    </row>
    <row r="26" spans="1:5">
      <c r="A26" s="4" t="s">
        <v>397</v>
      </c>
    </row>
    <row r="27" spans="1:5">
      <c r="A27" s="3" t="s">
        <v>382</v>
      </c>
    </row>
    <row r="28" spans="1:5">
      <c r="A28" s="4" t="s">
        <v>395</v>
      </c>
      <c r="D28" s="5" t="n">
        <v>7000000</v>
      </c>
    </row>
    <row r="29" spans="1:5">
      <c r="A29" s="4" t="s">
        <v>398</v>
      </c>
    </row>
    <row r="30" spans="1:5">
      <c r="A30" s="3" t="s">
        <v>382</v>
      </c>
    </row>
    <row r="31" spans="1:5">
      <c r="A31" s="4" t="s">
        <v>395</v>
      </c>
      <c r="D3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5"/>
  </cols>
  <sheetData>
    <row r="1" spans="1:2">
      <c r="A1" s="1" t="s">
        <v>399</v>
      </c>
      <c r="B1" s="2" t="s">
        <v>400</v>
      </c>
    </row>
    <row r="2" spans="1:2">
      <c r="A2" s="4" t="s">
        <v>401</v>
      </c>
    </row>
    <row r="3" spans="1:2">
      <c r="A3" s="3" t="s">
        <v>402</v>
      </c>
    </row>
    <row r="4" spans="1:2">
      <c r="A4" s="4" t="s">
        <v>403</v>
      </c>
      <c r="B4" s="4" t="s">
        <v>404</v>
      </c>
    </row>
    <row r="5" spans="1:2">
      <c r="A5" s="4" t="s">
        <v>405</v>
      </c>
    </row>
    <row r="6" spans="1:2">
      <c r="A6" s="3" t="s">
        <v>402</v>
      </c>
    </row>
    <row r="7" spans="1:2">
      <c r="A7" s="4" t="s">
        <v>406</v>
      </c>
      <c r="B7" s="9" t="n">
        <v>68.42</v>
      </c>
    </row>
    <row r="8" spans="1:2">
      <c r="A8" s="4" t="s">
        <v>407</v>
      </c>
    </row>
    <row r="9" spans="1:2">
      <c r="A9" s="3" t="s">
        <v>402</v>
      </c>
    </row>
    <row r="10" spans="1:2">
      <c r="A10" s="4" t="s">
        <v>406</v>
      </c>
      <c r="B10" s="9" t="n">
        <v>65.77</v>
      </c>
    </row>
    <row r="11" spans="1:2">
      <c r="A11" s="4" t="s">
        <v>408</v>
      </c>
    </row>
    <row r="12" spans="1:2">
      <c r="A12" s="3" t="s">
        <v>402</v>
      </c>
    </row>
    <row r="13" spans="1:2">
      <c r="A13" s="4" t="s">
        <v>406</v>
      </c>
      <c r="B13" s="9" t="n">
        <v>67.87</v>
      </c>
    </row>
    <row r="14" spans="1:2">
      <c r="A14" s="4" t="s">
        <v>409</v>
      </c>
    </row>
    <row r="15" spans="1:2">
      <c r="A15" s="3" t="s">
        <v>402</v>
      </c>
    </row>
    <row r="16" spans="1:2">
      <c r="A16" s="4" t="s">
        <v>406</v>
      </c>
      <c r="B16" s="9" t="n">
        <v>69.67</v>
      </c>
    </row>
    <row r="17" spans="1:2">
      <c r="A17" s="4" t="s">
        <v>410</v>
      </c>
    </row>
    <row r="18" spans="1:2">
      <c r="A18" s="3" t="s">
        <v>402</v>
      </c>
    </row>
    <row r="19" spans="1:2">
      <c r="A19" s="4" t="s">
        <v>406</v>
      </c>
      <c r="B19" s="9" t="n">
        <v>72.34999999999999</v>
      </c>
    </row>
    <row r="20" spans="1:2">
      <c r="A20" s="4" t="s">
        <v>411</v>
      </c>
    </row>
    <row r="21" spans="1:2">
      <c r="A21" s="3" t="s">
        <v>402</v>
      </c>
    </row>
    <row r="22" spans="1:2">
      <c r="A22" s="4" t="s">
        <v>403</v>
      </c>
      <c r="B22" s="4" t="s">
        <v>404</v>
      </c>
    </row>
    <row r="23" spans="1:2">
      <c r="A23" s="4" t="s">
        <v>412</v>
      </c>
    </row>
    <row r="24" spans="1:2">
      <c r="A24" s="3" t="s">
        <v>402</v>
      </c>
    </row>
    <row r="25" spans="1:2">
      <c r="A25" s="4" t="s">
        <v>406</v>
      </c>
      <c r="B25" s="9" t="n">
        <v>59.66</v>
      </c>
    </row>
    <row r="26" spans="1:2">
      <c r="A26" s="4" t="s">
        <v>413</v>
      </c>
    </row>
    <row r="27" spans="1:2">
      <c r="A27" s="3" t="s">
        <v>402</v>
      </c>
    </row>
    <row r="28" spans="1:2">
      <c r="A28" s="4" t="s">
        <v>406</v>
      </c>
      <c r="B28" s="9" t="n">
        <v>61.15</v>
      </c>
    </row>
    <row r="29" spans="1:2">
      <c r="A29" s="4" t="s">
        <v>414</v>
      </c>
    </row>
    <row r="30" spans="1:2">
      <c r="A30" s="3" t="s">
        <v>402</v>
      </c>
    </row>
    <row r="31" spans="1:2">
      <c r="A31" s="4" t="s">
        <v>406</v>
      </c>
      <c r="B31" s="9" t="n">
        <v>64.41</v>
      </c>
    </row>
    <row r="32" spans="1:2">
      <c r="A32" s="4" t="s">
        <v>415</v>
      </c>
    </row>
    <row r="33" spans="1:2">
      <c r="A33" s="3" t="s">
        <v>402</v>
      </c>
    </row>
    <row r="34" spans="1:2">
      <c r="A34" s="4" t="s">
        <v>406</v>
      </c>
      <c r="B34" s="9" t="n">
        <v>66.51000000000001</v>
      </c>
    </row>
    <row r="35" spans="1:2">
      <c r="A35" s="4" t="s">
        <v>416</v>
      </c>
    </row>
    <row r="36" spans="1:2">
      <c r="A36" s="3" t="s">
        <v>402</v>
      </c>
    </row>
    <row r="37" spans="1:2">
      <c r="A37" s="4" t="s">
        <v>406</v>
      </c>
      <c r="B37" s="9" t="n">
        <v>68.22</v>
      </c>
    </row>
    <row r="38" spans="1:2">
      <c r="A38" s="4" t="s">
        <v>417</v>
      </c>
    </row>
    <row r="39" spans="1:2">
      <c r="A39" s="3" t="s">
        <v>402</v>
      </c>
    </row>
    <row r="40" spans="1:2">
      <c r="A40" s="4" t="s">
        <v>403</v>
      </c>
      <c r="B40" s="4" t="s">
        <v>404</v>
      </c>
    </row>
    <row r="41" spans="1:2">
      <c r="A41" s="4" t="s">
        <v>418</v>
      </c>
    </row>
    <row r="42" spans="1:2">
      <c r="A42" s="3" t="s">
        <v>402</v>
      </c>
    </row>
    <row r="43" spans="1:2">
      <c r="A43" s="4" t="s">
        <v>406</v>
      </c>
      <c r="B43" s="9" t="n">
        <v>88.18000000000001</v>
      </c>
    </row>
    <row r="44" spans="1:2">
      <c r="A44" s="4" t="s">
        <v>419</v>
      </c>
    </row>
    <row r="45" spans="1:2">
      <c r="A45" s="3" t="s">
        <v>402</v>
      </c>
    </row>
    <row r="46" spans="1:2">
      <c r="A46" s="4" t="s">
        <v>406</v>
      </c>
      <c r="B46" s="9" t="n">
        <v>81.66</v>
      </c>
    </row>
    <row r="47" spans="1:2">
      <c r="A47" s="4" t="s">
        <v>420</v>
      </c>
    </row>
    <row r="48" spans="1:2">
      <c r="A48" s="3" t="s">
        <v>402</v>
      </c>
    </row>
    <row r="49" spans="1:2">
      <c r="A49" s="4" t="s">
        <v>406</v>
      </c>
      <c r="B49" s="9" t="n">
        <v>82.01000000000001</v>
      </c>
    </row>
    <row r="50" spans="1:2">
      <c r="A50" s="4" t="s">
        <v>421</v>
      </c>
    </row>
    <row r="51" spans="1:2">
      <c r="A51" s="3" t="s">
        <v>402</v>
      </c>
    </row>
    <row r="52" spans="1:2">
      <c r="A52" s="4" t="s">
        <v>406</v>
      </c>
      <c r="B52" s="9" t="n">
        <v>83.3</v>
      </c>
    </row>
    <row r="53" spans="1:2">
      <c r="A53" s="4" t="s">
        <v>422</v>
      </c>
    </row>
    <row r="54" spans="1:2">
      <c r="A54" s="3" t="s">
        <v>402</v>
      </c>
    </row>
    <row r="55" spans="1:2">
      <c r="A55" s="4" t="s">
        <v>406</v>
      </c>
      <c r="B55" s="9" t="n">
        <v>85.15000000000001</v>
      </c>
    </row>
    <row r="56" spans="1:2">
      <c r="A56" s="4" t="s">
        <v>423</v>
      </c>
    </row>
    <row r="57" spans="1:2">
      <c r="A57" s="3" t="s">
        <v>402</v>
      </c>
    </row>
    <row r="58" spans="1:2">
      <c r="A58" s="4" t="s">
        <v>403</v>
      </c>
      <c r="B58" s="4" t="s">
        <v>387</v>
      </c>
    </row>
    <row r="59" spans="1:2">
      <c r="A59" s="4" t="s">
        <v>424</v>
      </c>
    </row>
    <row r="60" spans="1:2">
      <c r="A60" s="3" t="s">
        <v>402</v>
      </c>
    </row>
    <row r="61" spans="1:2">
      <c r="A61" s="4" t="s">
        <v>425</v>
      </c>
      <c r="B61" s="9" t="n">
        <v>1.9</v>
      </c>
    </row>
    <row r="62" spans="1:2">
      <c r="A62" s="4" t="s">
        <v>426</v>
      </c>
    </row>
    <row r="63" spans="1:2">
      <c r="A63" s="3" t="s">
        <v>402</v>
      </c>
    </row>
    <row r="64" spans="1:2">
      <c r="A64" s="4" t="s">
        <v>425</v>
      </c>
      <c r="B64" s="9" t="n">
        <v>2.37</v>
      </c>
    </row>
    <row r="65" spans="1:2">
      <c r="A65" s="4" t="s">
        <v>427</v>
      </c>
    </row>
    <row r="66" spans="1:2">
      <c r="A66" s="3" t="s">
        <v>402</v>
      </c>
    </row>
    <row r="67" spans="1:2">
      <c r="A67" s="4" t="s">
        <v>425</v>
      </c>
      <c r="B67" s="9" t="n">
        <v>2.83</v>
      </c>
    </row>
    <row r="68" spans="1:2">
      <c r="A68" s="4" t="s">
        <v>428</v>
      </c>
    </row>
    <row r="69" spans="1:2">
      <c r="A69" s="3" t="s">
        <v>402</v>
      </c>
    </row>
    <row r="70" spans="1:2">
      <c r="A70" s="4" t="s">
        <v>425</v>
      </c>
      <c r="B70" s="9" t="n">
        <v>3.13</v>
      </c>
    </row>
    <row r="71" spans="1:2">
      <c r="A71" s="4" t="s">
        <v>429</v>
      </c>
    </row>
    <row r="72" spans="1:2">
      <c r="A72" s="3" t="s">
        <v>402</v>
      </c>
    </row>
    <row r="73" spans="1:2">
      <c r="A73" s="4" t="s">
        <v>425</v>
      </c>
      <c r="B73" s="9" t="n">
        <v>3.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4" t="s">
        <v>432</v>
      </c>
    </row>
    <row r="4" spans="1:2">
      <c r="A4" s="3" t="s">
        <v>433</v>
      </c>
    </row>
    <row r="5" spans="1:2">
      <c r="A5" s="4" t="s">
        <v>434</v>
      </c>
      <c r="B5" s="7" t="n">
        <v>24</v>
      </c>
    </row>
    <row r="6" spans="1:2">
      <c r="A6" s="4" t="s">
        <v>435</v>
      </c>
    </row>
    <row r="7" spans="1:2">
      <c r="A7" s="3" t="s">
        <v>433</v>
      </c>
    </row>
    <row r="8" spans="1:2">
      <c r="A8" s="4" t="s">
        <v>434</v>
      </c>
      <c r="B8" s="5" t="n">
        <v>-26</v>
      </c>
    </row>
    <row r="9" spans="1:2">
      <c r="A9" s="4" t="s">
        <v>436</v>
      </c>
    </row>
    <row r="10" spans="1:2">
      <c r="A10" s="3" t="s">
        <v>433</v>
      </c>
    </row>
    <row r="11" spans="1:2">
      <c r="A11" s="4" t="s">
        <v>434</v>
      </c>
      <c r="B11" s="5" t="n">
        <v>-54</v>
      </c>
    </row>
    <row r="12" spans="1:2">
      <c r="A12" s="4" t="s">
        <v>437</v>
      </c>
    </row>
    <row r="13" spans="1:2">
      <c r="A13" s="3" t="s">
        <v>433</v>
      </c>
    </row>
    <row r="14" spans="1:2">
      <c r="A14" s="4" t="s">
        <v>434</v>
      </c>
      <c r="B14" s="7" t="n">
        <v>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6"/>
    <col customWidth="1" max="3" min="3" width="22"/>
    <col customWidth="1" max="4" min="4" width="26"/>
  </cols>
  <sheetData>
    <row r="1" spans="1:4">
      <c r="A1" s="1" t="s">
        <v>438</v>
      </c>
      <c r="B1" s="2" t="s">
        <v>439</v>
      </c>
      <c r="C1" s="2" t="s">
        <v>440</v>
      </c>
      <c r="D1" s="2" t="s">
        <v>441</v>
      </c>
    </row>
    <row r="2" spans="1:4">
      <c r="A2" s="4" t="s">
        <v>316</v>
      </c>
    </row>
    <row r="3" spans="1:4">
      <c r="A3" s="3" t="s">
        <v>442</v>
      </c>
    </row>
    <row r="4" spans="1:4">
      <c r="A4" s="4" t="s">
        <v>318</v>
      </c>
      <c r="C4" s="5" t="n">
        <v>3000000</v>
      </c>
    </row>
    <row r="5" spans="1:4">
      <c r="A5" s="4" t="s">
        <v>321</v>
      </c>
    </row>
    <row r="6" spans="1:4">
      <c r="A6" s="3" t="s">
        <v>442</v>
      </c>
    </row>
    <row r="7" spans="1:4">
      <c r="A7" s="4" t="s">
        <v>322</v>
      </c>
      <c r="B7" s="4" t="s">
        <v>323</v>
      </c>
      <c r="D7" s="4" t="s">
        <v>323</v>
      </c>
    </row>
    <row r="8" spans="1:4">
      <c r="A8" s="4" t="s">
        <v>443</v>
      </c>
    </row>
    <row r="9" spans="1:4">
      <c r="A9" s="3" t="s">
        <v>442</v>
      </c>
    </row>
    <row r="10" spans="1:4">
      <c r="A10" s="4" t="s">
        <v>444</v>
      </c>
      <c r="D10" s="10" t="n">
        <v>10.6</v>
      </c>
    </row>
    <row r="11" spans="1:4">
      <c r="A11" s="4" t="s">
        <v>445</v>
      </c>
      <c r="B11" s="5" t="n">
        <v>208000000</v>
      </c>
      <c r="D11" s="5" t="n">
        <v>208000000</v>
      </c>
    </row>
    <row r="12" spans="1:4">
      <c r="A12" s="4" t="s">
        <v>446</v>
      </c>
      <c r="B12" s="4" t="s">
        <v>447</v>
      </c>
    </row>
    <row r="13" spans="1:4">
      <c r="A13" s="4" t="s">
        <v>448</v>
      </c>
      <c r="B13" s="7" t="n">
        <v>52</v>
      </c>
    </row>
    <row r="14" spans="1:4">
      <c r="A14" s="4" t="s">
        <v>449</v>
      </c>
      <c r="B14" s="7" t="n">
        <v>6</v>
      </c>
      <c r="C14" s="7" t="n">
        <v>6</v>
      </c>
    </row>
    <row r="15" spans="1:4">
      <c r="A15" s="4" t="s">
        <v>450</v>
      </c>
    </row>
    <row r="16" spans="1:4">
      <c r="A16" s="3" t="s">
        <v>442</v>
      </c>
    </row>
    <row r="17" spans="1:4">
      <c r="A17" s="4" t="s">
        <v>451</v>
      </c>
      <c r="C17" s="5" t="n">
        <v>47</v>
      </c>
    </row>
    <row r="18" spans="1:4">
      <c r="A18" s="4" t="s">
        <v>452</v>
      </c>
      <c r="C18" s="5" t="n">
        <v>21</v>
      </c>
    </row>
    <row r="19" spans="1:4">
      <c r="A19" s="4" t="s">
        <v>453</v>
      </c>
      <c r="C19" s="5" t="n">
        <v>31</v>
      </c>
    </row>
    <row r="20" spans="1:4">
      <c r="A20" s="4" t="s">
        <v>454</v>
      </c>
      <c r="C20" s="7"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1"/>
  </cols>
  <sheetData>
    <row r="1" spans="1:2">
      <c r="A1" s="1" t="s">
        <v>455</v>
      </c>
      <c r="B1" s="2" t="s">
        <v>456</v>
      </c>
    </row>
    <row r="2" spans="1:2">
      <c r="A2" s="3" t="s">
        <v>457</v>
      </c>
    </row>
    <row r="3" spans="1:2">
      <c r="A3" s="4" t="s">
        <v>458</v>
      </c>
      <c r="B3" s="7" t="n">
        <v>512000000</v>
      </c>
    </row>
    <row r="4" spans="1:2">
      <c r="A4" s="4" t="s">
        <v>459</v>
      </c>
      <c r="B4" s="5" t="n">
        <v>306000000</v>
      </c>
    </row>
    <row r="5" spans="1:2">
      <c r="A5" s="4" t="s">
        <v>460</v>
      </c>
      <c r="B5" s="5" t="n">
        <v>7000000</v>
      </c>
    </row>
    <row r="6" spans="1:2">
      <c r="A6" s="4" t="s">
        <v>392</v>
      </c>
    </row>
    <row r="7" spans="1:2">
      <c r="A7" s="3" t="s">
        <v>457</v>
      </c>
    </row>
    <row r="8" spans="1:2">
      <c r="A8" s="4" t="s">
        <v>461</v>
      </c>
      <c r="B8" s="5" t="n">
        <v>36000000</v>
      </c>
    </row>
    <row r="9" spans="1:2">
      <c r="A9" s="4" t="s">
        <v>462</v>
      </c>
    </row>
    <row r="10" spans="1:2">
      <c r="A10" s="3" t="s">
        <v>457</v>
      </c>
    </row>
    <row r="11" spans="1:2">
      <c r="A11" s="4" t="s">
        <v>461</v>
      </c>
      <c r="B11" s="5" t="n">
        <v>375000</v>
      </c>
    </row>
    <row r="12" spans="1:2">
      <c r="A12" s="4" t="s">
        <v>463</v>
      </c>
    </row>
    <row r="13" spans="1:2">
      <c r="A13" s="3" t="s">
        <v>457</v>
      </c>
    </row>
    <row r="14" spans="1:2">
      <c r="A14" s="4" t="s">
        <v>461</v>
      </c>
      <c r="B14" s="7" t="n">
        <v>1125000</v>
      </c>
    </row>
    <row r="15" spans="1:2">
      <c r="A15" s="4" t="s">
        <v>464</v>
      </c>
    </row>
    <row r="16" spans="1:2">
      <c r="A16" s="3" t="s">
        <v>457</v>
      </c>
    </row>
    <row r="17" spans="1:2">
      <c r="A17" s="4" t="s">
        <v>465</v>
      </c>
      <c r="B17" s="5" t="n">
        <v>55</v>
      </c>
    </row>
    <row r="18" spans="1:2">
      <c r="A18" s="4" t="s">
        <v>466</v>
      </c>
    </row>
    <row r="19" spans="1:2">
      <c r="A19" s="3" t="s">
        <v>457</v>
      </c>
    </row>
    <row r="20" spans="1:2">
      <c r="A20" s="4" t="s">
        <v>467</v>
      </c>
      <c r="B20" s="9" t="n">
        <v>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68</v>
      </c>
      <c r="C1" s="2" t="s">
        <v>21</v>
      </c>
      <c r="F1" s="2" t="s">
        <v>1</v>
      </c>
    </row>
    <row r="2" spans="1:8">
      <c r="C2" s="2" t="s">
        <v>2</v>
      </c>
      <c r="D2" s="2" t="s">
        <v>22</v>
      </c>
      <c r="F2" s="2" t="s">
        <v>2</v>
      </c>
      <c r="G2" s="2" t="s">
        <v>22</v>
      </c>
    </row>
    <row r="3" spans="1:8">
      <c r="A3" s="3" t="s">
        <v>23</v>
      </c>
    </row>
    <row r="4" spans="1:8">
      <c r="A4" s="4" t="s">
        <v>24</v>
      </c>
      <c r="C4" s="7" t="n">
        <v>-1</v>
      </c>
      <c r="D4" s="7" t="n">
        <v>386</v>
      </c>
      <c r="F4" s="7" t="n">
        <v>15</v>
      </c>
      <c r="G4" s="7" t="n">
        <v>760</v>
      </c>
    </row>
    <row r="5" spans="1:8">
      <c r="A5" s="4" t="s">
        <v>26</v>
      </c>
      <c r="C5" s="5" t="n">
        <v>2</v>
      </c>
      <c r="D5" s="5" t="n">
        <v>50</v>
      </c>
      <c r="F5" s="5" t="n">
        <v>1</v>
      </c>
      <c r="G5" s="5" t="n">
        <v>100</v>
      </c>
    </row>
    <row r="6" spans="1:8">
      <c r="A6" s="4" t="s">
        <v>27</v>
      </c>
      <c r="C6" s="5" t="n">
        <v>-3</v>
      </c>
      <c r="D6" s="5" t="n">
        <v>336</v>
      </c>
      <c r="F6" s="5" t="n">
        <v>14</v>
      </c>
      <c r="G6" s="5" t="n">
        <v>660</v>
      </c>
    </row>
    <row r="7" spans="1:8">
      <c r="A7" s="3" t="s">
        <v>28</v>
      </c>
    </row>
    <row r="8" spans="1:8">
      <c r="A8" s="4" t="s">
        <v>30</v>
      </c>
      <c r="D8" s="5" t="n">
        <v>54</v>
      </c>
      <c r="F8" s="5" t="n">
        <v>1</v>
      </c>
      <c r="G8" s="5" t="n">
        <v>105</v>
      </c>
    </row>
    <row r="9" spans="1:8">
      <c r="A9" s="4" t="s">
        <v>31</v>
      </c>
      <c r="C9" s="5" t="n">
        <v>-32</v>
      </c>
      <c r="D9" s="5" t="n">
        <v>115</v>
      </c>
      <c r="F9" s="5" t="n">
        <v>-27</v>
      </c>
      <c r="G9" s="5" t="n">
        <v>225</v>
      </c>
    </row>
    <row r="10" spans="1:8">
      <c r="A10" s="4" t="s">
        <v>327</v>
      </c>
      <c r="C10" s="5" t="n">
        <v>2</v>
      </c>
      <c r="D10" s="5" t="n">
        <v>5</v>
      </c>
      <c r="F10" s="5" t="n">
        <v>1</v>
      </c>
      <c r="G10" s="5" t="n">
        <v>10</v>
      </c>
    </row>
    <row r="11" spans="1:8">
      <c r="A11" s="4" t="s">
        <v>32</v>
      </c>
      <c r="D11" s="5" t="n">
        <v>3</v>
      </c>
      <c r="G11" s="5" t="n">
        <v>16</v>
      </c>
    </row>
    <row r="12" spans="1:8">
      <c r="A12" s="4" t="s">
        <v>331</v>
      </c>
      <c r="C12" s="5" t="n">
        <v>27</v>
      </c>
      <c r="D12" s="5" t="n">
        <v>159</v>
      </c>
      <c r="F12" s="5" t="n">
        <v>39</v>
      </c>
      <c r="G12" s="5" t="n">
        <v>304</v>
      </c>
    </row>
    <row r="13" spans="1:8">
      <c r="A13" s="4" t="s">
        <v>33</v>
      </c>
      <c r="D13" s="5" t="n">
        <v>69</v>
      </c>
      <c r="G13" s="5" t="n">
        <v>190</v>
      </c>
    </row>
    <row r="14" spans="1:8">
      <c r="A14" s="4" t="s">
        <v>116</v>
      </c>
      <c r="D14" s="5" t="n">
        <v>-1</v>
      </c>
      <c r="G14" s="5" t="n">
        <v>2</v>
      </c>
    </row>
    <row r="15" spans="1:8">
      <c r="A15" s="4" t="s">
        <v>35</v>
      </c>
      <c r="D15" s="5" t="n">
        <v>12</v>
      </c>
      <c r="G15" s="5" t="n">
        <v>33</v>
      </c>
    </row>
    <row r="16" spans="1:8">
      <c r="A16" s="4" t="s">
        <v>469</v>
      </c>
      <c r="C16" s="5" t="n">
        <v>27</v>
      </c>
      <c r="D16" s="5" t="n">
        <v>79</v>
      </c>
      <c r="F16" s="5" t="n">
        <v>39</v>
      </c>
      <c r="G16" s="5" t="n">
        <v>79</v>
      </c>
    </row>
    <row r="17" spans="1:8">
      <c r="A17" s="4" t="s">
        <v>470</v>
      </c>
      <c r="D17" s="5" t="n">
        <v>17</v>
      </c>
      <c r="G17" s="5" t="n">
        <v>22</v>
      </c>
    </row>
    <row r="18" spans="1:8">
      <c r="A18" s="4" t="s">
        <v>471</v>
      </c>
      <c r="C18" s="5" t="n">
        <v>7</v>
      </c>
      <c r="D18" s="5" t="n">
        <v>3</v>
      </c>
      <c r="F18" s="5" t="n">
        <v>10</v>
      </c>
      <c r="G18" s="5" t="n">
        <v>-2</v>
      </c>
    </row>
    <row r="19" spans="1:8">
      <c r="A19" s="4" t="s">
        <v>472</v>
      </c>
      <c r="C19" s="5" t="n">
        <v>20</v>
      </c>
      <c r="D19" s="5" t="n">
        <v>59</v>
      </c>
      <c r="F19" s="5" t="n">
        <v>29</v>
      </c>
      <c r="G19" s="5" t="n">
        <v>59</v>
      </c>
    </row>
    <row r="20" spans="1:8">
      <c r="A20" s="4" t="s">
        <v>473</v>
      </c>
      <c r="B20" s="4" t="s">
        <v>25</v>
      </c>
      <c r="C20" s="5" t="n">
        <v>-28</v>
      </c>
      <c r="F20" s="5" t="n">
        <v>223</v>
      </c>
    </row>
    <row r="21" spans="1:8">
      <c r="A21" s="4" t="s">
        <v>47</v>
      </c>
      <c r="C21" s="7" t="n">
        <v>-8</v>
      </c>
      <c r="D21" s="7" t="n">
        <v>59</v>
      </c>
      <c r="E21" s="4" t="s">
        <v>56</v>
      </c>
      <c r="F21" s="7" t="n">
        <v>252</v>
      </c>
      <c r="G21" s="7" t="n">
        <v>59</v>
      </c>
      <c r="H21" s="4" t="s">
        <v>56</v>
      </c>
    </row>
    <row r="22" spans="1:8"/>
    <row r="23" spans="1:8">
      <c r="A23" s="4" t="s">
        <v>25</v>
      </c>
      <c r="B23" s="4" t="s">
        <v>474</v>
      </c>
    </row>
    <row r="24" spans="1:8">
      <c r="A24" s="4" t="s">
        <v>56</v>
      </c>
      <c r="B24" s="4" t="s">
        <v>55</v>
      </c>
    </row>
  </sheetData>
  <mergeCells count="8">
    <mergeCell ref="A1:B2"/>
    <mergeCell ref="C1:E1"/>
    <mergeCell ref="F1:H1"/>
    <mergeCell ref="D2:E2"/>
    <mergeCell ref="G2:H2"/>
    <mergeCell ref="A22:G22"/>
    <mergeCell ref="B23:G23"/>
    <mergeCell ref="B24:G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21</v>
      </c>
      <c r="C1" s="2" t="s">
        <v>1</v>
      </c>
    </row>
    <row r="2" spans="1:3">
      <c r="B2" s="2" t="s">
        <v>2</v>
      </c>
      <c r="C2" s="2" t="s">
        <v>2</v>
      </c>
    </row>
    <row r="3" spans="1:3">
      <c r="A3" s="3" t="s">
        <v>476</v>
      </c>
    </row>
    <row r="4" spans="1:3">
      <c r="A4" s="4" t="s">
        <v>477</v>
      </c>
      <c r="B4" s="7" t="n">
        <v>-10</v>
      </c>
      <c r="C4" s="7" t="n">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1</v>
      </c>
      <c r="D1" s="2" t="s">
        <v>1</v>
      </c>
    </row>
    <row r="2" spans="1:5">
      <c r="B2" s="2" t="s">
        <v>2</v>
      </c>
      <c r="C2" s="2" t="s">
        <v>22</v>
      </c>
      <c r="D2" s="2" t="s">
        <v>2</v>
      </c>
      <c r="E2" s="2" t="s">
        <v>22</v>
      </c>
    </row>
    <row r="3" spans="1:5">
      <c r="A3" s="3" t="s">
        <v>479</v>
      </c>
    </row>
    <row r="4" spans="1:5">
      <c r="A4" s="4" t="s">
        <v>125</v>
      </c>
      <c r="B4" s="7" t="n">
        <v>27</v>
      </c>
      <c r="C4" s="7" t="n">
        <v>137</v>
      </c>
      <c r="D4" s="7" t="n">
        <v>38</v>
      </c>
      <c r="E4" s="7" t="n">
        <v>270</v>
      </c>
    </row>
    <row r="5" spans="1:5">
      <c r="A5" s="4" t="s">
        <v>132</v>
      </c>
      <c r="B5" s="5" t="n">
        <v>-37</v>
      </c>
      <c r="C5" s="5" t="n">
        <v>-50</v>
      </c>
      <c r="D5" s="5" t="n">
        <v>414</v>
      </c>
      <c r="E5" s="5" t="n">
        <v>-138</v>
      </c>
    </row>
    <row r="6" spans="1:5">
      <c r="A6" s="4" t="s">
        <v>480</v>
      </c>
      <c r="B6" s="7" t="n">
        <v>-10</v>
      </c>
      <c r="C6" s="7" t="n">
        <v>87</v>
      </c>
      <c r="D6" s="7" t="n">
        <v>452</v>
      </c>
      <c r="E6" s="7" t="n">
        <v>1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9</v>
      </c>
    </row>
    <row r="2" spans="1:3">
      <c r="A2" s="3" t="s">
        <v>482</v>
      </c>
    </row>
    <row r="3" spans="1:3">
      <c r="A3" s="4" t="s">
        <v>483</v>
      </c>
      <c r="B3" s="7" t="n">
        <v>479</v>
      </c>
      <c r="C3" s="7" t="n">
        <v>1048</v>
      </c>
    </row>
    <row r="4" spans="1:3">
      <c r="A4" s="4" t="s">
        <v>90</v>
      </c>
      <c r="B4" s="5" t="n">
        <v>151</v>
      </c>
      <c r="C4" s="7" t="n">
        <v>603</v>
      </c>
    </row>
    <row r="5" spans="1:3">
      <c r="A5" s="4" t="s">
        <v>316</v>
      </c>
    </row>
    <row r="6" spans="1:3">
      <c r="A6" s="3" t="s">
        <v>482</v>
      </c>
    </row>
    <row r="7" spans="1:3">
      <c r="A7" s="4" t="s">
        <v>90</v>
      </c>
      <c r="B7" s="5" t="n">
        <v>151</v>
      </c>
    </row>
    <row r="8" spans="1:3">
      <c r="A8" s="4" t="s">
        <v>484</v>
      </c>
    </row>
    <row r="9" spans="1:3">
      <c r="A9" s="3" t="s">
        <v>482</v>
      </c>
    </row>
    <row r="10" spans="1:3">
      <c r="A10" s="4" t="s">
        <v>483</v>
      </c>
      <c r="B10" s="5" t="n">
        <v>47</v>
      </c>
    </row>
    <row r="11" spans="1:3">
      <c r="A11" s="4" t="s">
        <v>485</v>
      </c>
    </row>
    <row r="12" spans="1:3">
      <c r="A12" s="3" t="s">
        <v>482</v>
      </c>
    </row>
    <row r="13" spans="1:3">
      <c r="A13" s="4" t="s">
        <v>483</v>
      </c>
      <c r="B13" s="7" t="n">
        <v>4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 customWidth="1" max="7" min="7" width="4"/>
  </cols>
  <sheetData>
    <row r="1" spans="1:7">
      <c r="A1" s="1" t="s">
        <v>486</v>
      </c>
      <c r="B1" s="2" t="s">
        <v>21</v>
      </c>
      <c r="E1" s="2" t="s">
        <v>1</v>
      </c>
    </row>
    <row r="2" spans="1:7">
      <c r="B2" s="2" t="s">
        <v>2</v>
      </c>
      <c r="C2" s="2" t="s">
        <v>22</v>
      </c>
      <c r="E2" s="2" t="s">
        <v>2</v>
      </c>
      <c r="F2" s="2" t="s">
        <v>22</v>
      </c>
    </row>
    <row r="3" spans="1:7">
      <c r="A3" s="3" t="s">
        <v>487</v>
      </c>
    </row>
    <row r="4" spans="1:7">
      <c r="A4" s="4" t="s">
        <v>488</v>
      </c>
      <c r="B4" s="7" t="n">
        <v>-35</v>
      </c>
      <c r="C4" s="7" t="n">
        <v>-183</v>
      </c>
      <c r="E4" s="7" t="n">
        <v>-89</v>
      </c>
      <c r="F4" s="7" t="n">
        <v>-210</v>
      </c>
    </row>
    <row r="5" spans="1:7">
      <c r="A5" s="4" t="s">
        <v>471</v>
      </c>
      <c r="B5" s="5" t="n">
        <v>55</v>
      </c>
      <c r="C5" s="5" t="n">
        <v>851</v>
      </c>
      <c r="E5" s="5" t="n">
        <v>-49</v>
      </c>
      <c r="F5" s="5" t="n">
        <v>927</v>
      </c>
    </row>
    <row r="6" spans="1:7">
      <c r="A6" s="4" t="s">
        <v>489</v>
      </c>
      <c r="B6" s="5" t="n">
        <v>20</v>
      </c>
      <c r="C6" s="5" t="n">
        <v>668</v>
      </c>
      <c r="D6" s="4" t="s">
        <v>25</v>
      </c>
      <c r="E6" s="5" t="n">
        <v>-138</v>
      </c>
      <c r="F6" s="5" t="n">
        <v>717</v>
      </c>
      <c r="G6" s="4" t="s">
        <v>25</v>
      </c>
    </row>
    <row r="7" spans="1:7">
      <c r="A7" s="4" t="s">
        <v>345</v>
      </c>
    </row>
    <row r="8" spans="1:7">
      <c r="A8" s="3" t="s">
        <v>487</v>
      </c>
    </row>
    <row r="9" spans="1:7">
      <c r="A9" s="4" t="s">
        <v>488</v>
      </c>
      <c r="B9" s="7" t="n">
        <v>-35</v>
      </c>
      <c r="C9" s="7" t="n">
        <v>-183</v>
      </c>
      <c r="E9" s="5" t="n">
        <v>-93</v>
      </c>
      <c r="F9" s="5" t="n">
        <v>-209</v>
      </c>
    </row>
    <row r="10" spans="1:7">
      <c r="A10" s="4" t="s">
        <v>346</v>
      </c>
    </row>
    <row r="11" spans="1:7">
      <c r="A11" s="3" t="s">
        <v>487</v>
      </c>
    </row>
    <row r="12" spans="1:7">
      <c r="A12" s="4" t="s">
        <v>488</v>
      </c>
      <c r="E12" s="7" t="n">
        <v>4</v>
      </c>
      <c r="F12" s="7" t="n">
        <v>-1</v>
      </c>
    </row>
    <row r="13" spans="1:7"/>
    <row r="14" spans="1:7">
      <c r="A14" s="4" t="s">
        <v>25</v>
      </c>
      <c r="B14" s="4" t="s">
        <v>55</v>
      </c>
    </row>
  </sheetData>
  <mergeCells count="7">
    <mergeCell ref="A1:A2"/>
    <mergeCell ref="B1:D1"/>
    <mergeCell ref="E1:G1"/>
    <mergeCell ref="C2:D2"/>
    <mergeCell ref="F2:G2"/>
    <mergeCell ref="A13:G13"/>
    <mergeCell ref="B14:G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490</v>
      </c>
      <c r="B1" s="2" t="s">
        <v>21</v>
      </c>
      <c r="E1" s="2" t="s">
        <v>1</v>
      </c>
    </row>
    <row r="2" spans="1:7">
      <c r="B2" s="2" t="s">
        <v>2</v>
      </c>
      <c r="C2" s="2" t="s">
        <v>22</v>
      </c>
      <c r="E2" s="2" t="s">
        <v>2</v>
      </c>
      <c r="F2" s="2" t="s">
        <v>22</v>
      </c>
    </row>
    <row r="3" spans="1:7">
      <c r="A3" s="3" t="s">
        <v>491</v>
      </c>
    </row>
    <row r="4" spans="1:7">
      <c r="A4" s="4" t="s">
        <v>52</v>
      </c>
      <c r="B4" s="7" t="n">
        <v>-410</v>
      </c>
      <c r="C4" s="7" t="n">
        <v>2558</v>
      </c>
      <c r="D4" s="4" t="s">
        <v>25</v>
      </c>
      <c r="E4" s="7" t="n">
        <v>-1324</v>
      </c>
      <c r="F4" s="7" t="n">
        <v>2769</v>
      </c>
      <c r="G4" s="4" t="s">
        <v>25</v>
      </c>
    </row>
    <row r="5" spans="1:7">
      <c r="A5" s="4" t="s">
        <v>53</v>
      </c>
      <c r="B5" s="5" t="n">
        <v>-8</v>
      </c>
      <c r="C5" s="5" t="n">
        <v>59</v>
      </c>
      <c r="D5" s="4" t="s">
        <v>25</v>
      </c>
      <c r="E5" s="5" t="n">
        <v>252</v>
      </c>
      <c r="F5" s="5" t="n">
        <v>59</v>
      </c>
      <c r="G5" s="4" t="s">
        <v>25</v>
      </c>
    </row>
    <row r="6" spans="1:7">
      <c r="A6" s="4" t="s">
        <v>48</v>
      </c>
      <c r="B6" s="7" t="n">
        <v>-418</v>
      </c>
      <c r="C6" s="7" t="n">
        <v>2617</v>
      </c>
      <c r="D6" s="4" t="s">
        <v>49</v>
      </c>
      <c r="E6" s="7" t="n">
        <v>-1072</v>
      </c>
      <c r="F6" s="7" t="n">
        <v>2828</v>
      </c>
      <c r="G6" s="4" t="s">
        <v>115</v>
      </c>
    </row>
    <row r="7" spans="1:7">
      <c r="A7" s="4" t="s">
        <v>492</v>
      </c>
      <c r="B7" s="11" t="n">
        <v>1228.8</v>
      </c>
      <c r="C7" s="11" t="n">
        <v>1113.3</v>
      </c>
      <c r="E7" s="11" t="n">
        <v>1228.8</v>
      </c>
      <c r="F7" s="11" t="n">
        <v>974.1</v>
      </c>
    </row>
    <row r="8" spans="1:7">
      <c r="A8" s="4" t="s">
        <v>493</v>
      </c>
      <c r="B8" s="11" t="n">
        <v>0.5</v>
      </c>
      <c r="E8" s="11" t="n">
        <v>0.2</v>
      </c>
    </row>
    <row r="9" spans="1:7">
      <c r="A9" s="4" t="s">
        <v>494</v>
      </c>
      <c r="B9" s="11" t="n">
        <v>1229.3</v>
      </c>
      <c r="C9" s="11" t="n">
        <v>1113.3</v>
      </c>
      <c r="E9" s="5" t="n">
        <v>1229</v>
      </c>
      <c r="F9" s="11" t="n">
        <v>974.1</v>
      </c>
    </row>
    <row r="10" spans="1:7">
      <c r="A10" s="3" t="s">
        <v>51</v>
      </c>
    </row>
    <row r="11" spans="1:7">
      <c r="A11" s="4" t="s">
        <v>52</v>
      </c>
      <c r="B11" s="8" t="n">
        <v>-0.33</v>
      </c>
      <c r="C11" s="8" t="n">
        <v>2.3</v>
      </c>
      <c r="D11" s="4" t="s">
        <v>25</v>
      </c>
      <c r="E11" s="8" t="n">
        <v>-1.08</v>
      </c>
      <c r="F11" s="8" t="n">
        <v>2.84</v>
      </c>
      <c r="G11" s="4" t="s">
        <v>25</v>
      </c>
    </row>
    <row r="12" spans="1:7">
      <c r="A12" s="4" t="s">
        <v>53</v>
      </c>
      <c r="B12" s="9" t="n">
        <v>-0.01</v>
      </c>
      <c r="C12" s="9" t="n">
        <v>0.05</v>
      </c>
      <c r="D12" s="4" t="s">
        <v>25</v>
      </c>
      <c r="E12" s="9" t="n">
        <v>0.21</v>
      </c>
      <c r="F12" s="9" t="n">
        <v>0.06</v>
      </c>
      <c r="G12" s="4" t="s">
        <v>25</v>
      </c>
    </row>
    <row r="13" spans="1:7">
      <c r="A13" s="4" t="s">
        <v>54</v>
      </c>
      <c r="B13" s="8" t="n">
        <v>-0.34</v>
      </c>
      <c r="C13" s="8" t="n">
        <v>2.35</v>
      </c>
      <c r="D13" s="4" t="s">
        <v>25</v>
      </c>
      <c r="E13" s="8" t="n">
        <v>-0.87</v>
      </c>
      <c r="F13" s="8" t="n">
        <v>2.9</v>
      </c>
      <c r="G13" s="4" t="s">
        <v>25</v>
      </c>
    </row>
    <row r="14" spans="1:7"/>
    <row r="15" spans="1:7">
      <c r="A15" s="4" t="s">
        <v>25</v>
      </c>
      <c r="B15" s="4" t="s">
        <v>55</v>
      </c>
    </row>
    <row r="16" spans="1:7">
      <c r="A16" s="4" t="s">
        <v>56</v>
      </c>
      <c r="B16" s="4" t="s">
        <v>57</v>
      </c>
    </row>
    <row r="17" spans="1:7">
      <c r="A17" s="4" t="s">
        <v>50</v>
      </c>
      <c r="B17" s="4" t="s">
        <v>58</v>
      </c>
    </row>
  </sheetData>
  <mergeCells count="9">
    <mergeCell ref="A1:A2"/>
    <mergeCell ref="B1:D1"/>
    <mergeCell ref="E1:G1"/>
    <mergeCell ref="C2:D2"/>
    <mergeCell ref="F2:G2"/>
    <mergeCell ref="A14:G14"/>
    <mergeCell ref="B15:G15"/>
    <mergeCell ref="B16:G16"/>
    <mergeCell ref="B17:G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2</v>
      </c>
    </row>
    <row r="3" spans="1:3">
      <c r="A3" s="3" t="s">
        <v>172</v>
      </c>
    </row>
    <row r="4" spans="1:3">
      <c r="A4" s="4" t="s">
        <v>496</v>
      </c>
      <c r="B4" s="7" t="n">
        <v>122</v>
      </c>
      <c r="C4" s="7" t="n">
        <v>102</v>
      </c>
    </row>
    <row r="5" spans="1:3">
      <c r="A5" s="4" t="s">
        <v>497</v>
      </c>
      <c r="B5" s="8" t="n">
        <v>0.1</v>
      </c>
      <c r="C5" s="8" t="n">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8</v>
      </c>
      <c r="B1" s="2" t="s">
        <v>21</v>
      </c>
      <c r="C1" s="2" t="s">
        <v>1</v>
      </c>
    </row>
    <row r="2" spans="1:3">
      <c r="B2" s="2" t="s">
        <v>2</v>
      </c>
      <c r="C2" s="2" t="s">
        <v>2</v>
      </c>
    </row>
    <row r="3" spans="1:3">
      <c r="A3" s="3" t="s">
        <v>499</v>
      </c>
    </row>
    <row r="4" spans="1:3">
      <c r="A4" s="4" t="s">
        <v>500</v>
      </c>
      <c r="C4" s="7" t="n">
        <v>3673</v>
      </c>
    </row>
    <row r="5" spans="1:3">
      <c r="A5" s="4" t="s">
        <v>116</v>
      </c>
      <c r="B5" s="7" t="n">
        <v>-4</v>
      </c>
      <c r="C5" s="5" t="n">
        <v>-6</v>
      </c>
    </row>
    <row r="6" spans="1:3">
      <c r="A6" s="4" t="s">
        <v>501</v>
      </c>
      <c r="B6" s="5" t="n">
        <v>3679</v>
      </c>
      <c r="C6" s="5" t="n">
        <v>3679</v>
      </c>
    </row>
    <row r="7" spans="1:3">
      <c r="A7" s="4" t="s">
        <v>388</v>
      </c>
    </row>
    <row r="8" spans="1:3">
      <c r="A8" s="3" t="s">
        <v>499</v>
      </c>
    </row>
    <row r="9" spans="1:3">
      <c r="A9" s="4" t="s">
        <v>500</v>
      </c>
      <c r="C9" s="5" t="n">
        <v>3673</v>
      </c>
    </row>
    <row r="10" spans="1:3">
      <c r="A10" s="4" t="s">
        <v>502</v>
      </c>
      <c r="C10" s="5" t="n">
        <v>13</v>
      </c>
    </row>
    <row r="11" spans="1:3">
      <c r="A11" s="4" t="s">
        <v>503</v>
      </c>
      <c r="C11" s="5" t="n">
        <v>-1</v>
      </c>
    </row>
    <row r="12" spans="1:3">
      <c r="A12" s="4" t="s">
        <v>116</v>
      </c>
      <c r="C12" s="5" t="n">
        <v>-6</v>
      </c>
    </row>
    <row r="13" spans="1:3">
      <c r="A13" s="4" t="s">
        <v>501</v>
      </c>
      <c r="B13" s="7" t="n">
        <v>3679</v>
      </c>
      <c r="C13" s="7" t="n">
        <v>36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31</v>
      </c>
    </row>
    <row r="3" spans="1:2">
      <c r="A3" s="3" t="s">
        <v>505</v>
      </c>
    </row>
    <row r="4" spans="1:2">
      <c r="A4" s="4" t="s">
        <v>500</v>
      </c>
      <c r="B4" s="7" t="n">
        <v>29596</v>
      </c>
    </row>
    <row r="5" spans="1:2">
      <c r="A5" s="4" t="s">
        <v>501</v>
      </c>
      <c r="B5" s="5" t="n">
        <v>29412</v>
      </c>
    </row>
    <row r="6" spans="1:2">
      <c r="A6" s="4" t="s">
        <v>506</v>
      </c>
    </row>
    <row r="7" spans="1:2">
      <c r="A7" s="3" t="s">
        <v>505</v>
      </c>
    </row>
    <row r="8" spans="1:2">
      <c r="A8" s="4" t="s">
        <v>500</v>
      </c>
      <c r="B8" s="5" t="n">
        <v>34002</v>
      </c>
    </row>
    <row r="9" spans="1:2">
      <c r="A9" s="4" t="s">
        <v>502</v>
      </c>
      <c r="B9" s="5" t="n">
        <v>810</v>
      </c>
    </row>
    <row r="10" spans="1:2">
      <c r="A10" s="4" t="s">
        <v>507</v>
      </c>
      <c r="B10" s="5" t="n">
        <v>-7</v>
      </c>
    </row>
    <row r="11" spans="1:2">
      <c r="A11" s="4" t="s">
        <v>508</v>
      </c>
      <c r="B11" s="5" t="n">
        <v>249</v>
      </c>
    </row>
    <row r="12" spans="1:2">
      <c r="A12" s="4" t="s">
        <v>509</v>
      </c>
      <c r="B12" s="5" t="n">
        <v>-9</v>
      </c>
    </row>
    <row r="13" spans="1:2">
      <c r="A13" s="4" t="s">
        <v>501</v>
      </c>
      <c r="B13" s="5" t="n">
        <v>35045</v>
      </c>
    </row>
    <row r="14" spans="1:2">
      <c r="A14" s="4" t="s">
        <v>510</v>
      </c>
    </row>
    <row r="15" spans="1:2">
      <c r="A15" s="3" t="s">
        <v>505</v>
      </c>
    </row>
    <row r="16" spans="1:2">
      <c r="A16" s="4" t="s">
        <v>500</v>
      </c>
      <c r="B16" s="5" t="n">
        <v>4406</v>
      </c>
    </row>
    <row r="17" spans="1:2">
      <c r="A17" s="4" t="s">
        <v>511</v>
      </c>
      <c r="B17" s="5" t="n">
        <v>1087</v>
      </c>
    </row>
    <row r="18" spans="1:2">
      <c r="A18" s="4" t="s">
        <v>512</v>
      </c>
      <c r="B18" s="5" t="n">
        <v>107</v>
      </c>
    </row>
    <row r="19" spans="1:2">
      <c r="A19" s="4" t="s">
        <v>508</v>
      </c>
      <c r="B19" s="5" t="n">
        <v>35</v>
      </c>
    </row>
    <row r="20" spans="1:2">
      <c r="A20" s="4" t="s">
        <v>509</v>
      </c>
      <c r="B20" s="5" t="n">
        <v>-2</v>
      </c>
    </row>
    <row r="21" spans="1:2">
      <c r="A21" s="4" t="s">
        <v>501</v>
      </c>
      <c r="B21" s="5" t="n">
        <v>5633</v>
      </c>
    </row>
    <row r="22" spans="1:2">
      <c r="A22" s="4" t="s">
        <v>513</v>
      </c>
    </row>
    <row r="23" spans="1:2">
      <c r="A23" s="3" t="s">
        <v>505</v>
      </c>
    </row>
    <row r="24" spans="1:2">
      <c r="A24" s="4" t="s">
        <v>500</v>
      </c>
      <c r="B24" s="5" t="n">
        <v>25337</v>
      </c>
    </row>
    <row r="25" spans="1:2">
      <c r="A25" s="4" t="s">
        <v>501</v>
      </c>
      <c r="B25" s="5" t="n">
        <v>24991</v>
      </c>
    </row>
    <row r="26" spans="1:2">
      <c r="A26" s="4" t="s">
        <v>514</v>
      </c>
    </row>
    <row r="27" spans="1:2">
      <c r="A27" s="3" t="s">
        <v>505</v>
      </c>
    </row>
    <row r="28" spans="1:2">
      <c r="A28" s="4" t="s">
        <v>500</v>
      </c>
      <c r="B28" s="5" t="n">
        <v>27441</v>
      </c>
    </row>
    <row r="29" spans="1:2">
      <c r="A29" s="4" t="s">
        <v>502</v>
      </c>
      <c r="B29" s="5" t="n">
        <v>707</v>
      </c>
    </row>
    <row r="30" spans="1:2">
      <c r="A30" s="4" t="s">
        <v>507</v>
      </c>
      <c r="B30" s="5" t="n">
        <v>-10</v>
      </c>
    </row>
    <row r="31" spans="1:2">
      <c r="A31" s="4" t="s">
        <v>508</v>
      </c>
      <c r="B31" s="5" t="n">
        <v>-4</v>
      </c>
    </row>
    <row r="32" spans="1:2">
      <c r="A32" s="4" t="s">
        <v>509</v>
      </c>
      <c r="B32" s="5" t="n">
        <v>-6</v>
      </c>
    </row>
    <row r="33" spans="1:2">
      <c r="A33" s="4" t="s">
        <v>501</v>
      </c>
      <c r="B33" s="5" t="n">
        <v>28128</v>
      </c>
    </row>
    <row r="34" spans="1:2">
      <c r="A34" s="4" t="s">
        <v>515</v>
      </c>
    </row>
    <row r="35" spans="1:2">
      <c r="A35" s="3" t="s">
        <v>505</v>
      </c>
    </row>
    <row r="36" spans="1:2">
      <c r="A36" s="4" t="s">
        <v>500</v>
      </c>
      <c r="B36" s="5" t="n">
        <v>2104</v>
      </c>
    </row>
    <row r="37" spans="1:2">
      <c r="A37" s="4" t="s">
        <v>511</v>
      </c>
      <c r="B37" s="5" t="n">
        <v>947</v>
      </c>
    </row>
    <row r="38" spans="1:2">
      <c r="A38" s="4" t="s">
        <v>512</v>
      </c>
      <c r="B38" s="5" t="n">
        <v>107</v>
      </c>
    </row>
    <row r="39" spans="1:2">
      <c r="A39" s="4" t="s">
        <v>508</v>
      </c>
      <c r="B39" s="5" t="n">
        <v>-21</v>
      </c>
    </row>
    <row r="40" spans="1:2">
      <c r="A40" s="4" t="s">
        <v>509</v>
      </c>
      <c r="B40" s="5" t="n">
        <v>0</v>
      </c>
    </row>
    <row r="41" spans="1:2">
      <c r="A41" s="4" t="s">
        <v>501</v>
      </c>
      <c r="B41" s="5" t="n">
        <v>3137</v>
      </c>
    </row>
    <row r="42" spans="1:2">
      <c r="A42" s="4" t="s">
        <v>516</v>
      </c>
    </row>
    <row r="43" spans="1:2">
      <c r="A43" s="3" t="s">
        <v>505</v>
      </c>
    </row>
    <row r="44" spans="1:2">
      <c r="A44" s="4" t="s">
        <v>500</v>
      </c>
      <c r="B44" s="5" t="n">
        <v>2</v>
      </c>
    </row>
    <row r="45" spans="1:2">
      <c r="A45" s="4" t="s">
        <v>501</v>
      </c>
      <c r="B45" s="5" t="n">
        <v>0</v>
      </c>
    </row>
    <row r="46" spans="1:2">
      <c r="A46" s="4" t="s">
        <v>517</v>
      </c>
    </row>
    <row r="47" spans="1:2">
      <c r="A47" s="3" t="s">
        <v>505</v>
      </c>
    </row>
    <row r="48" spans="1:2">
      <c r="A48" s="4" t="s">
        <v>500</v>
      </c>
      <c r="B48" s="5" t="n">
        <v>333</v>
      </c>
    </row>
    <row r="49" spans="1:2">
      <c r="A49" s="4" t="s">
        <v>502</v>
      </c>
      <c r="B49" s="5" t="n">
        <v>0</v>
      </c>
    </row>
    <row r="50" spans="1:2">
      <c r="A50" s="4" t="s">
        <v>507</v>
      </c>
      <c r="B50" s="5" t="n">
        <v>0</v>
      </c>
    </row>
    <row r="51" spans="1:2">
      <c r="A51" s="4" t="s">
        <v>508</v>
      </c>
      <c r="B51" s="5" t="n">
        <v>0</v>
      </c>
    </row>
    <row r="52" spans="1:2">
      <c r="A52" s="4" t="s">
        <v>509</v>
      </c>
      <c r="B52" s="5" t="n">
        <v>0</v>
      </c>
    </row>
    <row r="53" spans="1:2">
      <c r="A53" s="4" t="s">
        <v>501</v>
      </c>
      <c r="B53" s="5" t="n">
        <v>333</v>
      </c>
    </row>
    <row r="54" spans="1:2">
      <c r="A54" s="4" t="s">
        <v>518</v>
      </c>
    </row>
    <row r="55" spans="1:2">
      <c r="A55" s="3" t="s">
        <v>505</v>
      </c>
    </row>
    <row r="56" spans="1:2">
      <c r="A56" s="4" t="s">
        <v>500</v>
      </c>
      <c r="B56" s="5" t="n">
        <v>331</v>
      </c>
    </row>
    <row r="57" spans="1:2">
      <c r="A57" s="4" t="s">
        <v>511</v>
      </c>
      <c r="B57" s="5" t="n">
        <v>2</v>
      </c>
    </row>
    <row r="58" spans="1:2">
      <c r="A58" s="4" t="s">
        <v>512</v>
      </c>
      <c r="B58" s="5" t="n">
        <v>0</v>
      </c>
    </row>
    <row r="59" spans="1:2">
      <c r="A59" s="4" t="s">
        <v>508</v>
      </c>
      <c r="B59" s="5" t="n">
        <v>0</v>
      </c>
    </row>
    <row r="60" spans="1:2">
      <c r="A60" s="4" t="s">
        <v>509</v>
      </c>
      <c r="B60" s="5" t="n">
        <v>0</v>
      </c>
    </row>
    <row r="61" spans="1:2">
      <c r="A61" s="4" t="s">
        <v>501</v>
      </c>
      <c r="B61" s="5" t="n">
        <v>333</v>
      </c>
    </row>
    <row r="62" spans="1:2">
      <c r="A62" s="4" t="s">
        <v>519</v>
      </c>
    </row>
    <row r="63" spans="1:2">
      <c r="A63" s="3" t="s">
        <v>505</v>
      </c>
    </row>
    <row r="64" spans="1:2">
      <c r="A64" s="4" t="s">
        <v>500</v>
      </c>
      <c r="B64" s="5" t="n">
        <v>3868</v>
      </c>
    </row>
    <row r="65" spans="1:2">
      <c r="A65" s="4" t="s">
        <v>501</v>
      </c>
      <c r="B65" s="5" t="n">
        <v>4049</v>
      </c>
    </row>
    <row r="66" spans="1:2">
      <c r="A66" s="4" t="s">
        <v>520</v>
      </c>
    </row>
    <row r="67" spans="1:2">
      <c r="A67" s="3" t="s">
        <v>505</v>
      </c>
    </row>
    <row r="68" spans="1:2">
      <c r="A68" s="4" t="s">
        <v>500</v>
      </c>
      <c r="B68" s="5" t="n">
        <v>5061</v>
      </c>
    </row>
    <row r="69" spans="1:2">
      <c r="A69" s="4" t="s">
        <v>502</v>
      </c>
      <c r="B69" s="5" t="n">
        <v>86</v>
      </c>
    </row>
    <row r="70" spans="1:2">
      <c r="A70" s="4" t="s">
        <v>507</v>
      </c>
      <c r="B70" s="5" t="n">
        <v>3</v>
      </c>
    </row>
    <row r="71" spans="1:2">
      <c r="A71" s="4" t="s">
        <v>508</v>
      </c>
      <c r="B71" s="5" t="n">
        <v>254</v>
      </c>
    </row>
    <row r="72" spans="1:2">
      <c r="A72" s="4" t="s">
        <v>509</v>
      </c>
      <c r="B72" s="5" t="n">
        <v>0</v>
      </c>
    </row>
    <row r="73" spans="1:2">
      <c r="A73" s="4" t="s">
        <v>501</v>
      </c>
      <c r="B73" s="5" t="n">
        <v>5404</v>
      </c>
    </row>
    <row r="74" spans="1:2">
      <c r="A74" s="4" t="s">
        <v>521</v>
      </c>
    </row>
    <row r="75" spans="1:2">
      <c r="A75" s="3" t="s">
        <v>505</v>
      </c>
    </row>
    <row r="76" spans="1:2">
      <c r="A76" s="4" t="s">
        <v>500</v>
      </c>
      <c r="B76" s="5" t="n">
        <v>1193</v>
      </c>
    </row>
    <row r="77" spans="1:2">
      <c r="A77" s="4" t="s">
        <v>511</v>
      </c>
      <c r="B77" s="5" t="n">
        <v>106</v>
      </c>
    </row>
    <row r="78" spans="1:2">
      <c r="A78" s="4" t="s">
        <v>512</v>
      </c>
      <c r="B78" s="5" t="n">
        <v>0</v>
      </c>
    </row>
    <row r="79" spans="1:2">
      <c r="A79" s="4" t="s">
        <v>508</v>
      </c>
      <c r="B79" s="5" t="n">
        <v>56</v>
      </c>
    </row>
    <row r="80" spans="1:2">
      <c r="A80" s="4" t="s">
        <v>509</v>
      </c>
      <c r="B80" s="5" t="n">
        <v>0</v>
      </c>
    </row>
    <row r="81" spans="1:2">
      <c r="A81" s="4" t="s">
        <v>501</v>
      </c>
      <c r="B81" s="5" t="n">
        <v>1355</v>
      </c>
    </row>
    <row r="82" spans="1:2">
      <c r="A82" s="4" t="s">
        <v>379</v>
      </c>
    </row>
    <row r="83" spans="1:2">
      <c r="A83" s="3" t="s">
        <v>505</v>
      </c>
    </row>
    <row r="84" spans="1:2">
      <c r="A84" s="4" t="s">
        <v>500</v>
      </c>
      <c r="B84" s="5" t="n">
        <v>389</v>
      </c>
    </row>
    <row r="85" spans="1:2">
      <c r="A85" s="4" t="s">
        <v>501</v>
      </c>
      <c r="B85" s="5" t="n">
        <v>372</v>
      </c>
    </row>
    <row r="86" spans="1:2">
      <c r="A86" s="4" t="s">
        <v>522</v>
      </c>
    </row>
    <row r="87" spans="1:2">
      <c r="A87" s="3" t="s">
        <v>505</v>
      </c>
    </row>
    <row r="88" spans="1:2">
      <c r="A88" s="4" t="s">
        <v>500</v>
      </c>
      <c r="B88" s="5" t="n">
        <v>1167</v>
      </c>
    </row>
    <row r="89" spans="1:2">
      <c r="A89" s="4" t="s">
        <v>502</v>
      </c>
      <c r="B89" s="5" t="n">
        <v>17</v>
      </c>
    </row>
    <row r="90" spans="1:2">
      <c r="A90" s="4" t="s">
        <v>507</v>
      </c>
      <c r="B90" s="5" t="n">
        <v>0</v>
      </c>
    </row>
    <row r="91" spans="1:2">
      <c r="A91" s="4" t="s">
        <v>508</v>
      </c>
      <c r="B91" s="5" t="n">
        <v>-1</v>
      </c>
    </row>
    <row r="92" spans="1:2">
      <c r="A92" s="4" t="s">
        <v>509</v>
      </c>
      <c r="B92" s="5" t="n">
        <v>-3</v>
      </c>
    </row>
    <row r="93" spans="1:2">
      <c r="A93" s="4" t="s">
        <v>501</v>
      </c>
      <c r="B93" s="5" t="n">
        <v>1180</v>
      </c>
    </row>
    <row r="94" spans="1:2">
      <c r="A94" s="4" t="s">
        <v>523</v>
      </c>
    </row>
    <row r="95" spans="1:2">
      <c r="A95" s="3" t="s">
        <v>505</v>
      </c>
    </row>
    <row r="96" spans="1:2">
      <c r="A96" s="4" t="s">
        <v>500</v>
      </c>
      <c r="B96" s="5" t="n">
        <v>778</v>
      </c>
    </row>
    <row r="97" spans="1:2">
      <c r="A97" s="4" t="s">
        <v>511</v>
      </c>
      <c r="B97" s="5" t="n">
        <v>32</v>
      </c>
    </row>
    <row r="98" spans="1:2">
      <c r="A98" s="4" t="s">
        <v>512</v>
      </c>
      <c r="B98" s="5" t="n">
        <v>0</v>
      </c>
    </row>
    <row r="99" spans="1:2">
      <c r="A99" s="4" t="s">
        <v>508</v>
      </c>
      <c r="B99" s="5" t="n">
        <v>0</v>
      </c>
    </row>
    <row r="100" spans="1:2">
      <c r="A100" s="4" t="s">
        <v>509</v>
      </c>
      <c r="B100" s="5" t="n">
        <v>-2</v>
      </c>
    </row>
    <row r="101" spans="1:2">
      <c r="A101" s="4" t="s">
        <v>501</v>
      </c>
      <c r="B101" s="7" t="n">
        <v>8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24</v>
      </c>
      <c r="B1" s="2" t="s">
        <v>1</v>
      </c>
    </row>
    <row r="2" spans="1:2">
      <c r="B2" s="2" t="s">
        <v>431</v>
      </c>
    </row>
    <row r="3" spans="1:2">
      <c r="A3" s="3" t="s">
        <v>178</v>
      </c>
    </row>
    <row r="4" spans="1:2">
      <c r="A4" s="4" t="s">
        <v>525</v>
      </c>
      <c r="B4" s="7" t="n">
        <v>206</v>
      </c>
    </row>
    <row r="5" spans="1:2">
      <c r="A5" s="4" t="s">
        <v>526</v>
      </c>
      <c r="B5" s="5" t="n">
        <v>494</v>
      </c>
    </row>
    <row r="6" spans="1:2">
      <c r="A6" s="4" t="s">
        <v>527</v>
      </c>
      <c r="B6" s="5" t="n">
        <v>-65</v>
      </c>
    </row>
    <row r="7" spans="1:2">
      <c r="A7" s="4" t="s">
        <v>525</v>
      </c>
      <c r="B7" s="5" t="n">
        <v>635</v>
      </c>
    </row>
    <row r="8" spans="1:2">
      <c r="A8" s="4" t="s">
        <v>528</v>
      </c>
      <c r="B8" s="5" t="n">
        <v>214</v>
      </c>
    </row>
    <row r="9" spans="1:2">
      <c r="A9" s="4" t="s">
        <v>529</v>
      </c>
      <c r="B9" s="7" t="n">
        <v>4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0"/>
  </cols>
  <sheetData>
    <row r="1" spans="1:4">
      <c r="A1" s="1" t="s">
        <v>530</v>
      </c>
      <c r="B1" s="2" t="s">
        <v>1</v>
      </c>
      <c r="C1" s="2" t="s">
        <v>531</v>
      </c>
    </row>
    <row r="2" spans="1:4">
      <c r="B2" s="2" t="s">
        <v>532</v>
      </c>
      <c r="C2" s="2" t="s">
        <v>532</v>
      </c>
      <c r="D2" s="2" t="s">
        <v>357</v>
      </c>
    </row>
    <row r="3" spans="1:4">
      <c r="A3" s="3" t="s">
        <v>533</v>
      </c>
    </row>
    <row r="4" spans="1:4">
      <c r="A4" s="4" t="s">
        <v>534</v>
      </c>
      <c r="B4" s="7" t="n">
        <v>65</v>
      </c>
    </row>
    <row r="5" spans="1:4">
      <c r="A5" s="4" t="s">
        <v>443</v>
      </c>
    </row>
    <row r="6" spans="1:4">
      <c r="A6" s="3" t="s">
        <v>533</v>
      </c>
    </row>
    <row r="7" spans="1:4">
      <c r="A7" s="4" t="s">
        <v>535</v>
      </c>
      <c r="B7" s="4" t="s">
        <v>536</v>
      </c>
    </row>
    <row r="8" spans="1:4">
      <c r="A8" s="4" t="s">
        <v>446</v>
      </c>
      <c r="B8" s="4" t="s">
        <v>537</v>
      </c>
    </row>
    <row r="9" spans="1:4">
      <c r="A9" s="4" t="s">
        <v>538</v>
      </c>
      <c r="B9" s="5" t="n">
        <v>52</v>
      </c>
    </row>
    <row r="10" spans="1:4">
      <c r="A10" s="4" t="s">
        <v>449</v>
      </c>
      <c r="B10" s="7" t="n">
        <v>6</v>
      </c>
      <c r="C10" s="7" t="n">
        <v>6</v>
      </c>
      <c r="D10" s="7" t="n">
        <v>6</v>
      </c>
    </row>
    <row r="11" spans="1:4">
      <c r="A11" s="4" t="s">
        <v>534</v>
      </c>
      <c r="B11" s="7" t="n">
        <v>65</v>
      </c>
    </row>
    <row r="12" spans="1:4">
      <c r="A12" s="4" t="s">
        <v>539</v>
      </c>
    </row>
    <row r="13" spans="1:4">
      <c r="A13" s="3" t="s">
        <v>533</v>
      </c>
    </row>
    <row r="14" spans="1:4">
      <c r="A14" s="4" t="s">
        <v>538</v>
      </c>
      <c r="C14" s="5" t="n">
        <v>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0</v>
      </c>
      <c r="B1" s="2" t="s">
        <v>431</v>
      </c>
      <c r="C1" s="2" t="s">
        <v>541</v>
      </c>
      <c r="D1" s="2" t="s">
        <v>542</v>
      </c>
    </row>
    <row r="2" spans="1:4">
      <c r="A2" s="3" t="s">
        <v>543</v>
      </c>
    </row>
    <row r="3" spans="1:4">
      <c r="A3" s="4" t="s">
        <v>544</v>
      </c>
      <c r="B3" s="7" t="n">
        <v>-82</v>
      </c>
      <c r="D3" s="7" t="n">
        <v>-84</v>
      </c>
    </row>
    <row r="4" spans="1:4">
      <c r="A4" s="4" t="s">
        <v>545</v>
      </c>
      <c r="B4" s="5" t="n">
        <v>9992</v>
      </c>
      <c r="D4" s="5" t="n">
        <v>9513</v>
      </c>
    </row>
    <row r="5" spans="1:4">
      <c r="A5" s="4" t="s">
        <v>378</v>
      </c>
    </row>
    <row r="6" spans="1:4">
      <c r="A6" s="3" t="s">
        <v>543</v>
      </c>
    </row>
    <row r="7" spans="1:4">
      <c r="A7" s="4" t="s">
        <v>546</v>
      </c>
      <c r="B7" s="5" t="n">
        <v>10074</v>
      </c>
      <c r="D7" s="5" t="n">
        <v>9597</v>
      </c>
    </row>
    <row r="8" spans="1:4">
      <c r="A8" s="4" t="s">
        <v>547</v>
      </c>
    </row>
    <row r="9" spans="1:4">
      <c r="A9" s="3" t="s">
        <v>543</v>
      </c>
    </row>
    <row r="10" spans="1:4">
      <c r="A10" s="4" t="s">
        <v>548</v>
      </c>
      <c r="C10" s="7" t="n">
        <v>7650</v>
      </c>
    </row>
    <row r="11" spans="1:4">
      <c r="A11" s="4" t="s">
        <v>546</v>
      </c>
      <c r="B11" s="7" t="n">
        <v>10074</v>
      </c>
      <c r="D11" s="7" t="n">
        <v>95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31</v>
      </c>
    </row>
    <row r="3" spans="1:2">
      <c r="A3" s="3" t="s">
        <v>183</v>
      </c>
    </row>
    <row r="4" spans="1:2">
      <c r="A4" s="4" t="s">
        <v>550</v>
      </c>
      <c r="B4" s="7" t="n">
        <v>1029</v>
      </c>
    </row>
    <row r="5" spans="1:2">
      <c r="A5" s="4" t="s">
        <v>551</v>
      </c>
      <c r="B5" s="5" t="n">
        <v>7</v>
      </c>
    </row>
    <row r="6" spans="1:2">
      <c r="A6" s="4" t="s">
        <v>552</v>
      </c>
      <c r="B6" s="5" t="n">
        <v>-20</v>
      </c>
    </row>
    <row r="7" spans="1:2">
      <c r="A7" s="4" t="s">
        <v>553</v>
      </c>
      <c r="B7" s="5" t="n">
        <v>-1</v>
      </c>
    </row>
    <row r="8" spans="1:2">
      <c r="A8" s="4" t="s">
        <v>554</v>
      </c>
      <c r="B8" s="5" t="n">
        <v>-2</v>
      </c>
    </row>
    <row r="9" spans="1:2">
      <c r="A9" s="4" t="s">
        <v>555</v>
      </c>
      <c r="B9" s="5" t="n">
        <v>-14</v>
      </c>
    </row>
    <row r="10" spans="1:2">
      <c r="A10" s="4" t="s">
        <v>120</v>
      </c>
      <c r="B10" s="5" t="n">
        <v>31</v>
      </c>
    </row>
    <row r="11" spans="1:2">
      <c r="A11" s="4" t="s">
        <v>556</v>
      </c>
      <c r="B11" s="5" t="n">
        <v>1</v>
      </c>
    </row>
    <row r="12" spans="1:2">
      <c r="A12" s="4" t="s">
        <v>557</v>
      </c>
      <c r="B12" s="7" t="n">
        <v>10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58</v>
      </c>
      <c r="B1" s="2" t="s">
        <v>1</v>
      </c>
      <c r="C1" s="2" t="s">
        <v>559</v>
      </c>
    </row>
    <row r="2" spans="1:3">
      <c r="B2" s="2" t="s">
        <v>2</v>
      </c>
      <c r="C2" s="2" t="s">
        <v>69</v>
      </c>
    </row>
    <row r="3" spans="1:3">
      <c r="A3" s="3" t="s">
        <v>560</v>
      </c>
    </row>
    <row r="4" spans="1:3">
      <c r="A4" s="4" t="s">
        <v>561</v>
      </c>
      <c r="B4" s="4" t="s">
        <v>562</v>
      </c>
      <c r="C4" s="4" t="s">
        <v>5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9</v>
      </c>
    </row>
    <row r="2" spans="1:3">
      <c r="A2" s="3" t="s">
        <v>565</v>
      </c>
    </row>
    <row r="3" spans="1:3">
      <c r="A3" s="4" t="s">
        <v>566</v>
      </c>
      <c r="B3" s="7" t="n">
        <v>39</v>
      </c>
      <c r="C3" s="7" t="n">
        <v>43</v>
      </c>
    </row>
    <row r="4" spans="1:3">
      <c r="A4" s="4" t="s">
        <v>567</v>
      </c>
      <c r="B4" s="5" t="n">
        <v>74</v>
      </c>
      <c r="C4" s="5" t="n">
        <v>62</v>
      </c>
    </row>
    <row r="5" spans="1:3">
      <c r="A5" s="4" t="s">
        <v>568</v>
      </c>
      <c r="B5" s="5" t="n">
        <v>80</v>
      </c>
      <c r="C5" s="5" t="n">
        <v>37</v>
      </c>
    </row>
    <row r="6" spans="1:3">
      <c r="A6" s="4" t="s">
        <v>122</v>
      </c>
      <c r="B6" s="5" t="n">
        <v>38</v>
      </c>
      <c r="C6" s="5" t="n">
        <v>31</v>
      </c>
    </row>
    <row r="7" spans="1:3">
      <c r="A7" s="4" t="s">
        <v>91</v>
      </c>
      <c r="B7" s="7" t="n">
        <v>231</v>
      </c>
      <c r="C7" s="7" t="n">
        <v>1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1"/>
    <col customWidth="1" max="6" min="6" width="20"/>
    <col customWidth="1" max="7" min="7" width="19"/>
    <col customWidth="1" max="8" min="8" width="20"/>
  </cols>
  <sheetData>
    <row r="1" spans="1:8">
      <c r="A1" s="1" t="s">
        <v>569</v>
      </c>
      <c r="B1" s="2" t="s">
        <v>570</v>
      </c>
      <c r="C1" s="2" t="s">
        <v>571</v>
      </c>
      <c r="D1" s="2" t="s">
        <v>572</v>
      </c>
      <c r="E1" s="2" t="s">
        <v>571</v>
      </c>
      <c r="F1" s="2" t="s">
        <v>573</v>
      </c>
      <c r="G1" s="2" t="s">
        <v>574</v>
      </c>
      <c r="H1" s="2" t="s">
        <v>575</v>
      </c>
    </row>
    <row r="2" spans="1:8">
      <c r="A2" s="3" t="s">
        <v>576</v>
      </c>
    </row>
    <row r="3" spans="1:8">
      <c r="A3" s="4" t="s">
        <v>577</v>
      </c>
      <c r="D3" s="4" t="s">
        <v>578</v>
      </c>
    </row>
    <row r="4" spans="1:8">
      <c r="A4" s="4" t="s">
        <v>579</v>
      </c>
      <c r="D4" s="4" t="s">
        <v>580</v>
      </c>
    </row>
    <row r="5" spans="1:8">
      <c r="A5" s="4" t="s">
        <v>581</v>
      </c>
      <c r="B5" s="5" t="n">
        <v>187500000</v>
      </c>
      <c r="F5" s="5" t="n">
        <v>187500000</v>
      </c>
    </row>
    <row r="6" spans="1:8">
      <c r="A6" s="4" t="s">
        <v>582</v>
      </c>
      <c r="B6" s="7" t="n">
        <v>3000</v>
      </c>
    </row>
    <row r="7" spans="1:8">
      <c r="A7" s="4" t="s">
        <v>583</v>
      </c>
      <c r="B7" s="5" t="n">
        <v>2900</v>
      </c>
      <c r="C7" s="7" t="n">
        <v>2899</v>
      </c>
      <c r="E7" s="7" t="n">
        <v>2899</v>
      </c>
    </row>
    <row r="8" spans="1:8">
      <c r="A8" s="4" t="s">
        <v>584</v>
      </c>
      <c r="B8" s="7" t="n">
        <v>101</v>
      </c>
    </row>
    <row r="9" spans="1:8">
      <c r="A9" s="4" t="s">
        <v>585</v>
      </c>
      <c r="D9" s="5" t="n">
        <v>1228790000</v>
      </c>
      <c r="F9" s="5" t="n">
        <v>1228790000</v>
      </c>
      <c r="H9" s="5" t="n">
        <v>833290000</v>
      </c>
    </row>
    <row r="10" spans="1:8">
      <c r="A10" s="4" t="s">
        <v>586</v>
      </c>
    </row>
    <row r="11" spans="1:8">
      <c r="A11" s="3" t="s">
        <v>576</v>
      </c>
    </row>
    <row r="12" spans="1:8">
      <c r="A12" s="4" t="s">
        <v>585</v>
      </c>
      <c r="D12" s="5" t="n">
        <v>0</v>
      </c>
      <c r="F12" s="5" t="n">
        <v>0</v>
      </c>
    </row>
    <row r="13" spans="1:8">
      <c r="A13" s="4" t="s">
        <v>587</v>
      </c>
    </row>
    <row r="14" spans="1:8">
      <c r="A14" s="3" t="s">
        <v>576</v>
      </c>
    </row>
    <row r="15" spans="1:8">
      <c r="A15" s="4" t="s">
        <v>588</v>
      </c>
      <c r="D15" s="5" t="n">
        <v>21000000</v>
      </c>
      <c r="F15" s="5" t="n">
        <v>15000000</v>
      </c>
    </row>
    <row r="16" spans="1:8">
      <c r="A16" s="4" t="s">
        <v>443</v>
      </c>
    </row>
    <row r="17" spans="1:8">
      <c r="A17" s="3" t="s">
        <v>576</v>
      </c>
    </row>
    <row r="18" spans="1:8">
      <c r="A18" s="4" t="s">
        <v>589</v>
      </c>
      <c r="G18" s="5" t="n">
        <v>208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0</v>
      </c>
      <c r="B1" s="2" t="s">
        <v>1</v>
      </c>
      <c r="C1" s="2" t="s">
        <v>559</v>
      </c>
    </row>
    <row r="2" spans="1:4">
      <c r="B2" s="2" t="s">
        <v>2</v>
      </c>
      <c r="C2" s="2" t="s">
        <v>69</v>
      </c>
      <c r="D2" s="2" t="s">
        <v>591</v>
      </c>
    </row>
    <row r="3" spans="1:4">
      <c r="A3" s="3" t="s">
        <v>576</v>
      </c>
    </row>
    <row r="4" spans="1:4">
      <c r="A4" s="4" t="s">
        <v>592</v>
      </c>
      <c r="B4" s="7" t="n">
        <v>11040</v>
      </c>
      <c r="C4" s="7" t="n">
        <v>5534</v>
      </c>
    </row>
    <row r="5" spans="1:4">
      <c r="A5" s="4" t="s">
        <v>593</v>
      </c>
      <c r="B5" s="5" t="n">
        <v>0</v>
      </c>
      <c r="C5" s="5" t="n">
        <v>2927</v>
      </c>
    </row>
    <row r="6" spans="1:4">
      <c r="A6" s="4" t="s">
        <v>594</v>
      </c>
      <c r="B6" s="7" t="n">
        <v>11040</v>
      </c>
      <c r="C6" s="7" t="n">
        <v>11040</v>
      </c>
    </row>
    <row r="7" spans="1:4">
      <c r="A7" s="4" t="s">
        <v>592</v>
      </c>
      <c r="B7" s="5" t="n">
        <v>1228790</v>
      </c>
      <c r="C7" s="5" t="n">
        <v>833290</v>
      </c>
    </row>
    <row r="8" spans="1:4">
      <c r="A8" s="4" t="s">
        <v>593</v>
      </c>
      <c r="C8" s="5" t="n">
        <v>187500</v>
      </c>
      <c r="D8" s="5" t="n">
        <v>187500</v>
      </c>
    </row>
    <row r="9" spans="1:4">
      <c r="A9" s="4" t="s">
        <v>594</v>
      </c>
      <c r="B9" s="5" t="n">
        <v>1228790</v>
      </c>
      <c r="C9" s="5" t="n">
        <v>1228790</v>
      </c>
    </row>
    <row r="10" spans="1:4">
      <c r="A10" s="4" t="s">
        <v>443</v>
      </c>
    </row>
    <row r="11" spans="1:4">
      <c r="A11" s="3" t="s">
        <v>576</v>
      </c>
    </row>
    <row r="12" spans="1:4">
      <c r="A12" s="4" t="s">
        <v>595</v>
      </c>
      <c r="B12" s="7" t="n">
        <v>0</v>
      </c>
      <c r="C12" s="7" t="n">
        <v>2579</v>
      </c>
    </row>
    <row r="13" spans="1:4">
      <c r="A13" s="4" t="s">
        <v>595</v>
      </c>
      <c r="C13" s="5" t="n">
        <v>208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22</v>
      </c>
    </row>
    <row r="3" spans="1:3">
      <c r="A3" s="3" t="s">
        <v>597</v>
      </c>
    </row>
    <row r="4" spans="1:3">
      <c r="A4" s="4" t="s">
        <v>500</v>
      </c>
      <c r="B4" s="7" t="n">
        <v>643</v>
      </c>
      <c r="C4" s="7" t="n">
        <v>910</v>
      </c>
    </row>
    <row r="5" spans="1:3">
      <c r="A5" s="4" t="s">
        <v>598</v>
      </c>
      <c r="B5" s="5" t="n">
        <v>210</v>
      </c>
      <c r="C5" s="5" t="n">
        <v>-154</v>
      </c>
    </row>
    <row r="6" spans="1:3">
      <c r="A6" s="4" t="s">
        <v>599</v>
      </c>
      <c r="B6" s="5" t="n">
        <v>2</v>
      </c>
      <c r="C6" s="5" t="n">
        <v>3</v>
      </c>
    </row>
    <row r="7" spans="1:3">
      <c r="A7" s="4" t="s">
        <v>501</v>
      </c>
      <c r="B7" s="5" t="n">
        <v>855</v>
      </c>
      <c r="C7" s="5" t="n">
        <v>759</v>
      </c>
    </row>
    <row r="8" spans="1:3">
      <c r="A8" s="4" t="s">
        <v>600</v>
      </c>
    </row>
    <row r="9" spans="1:3">
      <c r="A9" s="3" t="s">
        <v>597</v>
      </c>
    </row>
    <row r="10" spans="1:3">
      <c r="A10" s="4" t="s">
        <v>500</v>
      </c>
      <c r="B10" s="5" t="n">
        <v>-4</v>
      </c>
      <c r="C10" s="5" t="n">
        <v>-13</v>
      </c>
    </row>
    <row r="11" spans="1:3">
      <c r="A11" s="4" t="s">
        <v>598</v>
      </c>
      <c r="B11" s="5" t="n">
        <v>-7</v>
      </c>
      <c r="C11" s="5" t="n">
        <v>-12</v>
      </c>
    </row>
    <row r="12" spans="1:3">
      <c r="A12" s="4" t="s">
        <v>599</v>
      </c>
      <c r="B12" s="5" t="n">
        <v>2</v>
      </c>
      <c r="C12" s="5" t="n">
        <v>3</v>
      </c>
    </row>
    <row r="13" spans="1:3">
      <c r="A13" s="4" t="s">
        <v>501</v>
      </c>
      <c r="B13" s="5" t="n">
        <v>-9</v>
      </c>
      <c r="C13" s="5" t="n">
        <v>-22</v>
      </c>
    </row>
    <row r="14" spans="1:3">
      <c r="A14" s="4" t="s">
        <v>601</v>
      </c>
    </row>
    <row r="15" spans="1:3">
      <c r="A15" s="3" t="s">
        <v>597</v>
      </c>
    </row>
    <row r="16" spans="1:3">
      <c r="A16" s="4" t="s">
        <v>500</v>
      </c>
      <c r="B16" s="5" t="n">
        <v>633</v>
      </c>
      <c r="C16" s="5" t="n">
        <v>908</v>
      </c>
    </row>
    <row r="17" spans="1:3">
      <c r="A17" s="4" t="s">
        <v>598</v>
      </c>
      <c r="B17" s="5" t="n">
        <v>217</v>
      </c>
      <c r="C17" s="5" t="n">
        <v>-142</v>
      </c>
    </row>
    <row r="18" spans="1:3">
      <c r="A18" s="4" t="s">
        <v>501</v>
      </c>
      <c r="B18" s="5" t="n">
        <v>850</v>
      </c>
      <c r="C18" s="5" t="n">
        <v>766</v>
      </c>
    </row>
    <row r="19" spans="1:3">
      <c r="A19" s="4" t="s">
        <v>602</v>
      </c>
    </row>
    <row r="20" spans="1:3">
      <c r="A20" s="3" t="s">
        <v>597</v>
      </c>
    </row>
    <row r="21" spans="1:3">
      <c r="A21" s="4" t="s">
        <v>500</v>
      </c>
      <c r="B21" s="5" t="n">
        <v>14</v>
      </c>
      <c r="C21" s="5" t="n">
        <v>15</v>
      </c>
    </row>
    <row r="22" spans="1:3">
      <c r="A22" s="4" t="s">
        <v>501</v>
      </c>
      <c r="B22" s="7" t="n">
        <v>14</v>
      </c>
      <c r="C22" s="7" t="n">
        <v>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603</v>
      </c>
      <c r="B1" s="2" t="s">
        <v>1</v>
      </c>
    </row>
    <row r="2" spans="1:2">
      <c r="B2" s="2" t="s">
        <v>572</v>
      </c>
    </row>
    <row r="3" spans="1:2">
      <c r="A3" s="4" t="s">
        <v>604</v>
      </c>
    </row>
    <row r="4" spans="1:2">
      <c r="A4" s="3" t="s">
        <v>605</v>
      </c>
    </row>
    <row r="5" spans="1:2">
      <c r="A5" s="4" t="s">
        <v>606</v>
      </c>
      <c r="B5" s="5" t="n">
        <v>36864</v>
      </c>
    </row>
    <row r="6" spans="1:2">
      <c r="A6" s="4" t="s">
        <v>607</v>
      </c>
      <c r="B6" s="5" t="n">
        <v>29247</v>
      </c>
    </row>
    <row r="7" spans="1:2">
      <c r="A7" s="4" t="s">
        <v>608</v>
      </c>
      <c r="B7" s="5" t="n">
        <v>3909</v>
      </c>
    </row>
    <row r="8" spans="1:2">
      <c r="A8" s="4" t="s">
        <v>609</v>
      </c>
    </row>
    <row r="9" spans="1:2">
      <c r="A9" s="3" t="s">
        <v>605</v>
      </c>
    </row>
    <row r="10" spans="1:2">
      <c r="A10" s="4" t="s">
        <v>610</v>
      </c>
      <c r="B10" s="5" t="n">
        <v>6338</v>
      </c>
    </row>
    <row r="11" spans="1:2">
      <c r="A11" s="4" t="s">
        <v>611</v>
      </c>
      <c r="B11" s="5" t="n">
        <v>3068</v>
      </c>
    </row>
    <row r="12" spans="1:2">
      <c r="A12" s="4" t="s">
        <v>612</v>
      </c>
    </row>
    <row r="13" spans="1:2">
      <c r="A13" s="3" t="s">
        <v>605</v>
      </c>
    </row>
    <row r="14" spans="1:2">
      <c r="A14" s="4" t="s">
        <v>610</v>
      </c>
      <c r="B14" s="5" t="n">
        <v>6996</v>
      </c>
    </row>
    <row r="15" spans="1:2">
      <c r="A15" s="4" t="s">
        <v>611</v>
      </c>
      <c r="B15" s="5" t="n">
        <v>3487</v>
      </c>
    </row>
    <row r="16" spans="1:2">
      <c r="A16" s="4" t="s">
        <v>613</v>
      </c>
      <c r="B16" s="5" t="n">
        <v>1772</v>
      </c>
    </row>
    <row r="17" spans="1:2">
      <c r="A17" s="4" t="s">
        <v>614</v>
      </c>
    </row>
    <row r="18" spans="1:2">
      <c r="A18" s="3" t="s">
        <v>605</v>
      </c>
    </row>
    <row r="19" spans="1:2">
      <c r="A19" s="4" t="s">
        <v>610</v>
      </c>
      <c r="B19" s="5" t="n">
        <v>1538</v>
      </c>
    </row>
    <row r="20" spans="1:2">
      <c r="A20" s="4" t="s">
        <v>607</v>
      </c>
      <c r="B20" s="5" t="n">
        <v>1538</v>
      </c>
    </row>
    <row r="21" spans="1:2">
      <c r="A21" s="4" t="s">
        <v>611</v>
      </c>
      <c r="B21" s="5" t="n">
        <v>198</v>
      </c>
    </row>
    <row r="22" spans="1:2">
      <c r="A22" s="4" t="s">
        <v>613</v>
      </c>
      <c r="B22" s="5" t="n">
        <v>1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31</v>
      </c>
    </row>
    <row r="2" spans="1:2">
      <c r="A2" s="4" t="s">
        <v>604</v>
      </c>
    </row>
    <row r="3" spans="1:2">
      <c r="A3" s="3" t="s">
        <v>605</v>
      </c>
    </row>
    <row r="4" spans="1:2">
      <c r="A4" s="4" t="s">
        <v>616</v>
      </c>
      <c r="B4" s="8" t="n">
        <v>26.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1</v>
      </c>
      <c r="D1" s="2" t="s">
        <v>1</v>
      </c>
    </row>
    <row r="2" spans="1:5">
      <c r="B2" s="2" t="s">
        <v>2</v>
      </c>
      <c r="C2" s="2" t="s">
        <v>22</v>
      </c>
      <c r="D2" s="2" t="s">
        <v>2</v>
      </c>
      <c r="E2" s="2" t="s">
        <v>22</v>
      </c>
    </row>
    <row r="3" spans="1:5">
      <c r="A3" s="3" t="s">
        <v>605</v>
      </c>
    </row>
    <row r="4" spans="1:5">
      <c r="A4" s="4" t="s">
        <v>618</v>
      </c>
      <c r="B4" s="7" t="n">
        <v>23</v>
      </c>
      <c r="C4" s="7" t="n">
        <v>-15</v>
      </c>
      <c r="D4" s="7" t="n">
        <v>14</v>
      </c>
      <c r="E4" s="7" t="n">
        <v>-29</v>
      </c>
    </row>
    <row r="5" spans="1:5">
      <c r="A5" s="4" t="s">
        <v>619</v>
      </c>
      <c r="B5" s="5" t="n">
        <v>7</v>
      </c>
      <c r="C5" s="5" t="n">
        <v>-3</v>
      </c>
      <c r="D5" s="5" t="n">
        <v>5</v>
      </c>
      <c r="E5" s="5" t="n">
        <v>-4</v>
      </c>
    </row>
    <row r="6" spans="1:5">
      <c r="A6" s="4" t="s">
        <v>620</v>
      </c>
      <c r="B6" s="5" t="n">
        <v>30</v>
      </c>
      <c r="C6" s="5" t="n">
        <v>-18</v>
      </c>
      <c r="D6" s="5" t="n">
        <v>19</v>
      </c>
      <c r="E6" s="5" t="n">
        <v>-33</v>
      </c>
    </row>
    <row r="7" spans="1:5">
      <c r="A7" s="4" t="s">
        <v>604</v>
      </c>
    </row>
    <row r="8" spans="1:5">
      <c r="A8" s="3" t="s">
        <v>605</v>
      </c>
    </row>
    <row r="9" spans="1:5">
      <c r="A9" s="4" t="s">
        <v>107</v>
      </c>
      <c r="B9" s="5" t="n">
        <v>2</v>
      </c>
      <c r="C9" s="5" t="n">
        <v>4</v>
      </c>
      <c r="D9" s="5" t="n">
        <v>4</v>
      </c>
      <c r="E9" s="5" t="n">
        <v>6</v>
      </c>
    </row>
    <row r="10" spans="1:5">
      <c r="A10" s="4" t="s">
        <v>609</v>
      </c>
    </row>
    <row r="11" spans="1:5">
      <c r="A11" s="3" t="s">
        <v>605</v>
      </c>
    </row>
    <row r="12" spans="1:5">
      <c r="A12" s="4" t="s">
        <v>107</v>
      </c>
      <c r="B12" s="5" t="n">
        <v>9</v>
      </c>
      <c r="C12" s="5" t="n">
        <v>-6</v>
      </c>
      <c r="D12" s="5" t="n">
        <v>-2</v>
      </c>
      <c r="E12" s="5" t="n">
        <v>-12</v>
      </c>
    </row>
    <row r="13" spans="1:5">
      <c r="A13" s="4" t="s">
        <v>612</v>
      </c>
    </row>
    <row r="14" spans="1:5">
      <c r="A14" s="3" t="s">
        <v>605</v>
      </c>
    </row>
    <row r="15" spans="1:5">
      <c r="A15" s="4" t="s">
        <v>107</v>
      </c>
      <c r="B15" s="5" t="n">
        <v>8</v>
      </c>
      <c r="C15" s="5" t="n">
        <v>-3</v>
      </c>
      <c r="D15" s="5" t="n">
        <v>7</v>
      </c>
      <c r="E15" s="5" t="n">
        <v>-6</v>
      </c>
    </row>
    <row r="16" spans="1:5">
      <c r="A16" s="4" t="s">
        <v>614</v>
      </c>
    </row>
    <row r="17" spans="1:5">
      <c r="A17" s="3" t="s">
        <v>605</v>
      </c>
    </row>
    <row r="18" spans="1:5">
      <c r="A18" s="4" t="s">
        <v>107</v>
      </c>
      <c r="B18" s="7" t="n">
        <v>4</v>
      </c>
      <c r="C18" s="7" t="n">
        <v>-10</v>
      </c>
      <c r="D18" s="7" t="n">
        <v>5</v>
      </c>
      <c r="E18" s="7" t="n">
        <v>-1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4"/>
  </cols>
  <sheetData>
    <row r="1" spans="1:4">
      <c r="A1" s="1" t="s">
        <v>621</v>
      </c>
      <c r="B1" s="2" t="s">
        <v>1</v>
      </c>
    </row>
    <row r="2" spans="1:4">
      <c r="B2" s="2" t="s">
        <v>431</v>
      </c>
      <c r="C2" s="2" t="s">
        <v>541</v>
      </c>
      <c r="D2" s="2" t="s">
        <v>381</v>
      </c>
    </row>
    <row r="3" spans="1:4">
      <c r="A3" s="3" t="s">
        <v>622</v>
      </c>
    </row>
    <row r="4" spans="1:4">
      <c r="A4" s="4" t="s">
        <v>623</v>
      </c>
      <c r="B4" s="5" t="n">
        <v>2</v>
      </c>
    </row>
    <row r="5" spans="1:4">
      <c r="A5" s="4" t="s">
        <v>624</v>
      </c>
    </row>
    <row r="6" spans="1:4">
      <c r="A6" s="3" t="s">
        <v>622</v>
      </c>
    </row>
    <row r="7" spans="1:4">
      <c r="A7" s="4" t="s">
        <v>625</v>
      </c>
      <c r="B7" s="7" t="n">
        <v>0</v>
      </c>
    </row>
    <row r="8" spans="1:4">
      <c r="A8" s="4" t="s">
        <v>626</v>
      </c>
    </row>
    <row r="9" spans="1:4">
      <c r="A9" s="3" t="s">
        <v>622</v>
      </c>
    </row>
    <row r="10" spans="1:4">
      <c r="A10" s="4" t="s">
        <v>89</v>
      </c>
      <c r="B10" s="7" t="n">
        <v>1200000000</v>
      </c>
    </row>
    <row r="11" spans="1:4">
      <c r="A11" s="4" t="s">
        <v>627</v>
      </c>
      <c r="B11" s="4" t="s">
        <v>628</v>
      </c>
    </row>
    <row r="12" spans="1:4">
      <c r="A12" s="4" t="s">
        <v>629</v>
      </c>
    </row>
    <row r="13" spans="1:4">
      <c r="A13" s="3" t="s">
        <v>622</v>
      </c>
    </row>
    <row r="14" spans="1:4">
      <c r="A14" s="4" t="s">
        <v>89</v>
      </c>
      <c r="B14" s="7" t="n">
        <v>3300000000</v>
      </c>
    </row>
    <row r="15" spans="1:4">
      <c r="A15" s="4" t="s">
        <v>627</v>
      </c>
      <c r="B15" s="4" t="s">
        <v>630</v>
      </c>
    </row>
    <row r="16" spans="1:4">
      <c r="A16" s="4" t="s">
        <v>631</v>
      </c>
    </row>
    <row r="17" spans="1:4">
      <c r="A17" s="3" t="s">
        <v>622</v>
      </c>
    </row>
    <row r="18" spans="1:4">
      <c r="A18" s="4" t="s">
        <v>632</v>
      </c>
      <c r="C18" s="10" t="n">
        <v>4.6</v>
      </c>
    </row>
    <row r="19" spans="1:4">
      <c r="A19" s="4" t="s">
        <v>633</v>
      </c>
    </row>
    <row r="20" spans="1:4">
      <c r="A20" s="3" t="s">
        <v>622</v>
      </c>
    </row>
    <row r="21" spans="1:4">
      <c r="A21" s="4" t="s">
        <v>634</v>
      </c>
      <c r="D21" s="4" t="s">
        <v>6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1"/>
    <col customWidth="1" max="7" min="7" width="21"/>
    <col customWidth="1" max="8" min="8" width="12"/>
    <col customWidth="1" max="9" min="9" width="21"/>
    <col customWidth="1" max="10" min="10" width="21"/>
    <col customWidth="1" max="11" min="11" width="21"/>
    <col customWidth="1" max="12" min="12" width="21"/>
  </cols>
  <sheetData>
    <row r="1" spans="1:12">
      <c r="A1" s="1" t="s">
        <v>636</v>
      </c>
      <c r="C1" s="2" t="s">
        <v>21</v>
      </c>
      <c r="F1" s="2" t="s">
        <v>1</v>
      </c>
      <c r="I1" s="2" t="s">
        <v>559</v>
      </c>
    </row>
    <row r="2" spans="1:12">
      <c r="C2" s="2" t="s">
        <v>431</v>
      </c>
      <c r="D2" s="2" t="s">
        <v>571</v>
      </c>
      <c r="F2" s="2" t="s">
        <v>431</v>
      </c>
      <c r="G2" s="2" t="s">
        <v>571</v>
      </c>
      <c r="I2" s="2" t="s">
        <v>542</v>
      </c>
      <c r="J2" s="2" t="s">
        <v>637</v>
      </c>
      <c r="K2" s="2" t="s">
        <v>638</v>
      </c>
      <c r="L2" s="2" t="s">
        <v>639</v>
      </c>
    </row>
    <row r="3" spans="1:12">
      <c r="A3" s="3" t="s">
        <v>640</v>
      </c>
    </row>
    <row r="4" spans="1:12">
      <c r="A4" s="4" t="s">
        <v>89</v>
      </c>
      <c r="C4" s="7" t="n">
        <v>9992</v>
      </c>
      <c r="F4" s="7" t="n">
        <v>9992</v>
      </c>
      <c r="I4" s="7" t="n">
        <v>9513</v>
      </c>
    </row>
    <row r="5" spans="1:12">
      <c r="A5" s="4" t="s">
        <v>641</v>
      </c>
      <c r="C5" s="5" t="n">
        <v>-376</v>
      </c>
      <c r="D5" s="7" t="n">
        <v>-489</v>
      </c>
      <c r="F5" s="5" t="n">
        <v>-376</v>
      </c>
      <c r="G5" s="7" t="n">
        <v>-489</v>
      </c>
      <c r="I5" s="5" t="n">
        <v>-610</v>
      </c>
      <c r="J5" s="7" t="n">
        <v>-405</v>
      </c>
      <c r="K5" s="7" t="n">
        <v>-3548</v>
      </c>
      <c r="L5" s="7" t="n">
        <v>-3720</v>
      </c>
    </row>
    <row r="6" spans="1:12">
      <c r="A6" s="4" t="s">
        <v>642</v>
      </c>
      <c r="C6" s="5" t="n">
        <v>9616</v>
      </c>
      <c r="F6" s="5" t="n">
        <v>9616</v>
      </c>
      <c r="I6" s="5" t="n">
        <v>8903</v>
      </c>
    </row>
    <row r="7" spans="1:12">
      <c r="A7" s="4" t="s">
        <v>48</v>
      </c>
      <c r="C7" s="5" t="n">
        <v>-418</v>
      </c>
      <c r="D7" s="5" t="n">
        <v>2617</v>
      </c>
      <c r="E7" s="4" t="s">
        <v>49</v>
      </c>
      <c r="F7" s="5" t="n">
        <v>-1072</v>
      </c>
      <c r="G7" s="5" t="n">
        <v>2828</v>
      </c>
      <c r="H7" s="4" t="s">
        <v>115</v>
      </c>
    </row>
    <row r="8" spans="1:12">
      <c r="A8" s="3" t="s">
        <v>643</v>
      </c>
    </row>
    <row r="9" spans="1:12">
      <c r="A9" s="4" t="s">
        <v>36</v>
      </c>
      <c r="C9" s="5" t="n">
        <v>-3</v>
      </c>
      <c r="D9" s="5" t="n">
        <v>-10</v>
      </c>
      <c r="E9" s="4" t="s">
        <v>25</v>
      </c>
      <c r="F9" s="5" t="n">
        <v>-6</v>
      </c>
      <c r="G9" s="5" t="n">
        <v>-27</v>
      </c>
      <c r="H9" s="4" t="s">
        <v>25</v>
      </c>
    </row>
    <row r="10" spans="1:12">
      <c r="A10" s="4" t="s">
        <v>37</v>
      </c>
      <c r="C10" s="5" t="n">
        <v>212</v>
      </c>
      <c r="D10" s="5" t="n">
        <v>-410</v>
      </c>
      <c r="E10" s="4" t="s">
        <v>25</v>
      </c>
      <c r="F10" s="5" t="n">
        <v>489</v>
      </c>
      <c r="G10" s="5" t="n">
        <v>-486</v>
      </c>
      <c r="H10" s="4" t="s">
        <v>25</v>
      </c>
    </row>
    <row r="11" spans="1:12">
      <c r="A11" s="4" t="s">
        <v>38</v>
      </c>
      <c r="B11" s="4" t="s">
        <v>25</v>
      </c>
      <c r="D11" s="5" t="n">
        <v>-2555</v>
      </c>
      <c r="G11" s="5" t="n">
        <v>-2555</v>
      </c>
    </row>
    <row r="12" spans="1:12">
      <c r="A12" s="4" t="s">
        <v>40</v>
      </c>
      <c r="C12" s="5" t="n">
        <v>377</v>
      </c>
      <c r="D12" s="5" t="n">
        <v>-66</v>
      </c>
      <c r="E12" s="4" t="s">
        <v>25</v>
      </c>
      <c r="F12" s="5" t="n">
        <v>494</v>
      </c>
      <c r="G12" s="5" t="n">
        <v>-66</v>
      </c>
      <c r="H12" s="4" t="s">
        <v>25</v>
      </c>
    </row>
    <row r="13" spans="1:12">
      <c r="A13" s="4" t="s">
        <v>43</v>
      </c>
      <c r="C13" s="7" t="n">
        <v>2</v>
      </c>
      <c r="D13" s="7" t="n">
        <v>-2</v>
      </c>
      <c r="E13" s="4" t="s">
        <v>25</v>
      </c>
      <c r="G13" s="7" t="n">
        <v>-2</v>
      </c>
      <c r="H13" s="4" t="s">
        <v>25</v>
      </c>
    </row>
    <row r="14" spans="1:12">
      <c r="A14" s="4" t="s">
        <v>644</v>
      </c>
    </row>
    <row r="15" spans="1:12">
      <c r="A15" s="3" t="s">
        <v>640</v>
      </c>
    </row>
    <row r="16" spans="1:12">
      <c r="A16" s="4" t="s">
        <v>48</v>
      </c>
      <c r="F16" s="5" t="n">
        <v>-534</v>
      </c>
      <c r="I16" s="5" t="n">
        <v>3366</v>
      </c>
    </row>
    <row r="17" spans="1:12">
      <c r="A17" s="3" t="s">
        <v>643</v>
      </c>
    </row>
    <row r="18" spans="1:12">
      <c r="A18" s="4" t="s">
        <v>35</v>
      </c>
      <c r="F18" s="5" t="n">
        <v>731</v>
      </c>
      <c r="I18" s="5" t="n">
        <v>725</v>
      </c>
    </row>
    <row r="19" spans="1:12">
      <c r="A19" s="4" t="s">
        <v>36</v>
      </c>
      <c r="F19" s="5" t="n">
        <v>-41</v>
      </c>
      <c r="I19" s="5" t="n">
        <v>-62</v>
      </c>
    </row>
    <row r="20" spans="1:12">
      <c r="A20" s="4" t="s">
        <v>45</v>
      </c>
      <c r="F20" s="5" t="n">
        <v>-430</v>
      </c>
      <c r="I20" s="5" t="n">
        <v>352</v>
      </c>
    </row>
    <row r="21" spans="1:12">
      <c r="A21" s="4" t="s">
        <v>511</v>
      </c>
      <c r="F21" s="5" t="n">
        <v>2384</v>
      </c>
      <c r="I21" s="5" t="n">
        <v>2030</v>
      </c>
    </row>
    <row r="22" spans="1:12">
      <c r="A22" s="4" t="s">
        <v>645</v>
      </c>
      <c r="F22" s="5" t="n">
        <v>894</v>
      </c>
      <c r="I22" s="5" t="n">
        <v>890</v>
      </c>
    </row>
    <row r="23" spans="1:12">
      <c r="A23" s="4" t="s">
        <v>117</v>
      </c>
      <c r="F23" s="5" t="n">
        <v>879</v>
      </c>
      <c r="I23" s="5" t="n">
        <v>729</v>
      </c>
    </row>
    <row r="24" spans="1:12">
      <c r="A24" s="4" t="s">
        <v>37</v>
      </c>
      <c r="F24" s="5" t="n">
        <v>163</v>
      </c>
      <c r="I24" s="5" t="n">
        <v>-812</v>
      </c>
    </row>
    <row r="25" spans="1:12">
      <c r="A25" s="4" t="s">
        <v>38</v>
      </c>
      <c r="I25" s="5" t="n">
        <v>-2555</v>
      </c>
    </row>
    <row r="26" spans="1:12">
      <c r="A26" s="4" t="s">
        <v>40</v>
      </c>
      <c r="F26" s="5" t="n">
        <v>422</v>
      </c>
      <c r="I26" s="5" t="n">
        <v>-138</v>
      </c>
    </row>
    <row r="27" spans="1:12">
      <c r="A27" s="4" t="s">
        <v>119</v>
      </c>
      <c r="F27" s="5" t="n">
        <v>-1591</v>
      </c>
      <c r="I27" s="5" t="n">
        <v>-1285</v>
      </c>
    </row>
    <row r="28" spans="1:12">
      <c r="A28" s="4" t="s">
        <v>646</v>
      </c>
      <c r="F28" s="5" t="n">
        <v>-1</v>
      </c>
      <c r="I28" s="5" t="n">
        <v>1</v>
      </c>
    </row>
    <row r="29" spans="1:12">
      <c r="A29" s="4" t="s">
        <v>43</v>
      </c>
      <c r="F29" s="5" t="n">
        <v>-3</v>
      </c>
      <c r="I29" s="5" t="n">
        <v>-5</v>
      </c>
    </row>
    <row r="30" spans="1:12">
      <c r="A30" s="4" t="s">
        <v>647</v>
      </c>
      <c r="F30" s="7" t="n">
        <v>2873</v>
      </c>
      <c r="I30" s="7" t="n">
        <v>3236</v>
      </c>
    </row>
    <row r="31" spans="1:12">
      <c r="A31" s="4" t="s">
        <v>648</v>
      </c>
      <c r="F31" s="11" t="n">
        <v>3.3</v>
      </c>
      <c r="I31" s="11" t="n">
        <v>2.8</v>
      </c>
    </row>
    <row r="32" spans="1:12"/>
    <row r="33" spans="1:12">
      <c r="A33" s="4" t="s">
        <v>25</v>
      </c>
      <c r="B33" s="4" t="s">
        <v>55</v>
      </c>
    </row>
    <row r="34" spans="1:12">
      <c r="A34" s="4" t="s">
        <v>56</v>
      </c>
      <c r="B34" s="4" t="s">
        <v>57</v>
      </c>
    </row>
    <row r="35" spans="1:12">
      <c r="A35" s="4" t="s">
        <v>50</v>
      </c>
      <c r="B35" s="4" t="s">
        <v>58</v>
      </c>
    </row>
  </sheetData>
  <mergeCells count="9">
    <mergeCell ref="A1:B2"/>
    <mergeCell ref="C1:E1"/>
    <mergeCell ref="F1:H1"/>
    <mergeCell ref="D2:E2"/>
    <mergeCell ref="G2:H2"/>
    <mergeCell ref="A32:K32"/>
    <mergeCell ref="B33:K33"/>
    <mergeCell ref="B34:K34"/>
    <mergeCell ref="B35:K3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9</v>
      </c>
      <c r="B1" s="2" t="s">
        <v>1</v>
      </c>
      <c r="C1" s="2" t="s">
        <v>559</v>
      </c>
    </row>
    <row r="2" spans="1:5">
      <c r="B2" s="2" t="s">
        <v>2</v>
      </c>
      <c r="C2" s="2" t="s">
        <v>69</v>
      </c>
      <c r="D2" s="2" t="s">
        <v>22</v>
      </c>
      <c r="E2" s="2" t="s">
        <v>650</v>
      </c>
    </row>
    <row r="3" spans="1:5">
      <c r="A3" s="3" t="s">
        <v>197</v>
      </c>
    </row>
    <row r="4" spans="1:5">
      <c r="A4" s="4" t="s">
        <v>642</v>
      </c>
      <c r="B4" s="7" t="n">
        <v>9616</v>
      </c>
      <c r="C4" s="7" t="n">
        <v>8903</v>
      </c>
    </row>
    <row r="5" spans="1:5">
      <c r="A5" s="4" t="s">
        <v>94</v>
      </c>
      <c r="B5" s="5" t="n">
        <v>19003</v>
      </c>
      <c r="C5" s="5" t="n">
        <v>19981</v>
      </c>
      <c r="D5" s="7" t="n">
        <v>19678</v>
      </c>
      <c r="E5" s="7" t="n">
        <v>11590</v>
      </c>
    </row>
    <row r="6" spans="1:5">
      <c r="A6" s="4" t="s">
        <v>651</v>
      </c>
      <c r="B6" s="7" t="n">
        <v>28619</v>
      </c>
      <c r="C6" s="7" t="n">
        <v>28884</v>
      </c>
    </row>
    <row r="7" spans="1:5">
      <c r="A7" s="4" t="s">
        <v>652</v>
      </c>
      <c r="B7" s="4" t="s">
        <v>653</v>
      </c>
      <c r="C7" s="4" t="s">
        <v>6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5</v>
      </c>
      <c r="B1" s="2" t="s">
        <v>1</v>
      </c>
    </row>
    <row r="2" spans="1:5">
      <c r="B2" s="2" t="s">
        <v>431</v>
      </c>
      <c r="C2" s="2" t="s">
        <v>656</v>
      </c>
      <c r="D2" s="2" t="s">
        <v>656</v>
      </c>
      <c r="E2" s="2" t="s">
        <v>542</v>
      </c>
    </row>
    <row r="3" spans="1:5">
      <c r="A3" s="3" t="s">
        <v>657</v>
      </c>
    </row>
    <row r="4" spans="1:5">
      <c r="A4" s="4" t="s">
        <v>658</v>
      </c>
      <c r="B4" s="7" t="n">
        <v>9992000000</v>
      </c>
      <c r="E4" s="7" t="n">
        <v>9513000000</v>
      </c>
    </row>
    <row r="5" spans="1:5">
      <c r="A5" s="4" t="s">
        <v>659</v>
      </c>
      <c r="B5" s="4" t="s">
        <v>660</v>
      </c>
    </row>
    <row r="6" spans="1:5">
      <c r="A6" s="4" t="s">
        <v>661</v>
      </c>
      <c r="B6" s="7" t="n">
        <v>635000000</v>
      </c>
      <c r="E6" s="5" t="n">
        <v>206000000</v>
      </c>
    </row>
    <row r="7" spans="1:5">
      <c r="A7" s="4" t="s">
        <v>662</v>
      </c>
    </row>
    <row r="8" spans="1:5">
      <c r="A8" s="3" t="s">
        <v>657</v>
      </c>
    </row>
    <row r="9" spans="1:5">
      <c r="A9" s="4" t="s">
        <v>663</v>
      </c>
      <c r="C9" s="9" t="n">
        <v>39.83</v>
      </c>
      <c r="D9" s="9" t="n">
        <v>52.45</v>
      </c>
    </row>
    <row r="10" spans="1:5">
      <c r="A10" s="4" t="s">
        <v>664</v>
      </c>
    </row>
    <row r="11" spans="1:5">
      <c r="A11" s="3" t="s">
        <v>657</v>
      </c>
    </row>
    <row r="12" spans="1:5">
      <c r="A12" s="4" t="s">
        <v>665</v>
      </c>
      <c r="B12" s="4" t="s">
        <v>666</v>
      </c>
    </row>
    <row r="13" spans="1:5">
      <c r="A13" s="4" t="s">
        <v>667</v>
      </c>
    </row>
    <row r="14" spans="1:5">
      <c r="A14" s="3" t="s">
        <v>657</v>
      </c>
    </row>
    <row r="15" spans="1:5">
      <c r="A15" s="4" t="s">
        <v>665</v>
      </c>
      <c r="B15" s="4" t="s">
        <v>668</v>
      </c>
    </row>
    <row r="16" spans="1:5">
      <c r="A16" s="4" t="s">
        <v>669</v>
      </c>
    </row>
    <row r="17" spans="1:5">
      <c r="A17" s="3" t="s">
        <v>657</v>
      </c>
    </row>
    <row r="18" spans="1:5">
      <c r="A18" s="4" t="s">
        <v>670</v>
      </c>
      <c r="B18" s="7" t="n">
        <v>9991000000</v>
      </c>
      <c r="E18" s="7" t="n">
        <v>10061000000</v>
      </c>
    </row>
    <row r="19" spans="1:5">
      <c r="A19" s="4" t="s">
        <v>671</v>
      </c>
    </row>
    <row r="20" spans="1:5">
      <c r="A20" s="3" t="s">
        <v>657</v>
      </c>
    </row>
    <row r="21" spans="1:5">
      <c r="A21" s="4" t="s">
        <v>672</v>
      </c>
      <c r="B21" s="7" t="n">
        <v>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69</v>
      </c>
      <c r="D1" s="2" t="s">
        <v>22</v>
      </c>
      <c r="E1" s="2" t="s">
        <v>650</v>
      </c>
    </row>
    <row r="2" spans="1:5">
      <c r="A2" s="3" t="s">
        <v>674</v>
      </c>
    </row>
    <row r="3" spans="1:5">
      <c r="A3" s="4" t="s">
        <v>675</v>
      </c>
      <c r="B3" s="7" t="n">
        <v>-791</v>
      </c>
      <c r="C3" s="7" t="n">
        <v>-986</v>
      </c>
      <c r="D3" s="7" t="n">
        <v>166</v>
      </c>
      <c r="E3" s="7" t="n">
        <v>-291</v>
      </c>
    </row>
    <row r="4" spans="1:5">
      <c r="A4" s="4" t="s">
        <v>669</v>
      </c>
    </row>
    <row r="5" spans="1:5">
      <c r="A5" s="3" t="s">
        <v>674</v>
      </c>
    </row>
    <row r="6" spans="1:5">
      <c r="A6" s="4" t="s">
        <v>676</v>
      </c>
      <c r="B6" s="5" t="n">
        <v>46</v>
      </c>
      <c r="C6" s="5" t="n">
        <v>65</v>
      </c>
    </row>
    <row r="7" spans="1:5">
      <c r="A7" s="4" t="s">
        <v>677</v>
      </c>
      <c r="B7" s="5" t="n">
        <v>837</v>
      </c>
      <c r="C7" s="5" t="n">
        <v>1051</v>
      </c>
    </row>
    <row r="8" spans="1:5">
      <c r="A8" s="4" t="s">
        <v>675</v>
      </c>
      <c r="B8" s="5" t="n">
        <v>-791</v>
      </c>
      <c r="C8" s="5" t="n">
        <v>-986</v>
      </c>
    </row>
    <row r="9" spans="1:5">
      <c r="A9" s="4" t="s">
        <v>678</v>
      </c>
    </row>
    <row r="10" spans="1:5">
      <c r="A10" s="3" t="s">
        <v>674</v>
      </c>
    </row>
    <row r="11" spans="1:5">
      <c r="A11" s="4" t="s">
        <v>676</v>
      </c>
      <c r="B11" s="5" t="n">
        <v>30</v>
      </c>
      <c r="C11" s="5" t="n">
        <v>63</v>
      </c>
    </row>
    <row r="12" spans="1:5">
      <c r="A12" s="4" t="s">
        <v>677</v>
      </c>
      <c r="B12" s="5" t="n">
        <v>837</v>
      </c>
      <c r="C12" s="5" t="n">
        <v>1031</v>
      </c>
    </row>
    <row r="13" spans="1:5">
      <c r="A13" s="4" t="s">
        <v>675</v>
      </c>
      <c r="B13" s="5" t="n">
        <v>-807</v>
      </c>
      <c r="C13" s="5" t="n">
        <v>-968</v>
      </c>
    </row>
    <row r="14" spans="1:5">
      <c r="A14" s="4" t="s">
        <v>679</v>
      </c>
    </row>
    <row r="15" spans="1:5">
      <c r="A15" s="3" t="s">
        <v>674</v>
      </c>
    </row>
    <row r="16" spans="1:5">
      <c r="A16" s="4" t="s">
        <v>676</v>
      </c>
      <c r="B16" s="5" t="n">
        <v>16</v>
      </c>
      <c r="C16" s="5" t="n">
        <v>2</v>
      </c>
    </row>
    <row r="17" spans="1:5">
      <c r="A17" s="4" t="s">
        <v>677</v>
      </c>
      <c r="C17" s="5" t="n">
        <v>20</v>
      </c>
    </row>
    <row r="18" spans="1:5">
      <c r="A18" s="4" t="s">
        <v>675</v>
      </c>
      <c r="B18" s="7" t="n">
        <v>16</v>
      </c>
      <c r="C18" s="7" t="n">
        <v>-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69</v>
      </c>
      <c r="D1" s="2" t="s">
        <v>22</v>
      </c>
      <c r="E1" s="2" t="s">
        <v>650</v>
      </c>
    </row>
    <row r="2" spans="1:5">
      <c r="A2" s="3" t="s">
        <v>681</v>
      </c>
    </row>
    <row r="3" spans="1:5">
      <c r="A3" s="4" t="s">
        <v>682</v>
      </c>
      <c r="B3" s="7" t="n">
        <v>-791</v>
      </c>
      <c r="C3" s="7" t="n">
        <v>-986</v>
      </c>
      <c r="D3" s="7" t="n">
        <v>166</v>
      </c>
      <c r="E3" s="7" t="n">
        <v>-291</v>
      </c>
    </row>
    <row r="4" spans="1:5">
      <c r="A4" s="4" t="s">
        <v>669</v>
      </c>
    </row>
    <row r="5" spans="1:5">
      <c r="A5" s="3" t="s">
        <v>681</v>
      </c>
    </row>
    <row r="6" spans="1:5">
      <c r="A6" s="4" t="s">
        <v>682</v>
      </c>
      <c r="B6" s="7" t="n">
        <v>-791</v>
      </c>
      <c r="C6" s="7" t="n">
        <v>-9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22</v>
      </c>
    </row>
    <row r="3" spans="1:3">
      <c r="A3" s="3" t="s">
        <v>684</v>
      </c>
    </row>
    <row r="4" spans="1:3">
      <c r="A4" s="4" t="s">
        <v>685</v>
      </c>
      <c r="B4" s="7" t="n">
        <v>-986</v>
      </c>
      <c r="C4" s="7" t="n">
        <v>-291</v>
      </c>
    </row>
    <row r="5" spans="1:3">
      <c r="A5" s="4" t="s">
        <v>686</v>
      </c>
      <c r="B5" s="5" t="n">
        <v>1166</v>
      </c>
      <c r="C5" s="5" t="n">
        <v>-60</v>
      </c>
    </row>
    <row r="6" spans="1:3">
      <c r="A6" s="4" t="s">
        <v>687</v>
      </c>
      <c r="B6" s="5" t="n">
        <v>-921</v>
      </c>
      <c r="C6" s="5" t="n">
        <v>-471</v>
      </c>
    </row>
    <row r="7" spans="1:3">
      <c r="A7" s="4" t="s">
        <v>688</v>
      </c>
      <c r="C7" s="5" t="n">
        <v>37</v>
      </c>
    </row>
    <row r="8" spans="1:3">
      <c r="A8" s="4" t="s">
        <v>689</v>
      </c>
      <c r="B8" s="5" t="n">
        <v>-50</v>
      </c>
      <c r="C8" s="5" t="n">
        <v>9</v>
      </c>
    </row>
    <row r="9" spans="1:3">
      <c r="A9" s="4" t="s">
        <v>690</v>
      </c>
      <c r="B9" s="7" t="n">
        <v>-791</v>
      </c>
      <c r="C9" s="7" t="n">
        <v>16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21</v>
      </c>
      <c r="D1" s="2" t="s">
        <v>1</v>
      </c>
    </row>
    <row r="2" spans="1:5">
      <c r="B2" s="2" t="s">
        <v>2</v>
      </c>
      <c r="C2" s="2" t="s">
        <v>22</v>
      </c>
      <c r="D2" s="2" t="s">
        <v>2</v>
      </c>
      <c r="E2" s="2" t="s">
        <v>22</v>
      </c>
    </row>
    <row r="3" spans="1:5">
      <c r="A3" s="3" t="s">
        <v>692</v>
      </c>
    </row>
    <row r="4" spans="1:5">
      <c r="A4" s="4" t="s">
        <v>693</v>
      </c>
      <c r="B4" s="7" t="n">
        <v>697</v>
      </c>
      <c r="C4" s="7" t="n">
        <v>-155</v>
      </c>
      <c r="D4" s="7" t="n">
        <v>1166</v>
      </c>
      <c r="E4" s="7" t="n">
        <v>-76</v>
      </c>
    </row>
    <row r="5" spans="1:5">
      <c r="A5" s="4" t="s">
        <v>694</v>
      </c>
    </row>
    <row r="6" spans="1:5">
      <c r="A6" s="3" t="s">
        <v>692</v>
      </c>
    </row>
    <row r="7" spans="1:5">
      <c r="A7" s="4" t="s">
        <v>693</v>
      </c>
      <c r="D7" s="4" t="s">
        <v>695</v>
      </c>
      <c r="E7" s="7" t="n">
        <v>1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696</v>
      </c>
      <c r="B1" s="2" t="s">
        <v>1</v>
      </c>
    </row>
    <row r="2" spans="1:2">
      <c r="B2" s="2" t="s">
        <v>532</v>
      </c>
    </row>
    <row r="3" spans="1:2">
      <c r="A3" s="4" t="s">
        <v>662</v>
      </c>
    </row>
    <row r="4" spans="1:2">
      <c r="A4" s="3" t="s">
        <v>697</v>
      </c>
    </row>
    <row r="5" spans="1:2">
      <c r="A5" s="4" t="s">
        <v>698</v>
      </c>
      <c r="B5" s="5" t="n">
        <v>5</v>
      </c>
    </row>
    <row r="6" spans="1:2">
      <c r="A6" s="4" t="s">
        <v>699</v>
      </c>
      <c r="B6" s="7" t="n">
        <v>-269</v>
      </c>
    </row>
    <row r="7" spans="1:2">
      <c r="A7" s="4" t="s">
        <v>700</v>
      </c>
      <c r="B7" s="7" t="n">
        <v>215</v>
      </c>
    </row>
    <row r="8" spans="1:2">
      <c r="A8" s="4" t="s">
        <v>664</v>
      </c>
    </row>
    <row r="9" spans="1:2">
      <c r="A9" s="3" t="s">
        <v>697</v>
      </c>
    </row>
    <row r="10" spans="1:2">
      <c r="A10" s="4" t="s">
        <v>701</v>
      </c>
      <c r="B10" s="4" t="s">
        <v>702</v>
      </c>
    </row>
    <row r="11" spans="1:2">
      <c r="A11" s="4" t="s">
        <v>699</v>
      </c>
      <c r="B11" s="7" t="n">
        <v>-100</v>
      </c>
    </row>
    <row r="12" spans="1:2">
      <c r="A12" s="4" t="s">
        <v>700</v>
      </c>
      <c r="B12" s="7" t="n">
        <v>95</v>
      </c>
    </row>
    <row r="13" spans="1:2">
      <c r="A13" s="4" t="s">
        <v>703</v>
      </c>
    </row>
    <row r="14" spans="1:2">
      <c r="A14" s="3" t="s">
        <v>697</v>
      </c>
    </row>
    <row r="15" spans="1:2">
      <c r="A15" s="4" t="s">
        <v>701</v>
      </c>
      <c r="B15" s="4" t="s">
        <v>702</v>
      </c>
    </row>
    <row r="16" spans="1:2">
      <c r="A16" s="4" t="s">
        <v>699</v>
      </c>
      <c r="B16" s="7" t="n">
        <v>9</v>
      </c>
    </row>
    <row r="17" spans="1:2">
      <c r="A17" s="4" t="s">
        <v>700</v>
      </c>
      <c r="B17" s="7" t="n">
        <v>-3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04</v>
      </c>
      <c r="B1" s="2" t="s">
        <v>21</v>
      </c>
      <c r="E1" s="2" t="s">
        <v>1</v>
      </c>
    </row>
    <row r="2" spans="1:7">
      <c r="B2" s="2" t="s">
        <v>2</v>
      </c>
      <c r="C2" s="2" t="s">
        <v>22</v>
      </c>
      <c r="E2" s="2" t="s">
        <v>2</v>
      </c>
      <c r="F2" s="2" t="s">
        <v>22</v>
      </c>
    </row>
    <row r="3" spans="1:7">
      <c r="A3" s="3" t="s">
        <v>200</v>
      </c>
    </row>
    <row r="4" spans="1:7">
      <c r="A4" s="4" t="s">
        <v>693</v>
      </c>
      <c r="B4" s="7" t="n">
        <v>697</v>
      </c>
      <c r="C4" s="7" t="n">
        <v>-155</v>
      </c>
      <c r="E4" s="7" t="n">
        <v>1166</v>
      </c>
      <c r="F4" s="7" t="n">
        <v>-76</v>
      </c>
    </row>
    <row r="5" spans="1:7">
      <c r="A5" s="4" t="s">
        <v>705</v>
      </c>
      <c r="B5" s="5" t="n">
        <v>-122</v>
      </c>
      <c r="C5" s="5" t="n">
        <v>-132</v>
      </c>
      <c r="E5" s="5" t="n">
        <v>-261</v>
      </c>
      <c r="F5" s="5" t="n">
        <v>-411</v>
      </c>
    </row>
    <row r="6" spans="1:7">
      <c r="A6" s="4" t="s">
        <v>706</v>
      </c>
      <c r="B6" s="7" t="n">
        <v>575</v>
      </c>
      <c r="C6" s="7" t="n">
        <v>-287</v>
      </c>
      <c r="D6" s="4" t="s">
        <v>25</v>
      </c>
      <c r="E6" s="7" t="n">
        <v>905</v>
      </c>
      <c r="F6" s="7" t="n">
        <v>-487</v>
      </c>
      <c r="G6" s="4" t="s">
        <v>25</v>
      </c>
    </row>
    <row r="7" spans="1:7"/>
    <row r="8" spans="1:7">
      <c r="A8" s="4" t="s">
        <v>25</v>
      </c>
      <c r="B8" s="4" t="s">
        <v>55</v>
      </c>
    </row>
  </sheetData>
  <mergeCells count="7">
    <mergeCell ref="A1:A2"/>
    <mergeCell ref="B1:D1"/>
    <mergeCell ref="E1:G1"/>
    <mergeCell ref="C2:D2"/>
    <mergeCell ref="F2:G2"/>
    <mergeCell ref="A7:G7"/>
    <mergeCell ref="B8:G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21</v>
      </c>
      <c r="D1" s="2" t="s">
        <v>1</v>
      </c>
    </row>
    <row r="2" spans="1:5">
      <c r="B2" s="2" t="s">
        <v>2</v>
      </c>
      <c r="C2" s="2" t="s">
        <v>22</v>
      </c>
      <c r="D2" s="2" t="s">
        <v>2</v>
      </c>
      <c r="E2" s="2" t="s">
        <v>22</v>
      </c>
    </row>
    <row r="3" spans="1:5">
      <c r="A3" s="3" t="s">
        <v>708</v>
      </c>
    </row>
    <row r="4" spans="1:5">
      <c r="A4" s="4" t="s">
        <v>693</v>
      </c>
      <c r="B4" s="7" t="n">
        <v>697</v>
      </c>
      <c r="C4" s="7" t="n">
        <v>-155</v>
      </c>
      <c r="D4" s="7" t="n">
        <v>1166</v>
      </c>
      <c r="E4" s="7" t="n">
        <v>-76</v>
      </c>
    </row>
    <row r="5" spans="1:5">
      <c r="A5" s="4" t="s">
        <v>694</v>
      </c>
    </row>
    <row r="6" spans="1:5">
      <c r="A6" s="3" t="s">
        <v>708</v>
      </c>
    </row>
    <row r="7" spans="1:5">
      <c r="A7" s="4" t="s">
        <v>693</v>
      </c>
      <c r="D7" s="4" t="s">
        <v>695</v>
      </c>
      <c r="E7" s="7" t="n">
        <v>1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3:49:14Z</dcterms:created>
  <dcterms:modified xmlns:dcterms="http://purl.org/dc/terms/" xmlns:xsi="http://www.w3.org/2001/XMLSchema-instance" xsi:type="dcterms:W3CDTF">2018-07-26T13:49:14Z</dcterms:modified>
</cp:coreProperties>
</file>